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Collaborative Investments" sheetId="13" state="visible" r:id="rId13"/>
    <sheet xmlns:r="http://schemas.openxmlformats.org/officeDocument/2006/relationships" name="Balance Sheet Components" sheetId="14" state="visible" r:id="rId14"/>
    <sheet xmlns:r="http://schemas.openxmlformats.org/officeDocument/2006/relationships" name="Revenue"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Income Taxes" sheetId="22" state="visible" r:id="rId22"/>
    <sheet xmlns:r="http://schemas.openxmlformats.org/officeDocument/2006/relationships" name="Business Segments and Geographi" sheetId="23" state="visible" r:id="rId23"/>
    <sheet xmlns:r="http://schemas.openxmlformats.org/officeDocument/2006/relationships" name="Restructuring Expenses and Asse"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Retirement Benefi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vestitures (" sheetId="35" state="visible" r:id="rId35"/>
    <sheet xmlns:r="http://schemas.openxmlformats.org/officeDocument/2006/relationships" name="Balance Sheet Components (Table" sheetId="36" state="visible" r:id="rId36"/>
    <sheet xmlns:r="http://schemas.openxmlformats.org/officeDocument/2006/relationships" name="Revenue (Tables)" sheetId="37" state="visible" r:id="rId37"/>
    <sheet xmlns:r="http://schemas.openxmlformats.org/officeDocument/2006/relationships" name="Goodwill and Intangible Assets " sheetId="38" state="visible" r:id="rId38"/>
    <sheet xmlns:r="http://schemas.openxmlformats.org/officeDocument/2006/relationships" name="Borrowing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Business Segments and Geograp_2" sheetId="44" state="visible" r:id="rId44"/>
    <sheet xmlns:r="http://schemas.openxmlformats.org/officeDocument/2006/relationships" name="Restructuring Expenses and As_2"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Retirement Benefits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Collaborative Investments (Deta" sheetId="63" state="visible" r:id="rId63"/>
    <sheet xmlns:r="http://schemas.openxmlformats.org/officeDocument/2006/relationships" name="Balance Sheet Components - Sche" sheetId="64" state="visible" r:id="rId64"/>
    <sheet xmlns:r="http://schemas.openxmlformats.org/officeDocument/2006/relationships" name="Balance Sheet Components - Sc_2" sheetId="65" state="visible" r:id="rId65"/>
    <sheet xmlns:r="http://schemas.openxmlformats.org/officeDocument/2006/relationships" name="Revenue - Schedule of Revenue b" sheetId="66" state="visible" r:id="rId66"/>
    <sheet xmlns:r="http://schemas.openxmlformats.org/officeDocument/2006/relationships" name="Revenue - Schedule of External " sheetId="67" state="visible" r:id="rId67"/>
    <sheet xmlns:r="http://schemas.openxmlformats.org/officeDocument/2006/relationships" name="Revenue - Narrative (Details)" sheetId="68" state="visible" r:id="rId68"/>
    <sheet xmlns:r="http://schemas.openxmlformats.org/officeDocument/2006/relationships" name="Revenue - Schedule of Contract " sheetId="69" state="visible" r:id="rId69"/>
    <sheet xmlns:r="http://schemas.openxmlformats.org/officeDocument/2006/relationships" name="Revenue - Schedule of New Accou"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Borrowings - Schedule of Borrow" sheetId="75" state="visible" r:id="rId75"/>
    <sheet xmlns:r="http://schemas.openxmlformats.org/officeDocument/2006/relationships" name="Borrowings - Narrative (Details" sheetId="76" state="visible" r:id="rId76"/>
    <sheet xmlns:r="http://schemas.openxmlformats.org/officeDocument/2006/relationships" name="Borrowings - Schedule of Maturi"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Leases - Narrative (Details)" sheetId="80" state="visible" r:id="rId80"/>
    <sheet xmlns:r="http://schemas.openxmlformats.org/officeDocument/2006/relationships" name="Leases - Schedule of Balance Sh" sheetId="81" state="visible" r:id="rId81"/>
    <sheet xmlns:r="http://schemas.openxmlformats.org/officeDocument/2006/relationships" name="Leases - Schedule of Lease, Cos" sheetId="82" state="visible" r:id="rId82"/>
    <sheet xmlns:r="http://schemas.openxmlformats.org/officeDocument/2006/relationships" name="Leases - Schedule of Cash Flow," sheetId="83" state="visible" r:id="rId83"/>
    <sheet xmlns:r="http://schemas.openxmlformats.org/officeDocument/2006/relationships" name="Leases - Schedule of Operating " sheetId="84" state="visible" r:id="rId84"/>
    <sheet xmlns:r="http://schemas.openxmlformats.org/officeDocument/2006/relationships" name="Commitments and Contingencies_2" sheetId="85" state="visible" r:id="rId85"/>
    <sheet xmlns:r="http://schemas.openxmlformats.org/officeDocument/2006/relationships" name="Share Repurchases (Details)" sheetId="86" state="visible" r:id="rId86"/>
    <sheet xmlns:r="http://schemas.openxmlformats.org/officeDocument/2006/relationships" name="Income Taxes - Schedule Of Inco" sheetId="87" state="visible" r:id="rId87"/>
    <sheet xmlns:r="http://schemas.openxmlformats.org/officeDocument/2006/relationships" name="Income Taxes - Schedule of Prov" sheetId="88" state="visible" r:id="rId88"/>
    <sheet xmlns:r="http://schemas.openxmlformats.org/officeDocument/2006/relationships" name="Income Taxes - Schedule of Defe" sheetId="89" state="visible" r:id="rId89"/>
    <sheet xmlns:r="http://schemas.openxmlformats.org/officeDocument/2006/relationships" name="Income Taxes - Schedule of De_2" sheetId="90" state="visible" r:id="rId90"/>
    <sheet xmlns:r="http://schemas.openxmlformats.org/officeDocument/2006/relationships" name="Income Taxes - Narrative (Detai" sheetId="91" state="visible" r:id="rId91"/>
    <sheet xmlns:r="http://schemas.openxmlformats.org/officeDocument/2006/relationships" name="Income Taxes - Schedule of Effe" sheetId="92" state="visible" r:id="rId92"/>
    <sheet xmlns:r="http://schemas.openxmlformats.org/officeDocument/2006/relationships" name="Business Segments and Geograp_3" sheetId="93" state="visible" r:id="rId93"/>
    <sheet xmlns:r="http://schemas.openxmlformats.org/officeDocument/2006/relationships" name="Business Segments and Geograp_4" sheetId="94" state="visible" r:id="rId94"/>
    <sheet xmlns:r="http://schemas.openxmlformats.org/officeDocument/2006/relationships" name="Business Segments and Geograp_5" sheetId="95" state="visible" r:id="rId95"/>
    <sheet xmlns:r="http://schemas.openxmlformats.org/officeDocument/2006/relationships" name="Restructuring Expenses and As_3" sheetId="96" state="visible" r:id="rId96"/>
    <sheet xmlns:r="http://schemas.openxmlformats.org/officeDocument/2006/relationships" name="Restructuring Expenses and As_4" sheetId="97" state="visible" r:id="rId97"/>
    <sheet xmlns:r="http://schemas.openxmlformats.org/officeDocument/2006/relationships" name="Restructuring Expenses and As_5" sheetId="98" state="visible" r:id="rId98"/>
    <sheet xmlns:r="http://schemas.openxmlformats.org/officeDocument/2006/relationships" name="Share-Based Compensation - Narr" sheetId="99" state="visible" r:id="rId99"/>
    <sheet xmlns:r="http://schemas.openxmlformats.org/officeDocument/2006/relationships" name="Share-Based Compensation - Sche" sheetId="100" state="visible" r:id="rId100"/>
    <sheet xmlns:r="http://schemas.openxmlformats.org/officeDocument/2006/relationships" name="Share-Based Compensation - Sc_2" sheetId="101" state="visible" r:id="rId101"/>
    <sheet xmlns:r="http://schemas.openxmlformats.org/officeDocument/2006/relationships" name="Share-Based Compensation - Sc_3" sheetId="102" state="visible" r:id="rId102"/>
    <sheet xmlns:r="http://schemas.openxmlformats.org/officeDocument/2006/relationships" name="Share-Based Compensation - Sc_4" sheetId="103" state="visible" r:id="rId103"/>
    <sheet xmlns:r="http://schemas.openxmlformats.org/officeDocument/2006/relationships" name="Share-Based Compensation - Sc_5" sheetId="104" state="visible" r:id="rId104"/>
    <sheet xmlns:r="http://schemas.openxmlformats.org/officeDocument/2006/relationships" name="Share-Based Compensation - Sc_6" sheetId="105" state="visible" r:id="rId105"/>
    <sheet xmlns:r="http://schemas.openxmlformats.org/officeDocument/2006/relationships" name="Share-Based Compensation - Sc_7" sheetId="106" state="visible" r:id="rId106"/>
    <sheet xmlns:r="http://schemas.openxmlformats.org/officeDocument/2006/relationships" name="Accumulated Other Comprehensi_3" sheetId="107" state="visible" r:id="rId107"/>
    <sheet xmlns:r="http://schemas.openxmlformats.org/officeDocument/2006/relationships" name="Retirement Benefits - Schedule " sheetId="108" state="visible" r:id="rId108"/>
    <sheet xmlns:r="http://schemas.openxmlformats.org/officeDocument/2006/relationships" name="Retirement Benefits - Narrative" sheetId="109" state="visible" r:id="rId109"/>
    <sheet xmlns:r="http://schemas.openxmlformats.org/officeDocument/2006/relationships" name="Retirement Benefits - Schedul_2" sheetId="110" state="visible" r:id="rId110"/>
    <sheet xmlns:r="http://schemas.openxmlformats.org/officeDocument/2006/relationships" name="Retirement Benefits - Schedul_3" sheetId="111" state="visible" r:id="rId111"/>
    <sheet xmlns:r="http://schemas.openxmlformats.org/officeDocument/2006/relationships" name="Retirement Benefits - Schedul_4" sheetId="112" state="visible" r:id="rId112"/>
    <sheet xmlns:r="http://schemas.openxmlformats.org/officeDocument/2006/relationships" name="Retirement Benefits - Schedul_5" sheetId="113" state="visible" r:id="rId113"/>
    <sheet xmlns:r="http://schemas.openxmlformats.org/officeDocument/2006/relationships" name="Retirement Benefits - Schedul_6" sheetId="114" state="visible" r:id="rId114"/>
    <sheet xmlns:r="http://schemas.openxmlformats.org/officeDocument/2006/relationships" name="Retirement Benefits - Schedul_7" sheetId="115" state="visible" r:id="rId115"/>
    <sheet xmlns:r="http://schemas.openxmlformats.org/officeDocument/2006/relationships" name="Retirement Benefits - Schedul_8" sheetId="116" state="visible" r:id="rId116"/>
    <sheet xmlns:r="http://schemas.openxmlformats.org/officeDocument/2006/relationships" name="Retirement Benefits- Schedule o"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235</t>
        </is>
      </c>
      <c r="C9" s="4" t="inlineStr">
        <is>
          <t xml:space="preserve"> </t>
        </is>
      </c>
      <c r="D9" s="4" t="inlineStr">
        <is>
          <t xml:space="preserve"> </t>
        </is>
      </c>
    </row>
    <row r="10">
      <c r="A10" s="4" t="inlineStr">
        <is>
          <t>Entity Registrant Name</t>
        </is>
      </c>
      <c r="B10" s="4" t="inlineStr">
        <is>
          <t>IDEX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555336</t>
        </is>
      </c>
      <c r="C12" s="4" t="inlineStr">
        <is>
          <t xml:space="preserve"> </t>
        </is>
      </c>
      <c r="D12" s="4" t="inlineStr">
        <is>
          <t xml:space="preserve"> </t>
        </is>
      </c>
    </row>
    <row r="13">
      <c r="A13" s="4" t="inlineStr">
        <is>
          <t>Entity Address, Address Line One</t>
        </is>
      </c>
      <c r="B13" s="4" t="inlineStr">
        <is>
          <t>3100 Sanders Road,</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orth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62</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498-707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IE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227465474</v>
      </c>
    </row>
    <row r="34">
      <c r="A34" s="4" t="inlineStr">
        <is>
          <t>Entity Common Stock, Shares Outstanding</t>
        </is>
      </c>
      <c r="B34" s="4" t="inlineStr">
        <is>
          <t xml:space="preserve"> </t>
        </is>
      </c>
      <c r="C34" s="6" t="n">
        <v>75784047</v>
      </c>
      <c r="D34" s="4" t="inlineStr">
        <is>
          <t xml:space="preserve"> </t>
        </is>
      </c>
    </row>
    <row r="35">
      <c r="A35" s="4" t="inlineStr">
        <is>
          <t>Documents Incorporated by Reference</t>
        </is>
      </c>
      <c r="B35" s="4" t="inlineStr">
        <is>
          <t>Portions of the proxy statement with respect to the IDEX Corporation 2025 annual meeting of stockholders (the “2025 Proxy Statement”)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3210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18100000</v>
      </c>
      <c r="C3" s="5" t="n">
        <v>0</v>
      </c>
      <c r="D3" s="5" t="n">
        <v>0</v>
      </c>
      <c r="E3" s="5"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26" customWidth="1" min="4" max="4"/>
  </cols>
  <sheetData>
    <row r="1">
      <c r="A1" s="1" t="inlineStr">
        <is>
          <t>Share-Based Compensation - Schedule of Weighted Average Option Fair Values and Assumptions (Details) -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63.61</v>
      </c>
      <c r="C4" s="9" t="n">
        <v>59.77</v>
      </c>
      <c r="D4" s="9" t="n">
        <v>42.66</v>
      </c>
    </row>
    <row r="5">
      <c r="A5" s="4" t="inlineStr">
        <is>
          <t>Dividend yield</t>
        </is>
      </c>
      <c r="B5" s="11" t="n">
        <v>0.0109</v>
      </c>
      <c r="C5" s="11" t="n">
        <v>0.0109</v>
      </c>
      <c r="D5" s="11" t="n">
        <v>0.0114</v>
      </c>
    </row>
    <row r="6">
      <c r="A6" s="4" t="inlineStr">
        <is>
          <t>Volatility</t>
        </is>
      </c>
      <c r="B6" s="11" t="n">
        <v>0.2666</v>
      </c>
      <c r="C6" s="11" t="n">
        <v>0.2714</v>
      </c>
      <c r="D6" s="11" t="n">
        <v>0.2523</v>
      </c>
    </row>
    <row r="7">
      <c r="A7" s="4" t="inlineStr">
        <is>
          <t>Risk-free interest rate</t>
        </is>
      </c>
      <c r="B7" s="11" t="n">
        <v>0.0431</v>
      </c>
      <c r="C7" s="11" t="n">
        <v>0.0415</v>
      </c>
      <c r="D7" s="11" t="n">
        <v>0.0201</v>
      </c>
    </row>
    <row r="8">
      <c r="A8" s="4" t="inlineStr">
        <is>
          <t>Expected life (in years)</t>
        </is>
      </c>
      <c r="B8" s="4" t="inlineStr">
        <is>
          <t>4 years 7 months 6 days</t>
        </is>
      </c>
      <c r="C8" s="4" t="inlineStr">
        <is>
          <t>4 years 6 months</t>
        </is>
      </c>
      <c r="D8" s="4" t="inlineStr">
        <is>
          <t>4 years 10 months 24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s Activity (Details) - Stock Option - USD ($)</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983267</v>
      </c>
      <c r="C4" s="4" t="inlineStr">
        <is>
          <t xml:space="preserve"> </t>
        </is>
      </c>
    </row>
    <row r="5">
      <c r="A5" s="4" t="inlineStr">
        <is>
          <t>Granted (in shares)</t>
        </is>
      </c>
      <c r="B5" s="6" t="n">
        <v>196870</v>
      </c>
      <c r="C5" s="4" t="inlineStr">
        <is>
          <t xml:space="preserve"> </t>
        </is>
      </c>
    </row>
    <row r="6">
      <c r="A6" s="4" t="inlineStr">
        <is>
          <t>Exercised (in shares)</t>
        </is>
      </c>
      <c r="B6" s="6" t="n">
        <v>-128164</v>
      </c>
      <c r="C6" s="4" t="inlineStr">
        <is>
          <t xml:space="preserve"> </t>
        </is>
      </c>
    </row>
    <row r="7">
      <c r="A7" s="4" t="inlineStr">
        <is>
          <t>Forfeited (in shares)</t>
        </is>
      </c>
      <c r="B7" s="6" t="n">
        <v>-53117</v>
      </c>
      <c r="C7" s="4" t="inlineStr">
        <is>
          <t xml:space="preserve"> </t>
        </is>
      </c>
    </row>
    <row r="8">
      <c r="A8" s="4" t="inlineStr">
        <is>
          <t>Ending balance (in shares)</t>
        </is>
      </c>
      <c r="B8" s="6" t="n">
        <v>998856</v>
      </c>
      <c r="C8" s="6" t="n">
        <v>983267</v>
      </c>
    </row>
    <row r="9">
      <c r="A9" s="4" t="inlineStr">
        <is>
          <t>Vested and expected to vest (in shares)</t>
        </is>
      </c>
      <c r="B9" s="6" t="n">
        <v>969789</v>
      </c>
      <c r="C9" s="4" t="inlineStr">
        <is>
          <t xml:space="preserve"> </t>
        </is>
      </c>
    </row>
    <row r="10">
      <c r="A10" s="4" t="inlineStr">
        <is>
          <t>Exercisable (in shares)</t>
        </is>
      </c>
      <c r="B10" s="6" t="n">
        <v>556562</v>
      </c>
      <c r="C10" s="4" t="inlineStr">
        <is>
          <t xml:space="preserve"> </t>
        </is>
      </c>
    </row>
    <row r="11">
      <c r="A11" s="3" t="inlineStr">
        <is>
          <t>Weighted Average Price</t>
        </is>
      </c>
      <c r="B11" s="4" t="inlineStr">
        <is>
          <t xml:space="preserve"> </t>
        </is>
      </c>
      <c r="C11" s="4" t="inlineStr">
        <is>
          <t xml:space="preserve"> </t>
        </is>
      </c>
    </row>
    <row r="12">
      <c r="A12" s="4" t="inlineStr">
        <is>
          <t>Beginning balance (in dollars per share)</t>
        </is>
      </c>
      <c r="B12" s="9" t="n">
        <v>178.86</v>
      </c>
      <c r="C12" s="4" t="inlineStr">
        <is>
          <t xml:space="preserve"> </t>
        </is>
      </c>
    </row>
    <row r="13">
      <c r="A13" s="4" t="inlineStr">
        <is>
          <t>Granted (in dollars per share)</t>
        </is>
      </c>
      <c r="B13" s="13" t="n">
        <v>234.55</v>
      </c>
      <c r="C13" s="4" t="inlineStr">
        <is>
          <t xml:space="preserve"> </t>
        </is>
      </c>
    </row>
    <row r="14">
      <c r="A14" s="4" t="inlineStr">
        <is>
          <t>Exercised (in dollars per share)</t>
        </is>
      </c>
      <c r="B14" s="13" t="n">
        <v>151.5</v>
      </c>
      <c r="C14" s="4" t="inlineStr">
        <is>
          <t xml:space="preserve"> </t>
        </is>
      </c>
    </row>
    <row r="15">
      <c r="A15" s="4" t="inlineStr">
        <is>
          <t>Forfeited (in dollars per share)</t>
        </is>
      </c>
      <c r="B15" s="13" t="n">
        <v>204.95</v>
      </c>
      <c r="C15" s="4" t="inlineStr">
        <is>
          <t xml:space="preserve"> </t>
        </is>
      </c>
    </row>
    <row r="16">
      <c r="A16" s="4" t="inlineStr">
        <is>
          <t>Ending balance (in dollars per share)</t>
        </is>
      </c>
      <c r="B16" s="13" t="n">
        <v>191.96</v>
      </c>
      <c r="C16" s="9" t="n">
        <v>178.86</v>
      </c>
    </row>
    <row r="17">
      <c r="A17" s="4" t="inlineStr">
        <is>
          <t>Vested and expected to vest (in dollars per share)</t>
        </is>
      </c>
      <c r="B17" s="13" t="n">
        <v>191.03</v>
      </c>
      <c r="C17" s="4" t="inlineStr">
        <is>
          <t xml:space="preserve"> </t>
        </is>
      </c>
    </row>
    <row r="18">
      <c r="A18" s="4" t="inlineStr">
        <is>
          <t>Exercisable (in dollars per share)</t>
        </is>
      </c>
      <c r="B18" s="9" t="n">
        <v>170.62</v>
      </c>
      <c r="C18" s="4" t="inlineStr">
        <is>
          <t xml:space="preserve"> </t>
        </is>
      </c>
    </row>
    <row r="19">
      <c r="A19" s="3" t="inlineStr">
        <is>
          <t>Weighted-Average Remaining Contractual Term</t>
        </is>
      </c>
      <c r="B19" s="4" t="inlineStr">
        <is>
          <t xml:space="preserve"> </t>
        </is>
      </c>
      <c r="C19" s="4" t="inlineStr">
        <is>
          <t xml:space="preserve"> </t>
        </is>
      </c>
    </row>
    <row r="20">
      <c r="A20" s="4" t="inlineStr">
        <is>
          <t>Weighted-Average Remaining Contractual Term (years)</t>
        </is>
      </c>
      <c r="B20" s="4" t="inlineStr">
        <is>
          <t>6 years 7 months 17 days</t>
        </is>
      </c>
      <c r="C20" s="4" t="inlineStr">
        <is>
          <t>6 years 10 months 17 days</t>
        </is>
      </c>
    </row>
    <row r="21">
      <c r="A21" s="4" t="inlineStr">
        <is>
          <t>Weighted-average remaining contractual term, vested and expected to vest</t>
        </is>
      </c>
      <c r="B21" s="4" t="inlineStr">
        <is>
          <t>6 years 6 months 25 days</t>
        </is>
      </c>
      <c r="C21" s="4" t="inlineStr">
        <is>
          <t xml:space="preserve"> </t>
        </is>
      </c>
    </row>
    <row r="22">
      <c r="A22" s="4" t="inlineStr">
        <is>
          <t>Weighted-average remaining contractual term, exercisable</t>
        </is>
      </c>
      <c r="B22" s="4" t="inlineStr">
        <is>
          <t>5 years 4 months 6 day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t>
        </is>
      </c>
      <c r="B24" s="5" t="n">
        <v>24900000</v>
      </c>
      <c r="C24" s="5" t="n">
        <v>39300000</v>
      </c>
    </row>
    <row r="25">
      <c r="A25" s="4" t="inlineStr">
        <is>
          <t>Aggregate intrinsic value, vested and expected to vest</t>
        </is>
      </c>
      <c r="B25" s="6" t="n">
        <v>24800000</v>
      </c>
      <c r="C25" s="4" t="inlineStr">
        <is>
          <t xml:space="preserve"> </t>
        </is>
      </c>
    </row>
    <row r="26">
      <c r="A26" s="4" t="inlineStr">
        <is>
          <t>Aggregate intrinsic value, exercisable</t>
        </is>
      </c>
      <c r="B26" s="5" t="n">
        <v>22500000</v>
      </c>
      <c r="C2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in shares) | shares</t>
        </is>
      </c>
      <c r="B4" s="6" t="n">
        <v>112891</v>
      </c>
    </row>
    <row r="5">
      <c r="A5" s="4" t="inlineStr">
        <is>
          <t>Granted (in shares) | shares</t>
        </is>
      </c>
      <c r="B5" s="6" t="n">
        <v>103070</v>
      </c>
    </row>
    <row r="6">
      <c r="A6" s="4" t="inlineStr">
        <is>
          <t>Vested (in shares) | shares</t>
        </is>
      </c>
      <c r="B6" s="6" t="n">
        <v>-24275</v>
      </c>
    </row>
    <row r="7">
      <c r="A7" s="4" t="inlineStr">
        <is>
          <t>Forfeited (in shares) | shares</t>
        </is>
      </c>
      <c r="B7" s="6" t="n">
        <v>-15695</v>
      </c>
    </row>
    <row r="8">
      <c r="A8" s="4" t="inlineStr">
        <is>
          <t>Unvested, ending balance (in shares) | shares</t>
        </is>
      </c>
      <c r="B8" s="6" t="n">
        <v>175991</v>
      </c>
    </row>
    <row r="9">
      <c r="A9" s="3" t="inlineStr">
        <is>
          <t>Weighted-Average Grant Date Fair Value</t>
        </is>
      </c>
      <c r="B9" s="4" t="inlineStr">
        <is>
          <t xml:space="preserve"> </t>
        </is>
      </c>
    </row>
    <row r="10">
      <c r="A10" s="4" t="inlineStr">
        <is>
          <t>Unvested, beginning balance (in dollars per share) | $ / shares</t>
        </is>
      </c>
      <c r="B10" s="9" t="n">
        <v>193.03</v>
      </c>
    </row>
    <row r="11">
      <c r="A11" s="4" t="inlineStr">
        <is>
          <t>Granted (in dollars per share) | $ / shares</t>
        </is>
      </c>
      <c r="B11" s="13" t="n">
        <v>211.9</v>
      </c>
    </row>
    <row r="12">
      <c r="A12" s="4" t="inlineStr">
        <is>
          <t>Vested (in dollars per share) | $ / shares</t>
        </is>
      </c>
      <c r="B12" s="13" t="n">
        <v>201.61</v>
      </c>
    </row>
    <row r="13">
      <c r="A13" s="4" t="inlineStr">
        <is>
          <t>Forfeited (in dollars per share) | $ / shares</t>
        </is>
      </c>
      <c r="B13" s="13" t="n">
        <v>211.29</v>
      </c>
    </row>
    <row r="14">
      <c r="A14" s="4" t="inlineStr">
        <is>
          <t>Unvested, ending balance (in dollars per share) | $ / shares</t>
        </is>
      </c>
      <c r="B14" s="9" t="n">
        <v>201.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ash-settled Restricted Stock Activity (Details) - Cash-settled Restricted Stock</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in shares) | shares</t>
        </is>
      </c>
      <c r="B4" s="6" t="n">
        <v>56655</v>
      </c>
    </row>
    <row r="5">
      <c r="A5" s="4" t="inlineStr">
        <is>
          <t>Granted (in shares) | shares</t>
        </is>
      </c>
      <c r="B5" s="6" t="n">
        <v>23655</v>
      </c>
    </row>
    <row r="6">
      <c r="A6" s="4" t="inlineStr">
        <is>
          <t>Vested (in shares) | shares</t>
        </is>
      </c>
      <c r="B6" s="6" t="n">
        <v>-17230</v>
      </c>
    </row>
    <row r="7">
      <c r="A7" s="4" t="inlineStr">
        <is>
          <t>Forfeited (in shares) | shares</t>
        </is>
      </c>
      <c r="B7" s="6" t="n">
        <v>-7685</v>
      </c>
    </row>
    <row r="8">
      <c r="A8" s="4" t="inlineStr">
        <is>
          <t>Unvested, ending balance (in shares) | shares</t>
        </is>
      </c>
      <c r="B8" s="6" t="n">
        <v>55395</v>
      </c>
    </row>
    <row r="9">
      <c r="A9" s="3" t="inlineStr">
        <is>
          <t>Weighted-Average Grant Date Fair Value</t>
        </is>
      </c>
      <c r="B9" s="4" t="inlineStr">
        <is>
          <t xml:space="preserve"> </t>
        </is>
      </c>
    </row>
    <row r="10">
      <c r="A10" s="4" t="inlineStr">
        <is>
          <t>Unvested, beginning balance (in dollars per share) | $ / shares</t>
        </is>
      </c>
      <c r="B10" s="9" t="n">
        <v>217.11</v>
      </c>
    </row>
    <row r="11">
      <c r="A11" s="4" t="inlineStr">
        <is>
          <t>Granted (in dollars per share) | $ / shares</t>
        </is>
      </c>
      <c r="B11" s="13" t="n">
        <v>229.79</v>
      </c>
    </row>
    <row r="12">
      <c r="A12" s="4" t="inlineStr">
        <is>
          <t>Vested (in dollars per share) | $ / shares</t>
        </is>
      </c>
      <c r="B12" s="13" t="n">
        <v>234.02</v>
      </c>
    </row>
    <row r="13">
      <c r="A13" s="4" t="inlineStr">
        <is>
          <t>Forfeited (in dollars per share) | $ / shares</t>
        </is>
      </c>
      <c r="B13" s="13" t="n">
        <v>209.29</v>
      </c>
    </row>
    <row r="14">
      <c r="A14" s="4" t="inlineStr">
        <is>
          <t>Unvested, ending balance (in dollars per share) | $ / shares</t>
        </is>
      </c>
      <c r="B14" s="9" t="n">
        <v>209.2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Weighted Average Performance Share Units Fair Values and Assumptions (Details) - Performance Shares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349.59</v>
      </c>
      <c r="C4" s="9" t="n">
        <v>308.18</v>
      </c>
      <c r="D4" s="9" t="n">
        <v>235.54</v>
      </c>
    </row>
    <row r="5">
      <c r="A5" s="4" t="inlineStr">
        <is>
          <t>Dividend yield</t>
        </is>
      </c>
      <c r="B5" s="10" t="n">
        <v>0</v>
      </c>
      <c r="C5" s="10" t="n">
        <v>0</v>
      </c>
      <c r="D5" s="10" t="n">
        <v>0</v>
      </c>
    </row>
    <row r="6">
      <c r="A6" s="4" t="inlineStr">
        <is>
          <t>Volatility</t>
        </is>
      </c>
      <c r="B6" s="11" t="n">
        <v>0.2223</v>
      </c>
      <c r="C6" s="10" t="n">
        <v>0.27</v>
      </c>
      <c r="D6" s="11" t="n">
        <v>0.2809</v>
      </c>
    </row>
    <row r="7">
      <c r="A7" s="4" t="inlineStr">
        <is>
          <t>Risk-free interest rate</t>
        </is>
      </c>
      <c r="B7" s="11" t="n">
        <v>0.0445</v>
      </c>
      <c r="C7" s="11" t="n">
        <v>0.0437</v>
      </c>
      <c r="D7" s="11" t="n">
        <v>0.0173</v>
      </c>
    </row>
    <row r="8">
      <c r="A8" s="4" t="inlineStr">
        <is>
          <t>Expected life (in years)</t>
        </is>
      </c>
      <c r="B8" s="4" t="inlineStr">
        <is>
          <t>2 years 11 months 8 days</t>
        </is>
      </c>
      <c r="C8" s="4" t="inlineStr">
        <is>
          <t>2 years 11 months 8 days</t>
        </is>
      </c>
      <c r="D8" s="4" t="inlineStr">
        <is>
          <t>2 years 11 months 4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hare Unit Activity (Details) - Performance Shares Units</t>
        </is>
      </c>
      <c r="B1" s="2" t="inlineStr">
        <is>
          <t>12 Months Ended</t>
        </is>
      </c>
    </row>
    <row r="2">
      <c r="B2" s="2" t="inlineStr">
        <is>
          <t>Dec. 31, 2024 $ / shares shares</t>
        </is>
      </c>
    </row>
    <row r="3">
      <c r="A3" s="3" t="inlineStr">
        <is>
          <t>Shares</t>
        </is>
      </c>
      <c r="B3" s="4" t="inlineStr">
        <is>
          <t xml:space="preserve"> </t>
        </is>
      </c>
    </row>
    <row r="4">
      <c r="A4" s="4" t="inlineStr">
        <is>
          <t>Unvested, beginning balance (in shares) | shares</t>
        </is>
      </c>
      <c r="B4" s="6" t="n">
        <v>67455</v>
      </c>
    </row>
    <row r="5">
      <c r="A5" s="4" t="inlineStr">
        <is>
          <t>Granted (in shares) | shares</t>
        </is>
      </c>
      <c r="B5" s="6" t="n">
        <v>27135</v>
      </c>
    </row>
    <row r="6">
      <c r="A6" s="4" t="inlineStr">
        <is>
          <t>Vested (in shares) | shares</t>
        </is>
      </c>
      <c r="B6" s="6" t="n">
        <v>-9606</v>
      </c>
    </row>
    <row r="7">
      <c r="A7" s="4" t="inlineStr">
        <is>
          <t>Forfeited (in shares) | shares</t>
        </is>
      </c>
      <c r="B7" s="6" t="n">
        <v>-12159</v>
      </c>
    </row>
    <row r="8">
      <c r="A8" s="4" t="inlineStr">
        <is>
          <t>Unvested, ending balance (in shares) | shares</t>
        </is>
      </c>
      <c r="B8" s="6" t="n">
        <v>72825</v>
      </c>
    </row>
    <row r="9">
      <c r="A9" s="3" t="inlineStr">
        <is>
          <t>Weighted-Average Grant Date Fair Value</t>
        </is>
      </c>
      <c r="B9" s="4" t="inlineStr">
        <is>
          <t xml:space="preserve"> </t>
        </is>
      </c>
    </row>
    <row r="10">
      <c r="A10" s="4" t="inlineStr">
        <is>
          <t>Unvested, beginning balance (in dollars per share) | $ / shares</t>
        </is>
      </c>
      <c r="B10" s="9" t="n">
        <v>265.15</v>
      </c>
    </row>
    <row r="11">
      <c r="A11" s="4" t="inlineStr">
        <is>
          <t>Granted (in dollars per share) | $ / shares</t>
        </is>
      </c>
      <c r="B11" s="13" t="n">
        <v>349.59</v>
      </c>
    </row>
    <row r="12">
      <c r="A12" s="4" t="inlineStr">
        <is>
          <t>Vested (in dollars per share) | $ / shares</t>
        </is>
      </c>
      <c r="B12" s="13" t="n">
        <v>245.4</v>
      </c>
    </row>
    <row r="13">
      <c r="A13" s="4" t="inlineStr">
        <is>
          <t>Forfeited (in dollars per share) | $ / shares</t>
        </is>
      </c>
      <c r="B13" s="13" t="n">
        <v>258.61</v>
      </c>
    </row>
    <row r="14">
      <c r="A14" s="4" t="inlineStr">
        <is>
          <t>Unvested, ending balance (in dollars per share) | $ / shares</t>
        </is>
      </c>
      <c r="B14" s="9" t="n">
        <v>299.8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re-Tax Compensation Cos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e-tax share-based compensation expense</t>
        </is>
      </c>
      <c r="B4" s="7" t="n">
        <v>29.2</v>
      </c>
      <c r="C4" s="5" t="n">
        <v>25</v>
      </c>
      <c r="D4" s="7" t="n">
        <v>24.6</v>
      </c>
    </row>
    <row r="5">
      <c r="A5" s="4" t="inlineStr">
        <is>
          <t>Income tax benefit</t>
        </is>
      </c>
      <c r="B5" s="8" t="n">
        <v>-3.2</v>
      </c>
      <c r="C5" s="8" t="n">
        <v>-2.7</v>
      </c>
      <c r="D5" s="8" t="n">
        <v>-2.4</v>
      </c>
    </row>
    <row r="6">
      <c r="A6" s="4" t="inlineStr">
        <is>
          <t>Total share-based compensation expense, net of income taxes</t>
        </is>
      </c>
      <c r="B6" s="6" t="n">
        <v>26</v>
      </c>
      <c r="C6" s="8" t="n">
        <v>22.3</v>
      </c>
      <c r="D6" s="8" t="n">
        <v>22.2</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pre-tax share-based compensation expense</t>
        </is>
      </c>
      <c r="B9" s="8" t="n">
        <v>1.6</v>
      </c>
      <c r="C9" s="8" t="n">
        <v>1.4</v>
      </c>
      <c r="D9" s="8" t="n">
        <v>0.9</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pre-tax share-based compensation expense</t>
        </is>
      </c>
      <c r="B12" s="8" t="n">
        <v>27.6</v>
      </c>
      <c r="C12" s="8" t="n">
        <v>23.6</v>
      </c>
      <c r="D12" s="8" t="n">
        <v>23.7</v>
      </c>
    </row>
    <row r="13">
      <c r="A13" s="4" t="inlineStr">
        <is>
          <t>Stock options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pre-tax share-based compensation expense</t>
        </is>
      </c>
      <c r="B15" s="8" t="n">
        <v>9.800000000000001</v>
      </c>
      <c r="C15" s="8" t="n">
        <v>9.9</v>
      </c>
      <c r="D15" s="8" t="n">
        <v>9.199999999999999</v>
      </c>
    </row>
    <row r="16">
      <c r="A16" s="4" t="inlineStr">
        <is>
          <t>Restricted stock expens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pre-tax share-based compensation expense</t>
        </is>
      </c>
      <c r="B18" s="8" t="n">
        <v>8.300000000000001</v>
      </c>
      <c r="C18" s="8" t="n">
        <v>5.7</v>
      </c>
      <c r="D18" s="8" t="n">
        <v>6.7</v>
      </c>
    </row>
    <row r="19">
      <c r="A19" s="4" t="inlineStr">
        <is>
          <t>Cash-settled restricted stock expen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pre-tax share-based compensation expense</t>
        </is>
      </c>
      <c r="B21" s="8" t="n">
        <v>3.4</v>
      </c>
      <c r="C21" s="8" t="n">
        <v>3.4</v>
      </c>
      <c r="D21" s="8" t="n">
        <v>2.7</v>
      </c>
    </row>
    <row r="22">
      <c r="A22" s="4" t="inlineStr">
        <is>
          <t>Performance share units expens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pre-tax share-based compensation expense</t>
        </is>
      </c>
      <c r="B24" s="7" t="n">
        <v>7.7</v>
      </c>
      <c r="C24" s="5" t="n">
        <v>6</v>
      </c>
      <c r="D24" s="5" t="n">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541.2</v>
      </c>
      <c r="C4" s="7" t="n">
        <v>3039.6</v>
      </c>
      <c r="D4" s="7" t="n">
        <v>2803.1</v>
      </c>
    </row>
    <row r="5">
      <c r="A5" s="4" t="inlineStr">
        <is>
          <t>Other comprehensive (loss) income before reclassification adjustments</t>
        </is>
      </c>
      <c r="B5" s="8" t="n">
        <v>-88.90000000000001</v>
      </c>
      <c r="C5" s="8" t="n">
        <v>79.59999999999999</v>
      </c>
      <c r="D5" s="8" t="n">
        <v>-50.3</v>
      </c>
    </row>
    <row r="6">
      <c r="A6" s="4" t="inlineStr">
        <is>
          <t>Gain (loss) reclassified from Accumulated other comprehensive loss</t>
        </is>
      </c>
      <c r="B6" s="6" t="n">
        <v>-1</v>
      </c>
      <c r="C6" s="8" t="n">
        <v>-1.5</v>
      </c>
      <c r="D6" s="8" t="n">
        <v>0.5</v>
      </c>
    </row>
    <row r="7">
      <c r="A7" s="4" t="inlineStr">
        <is>
          <t>Amounts reclassified related to divestitures</t>
        </is>
      </c>
      <c r="B7" s="8" t="n">
        <v>5.5</v>
      </c>
      <c r="C7" s="4" t="inlineStr">
        <is>
          <t xml:space="preserve"> </t>
        </is>
      </c>
      <c r="D7" s="4" t="inlineStr">
        <is>
          <t xml:space="preserve"> </t>
        </is>
      </c>
    </row>
    <row r="8">
      <c r="A8" s="4" t="inlineStr">
        <is>
          <t>Tax impact</t>
        </is>
      </c>
      <c r="B8" s="8" t="n">
        <v>-0.7</v>
      </c>
      <c r="C8" s="8" t="n">
        <v>2.3</v>
      </c>
      <c r="D8" s="8" t="n">
        <v>-6.8</v>
      </c>
    </row>
    <row r="9">
      <c r="A9" s="4" t="inlineStr">
        <is>
          <t>Other comprehensive (loss) income, net of tax</t>
        </is>
      </c>
      <c r="B9" s="8" t="n">
        <v>-85.09999999999999</v>
      </c>
      <c r="C9" s="8" t="n">
        <v>80.40000000000001</v>
      </c>
      <c r="D9" s="8" t="n">
        <v>-56.6</v>
      </c>
    </row>
    <row r="10">
      <c r="A10" s="4" t="inlineStr">
        <is>
          <t>Ending balance</t>
        </is>
      </c>
      <c r="B10" s="8" t="n">
        <v>3794.1</v>
      </c>
      <c r="C10" s="8" t="n">
        <v>3541.2</v>
      </c>
      <c r="D10" s="8" t="n">
        <v>3039.6</v>
      </c>
    </row>
    <row r="11">
      <c r="A11" s="4" t="inlineStr">
        <is>
          <t>Accumulated Other Comprehensive Los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8" t="n">
        <v>-45.8</v>
      </c>
      <c r="C13" s="8" t="n">
        <v>-126.2</v>
      </c>
      <c r="D13" s="8" t="n">
        <v>-69.59999999999999</v>
      </c>
    </row>
    <row r="14">
      <c r="A14" s="4" t="inlineStr">
        <is>
          <t>Ending balance</t>
        </is>
      </c>
      <c r="B14" s="8" t="n">
        <v>-130.9</v>
      </c>
      <c r="C14" s="8" t="n">
        <v>-45.8</v>
      </c>
      <c r="D14" s="8" t="n">
        <v>-126.2</v>
      </c>
    </row>
    <row r="15">
      <c r="A15" s="4" t="inlineStr">
        <is>
          <t>Cumulative Translation Adjustment</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8" t="n">
        <v>-49.3</v>
      </c>
      <c r="C17" s="8" t="n">
        <v>-137.1</v>
      </c>
      <c r="D17" s="8" t="n">
        <v>-62.2</v>
      </c>
    </row>
    <row r="18">
      <c r="A18" s="4" t="inlineStr">
        <is>
          <t>Other comprehensive (loss) income before reclassification adjustments</t>
        </is>
      </c>
      <c r="B18" s="8" t="n">
        <v>-93.7</v>
      </c>
      <c r="C18" s="8" t="n">
        <v>87.8</v>
      </c>
      <c r="D18" s="8" t="n">
        <v>-74.90000000000001</v>
      </c>
    </row>
    <row r="19">
      <c r="A19" s="4" t="inlineStr">
        <is>
          <t>Gain (loss) reclassified from Accumulated other comprehensive loss</t>
        </is>
      </c>
      <c r="B19" s="6" t="n">
        <v>0</v>
      </c>
      <c r="C19" s="6" t="n">
        <v>0</v>
      </c>
      <c r="D19" s="6" t="n">
        <v>0</v>
      </c>
    </row>
    <row r="20">
      <c r="A20" s="4" t="inlineStr">
        <is>
          <t>Amounts reclassified related to divestitures</t>
        </is>
      </c>
      <c r="B20" s="8" t="n">
        <v>5.5</v>
      </c>
      <c r="C20" s="4" t="inlineStr">
        <is>
          <t xml:space="preserve"> </t>
        </is>
      </c>
      <c r="D20" s="4" t="inlineStr">
        <is>
          <t xml:space="preserve"> </t>
        </is>
      </c>
    </row>
    <row r="21">
      <c r="A21" s="4" t="inlineStr">
        <is>
          <t>Tax impact</t>
        </is>
      </c>
      <c r="B21" s="6" t="n">
        <v>0</v>
      </c>
      <c r="C21" s="6" t="n">
        <v>0</v>
      </c>
      <c r="D21" s="6" t="n">
        <v>0</v>
      </c>
    </row>
    <row r="22">
      <c r="A22" s="4" t="inlineStr">
        <is>
          <t>Other comprehensive (loss) income, net of tax</t>
        </is>
      </c>
      <c r="B22" s="8" t="n">
        <v>-88.2</v>
      </c>
      <c r="C22" s="8" t="n">
        <v>87.8</v>
      </c>
      <c r="D22" s="8" t="n">
        <v>-74.90000000000001</v>
      </c>
    </row>
    <row r="23">
      <c r="A23" s="4" t="inlineStr">
        <is>
          <t>Ending balance</t>
        </is>
      </c>
      <c r="B23" s="8" t="n">
        <v>-137.5</v>
      </c>
      <c r="C23" s="8" t="n">
        <v>-49.3</v>
      </c>
      <c r="D23" s="8" t="n">
        <v>-137.1</v>
      </c>
    </row>
    <row r="24">
      <c r="A24" s="4" t="inlineStr">
        <is>
          <t>Pension and Other Postretirement Adjustment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8" t="n">
        <v>3.5</v>
      </c>
      <c r="C26" s="8" t="n">
        <v>10.9</v>
      </c>
      <c r="D26" s="8" t="n">
        <v>-7.4</v>
      </c>
    </row>
    <row r="27">
      <c r="A27" s="4" t="inlineStr">
        <is>
          <t>Other comprehensive (loss) income before reclassification adjustments</t>
        </is>
      </c>
      <c r="B27" s="8" t="n">
        <v>4.8</v>
      </c>
      <c r="C27" s="8" t="n">
        <v>-8.199999999999999</v>
      </c>
      <c r="D27" s="8" t="n">
        <v>24.6</v>
      </c>
    </row>
    <row r="28">
      <c r="A28" s="4" t="inlineStr">
        <is>
          <t>Gain (loss) reclassified from Accumulated other comprehensive loss</t>
        </is>
      </c>
      <c r="B28" s="6" t="n">
        <v>-1</v>
      </c>
      <c r="C28" s="8" t="n">
        <v>-1.5</v>
      </c>
      <c r="D28" s="8" t="n">
        <v>0.5</v>
      </c>
    </row>
    <row r="29">
      <c r="A29" s="4" t="inlineStr">
        <is>
          <t>Amounts reclassified related to divestitures</t>
        </is>
      </c>
      <c r="B29" s="6" t="n">
        <v>0</v>
      </c>
      <c r="C29" s="4" t="inlineStr">
        <is>
          <t xml:space="preserve"> </t>
        </is>
      </c>
      <c r="D29" s="4" t="inlineStr">
        <is>
          <t xml:space="preserve"> </t>
        </is>
      </c>
    </row>
    <row r="30">
      <c r="A30" s="4" t="inlineStr">
        <is>
          <t>Tax impact</t>
        </is>
      </c>
      <c r="B30" s="8" t="n">
        <v>-0.7</v>
      </c>
      <c r="C30" s="8" t="n">
        <v>2.3</v>
      </c>
      <c r="D30" s="8" t="n">
        <v>-6.8</v>
      </c>
    </row>
    <row r="31">
      <c r="A31" s="4" t="inlineStr">
        <is>
          <t>Other comprehensive (loss) income, net of tax</t>
        </is>
      </c>
      <c r="B31" s="8" t="n">
        <v>3.1</v>
      </c>
      <c r="C31" s="8" t="n">
        <v>-7.4</v>
      </c>
      <c r="D31" s="8" t="n">
        <v>18.3</v>
      </c>
    </row>
    <row r="32">
      <c r="A32" s="4" t="inlineStr">
        <is>
          <t>Ending balance</t>
        </is>
      </c>
      <c r="B32" s="7" t="n">
        <v>6.6</v>
      </c>
      <c r="C32" s="7" t="n">
        <v>3.5</v>
      </c>
      <c r="D32" s="7" t="n">
        <v>1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tirement Benefits - Schedule of Reconciliation of Changes in Benefit Obligations and Fair Value of Plan Assets (Details) - USD ($)</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January 1</t>
        </is>
      </c>
      <c r="B4" s="5" t="n">
        <v>46000000</v>
      </c>
      <c r="C4" s="4" t="inlineStr">
        <is>
          <t xml:space="preserve"> </t>
        </is>
      </c>
      <c r="D4" s="4" t="inlineStr">
        <is>
          <t xml:space="preserve"> </t>
        </is>
      </c>
    </row>
    <row r="5">
      <c r="A5" s="4" t="inlineStr">
        <is>
          <t>Fair value of plan assets at December 31</t>
        </is>
      </c>
      <c r="B5" s="6" t="n">
        <v>49300000</v>
      </c>
      <c r="C5" s="5" t="n">
        <v>46000000</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Actuarial (gain) loss</t>
        </is>
      </c>
      <c r="B8" s="6" t="n">
        <v>0</v>
      </c>
      <c r="C8" s="4" t="inlineStr">
        <is>
          <t xml:space="preserve"> </t>
        </is>
      </c>
      <c r="D8" s="4" t="inlineStr">
        <is>
          <t xml:space="preserve"> </t>
        </is>
      </c>
    </row>
    <row r="9">
      <c r="A9" s="4" t="inlineStr">
        <is>
          <t>Other</t>
        </is>
      </c>
      <c r="B9" s="6" t="n">
        <v>0</v>
      </c>
      <c r="C9" s="4" t="inlineStr">
        <is>
          <t xml:space="preserve"> </t>
        </is>
      </c>
      <c r="D9" s="4" t="inlineStr">
        <is>
          <t xml:space="preserve"> </t>
        </is>
      </c>
    </row>
    <row r="10">
      <c r="A10" s="4" t="inlineStr">
        <is>
          <t>Pension Benefits | U.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Obligation at January 1</t>
        </is>
      </c>
      <c r="B12" s="6" t="n">
        <v>8900000</v>
      </c>
      <c r="C12" s="6" t="n">
        <v>8300000</v>
      </c>
      <c r="D12" s="4" t="inlineStr">
        <is>
          <t xml:space="preserve"> </t>
        </is>
      </c>
    </row>
    <row r="13">
      <c r="A13" s="4" t="inlineStr">
        <is>
          <t>Service cost</t>
        </is>
      </c>
      <c r="B13" s="6" t="n">
        <v>100000</v>
      </c>
      <c r="C13" s="6" t="n">
        <v>100000</v>
      </c>
      <c r="D13" s="5" t="n">
        <v>100000</v>
      </c>
    </row>
    <row r="14">
      <c r="A14" s="4" t="inlineStr">
        <is>
          <t>Interest cost</t>
        </is>
      </c>
      <c r="B14" s="6" t="n">
        <v>400000</v>
      </c>
      <c r="C14" s="6" t="n">
        <v>400000</v>
      </c>
      <c r="D14" s="6" t="n">
        <v>200000</v>
      </c>
    </row>
    <row r="15">
      <c r="A15" s="4" t="inlineStr">
        <is>
          <t>Benefits paid</t>
        </is>
      </c>
      <c r="B15" s="6" t="n">
        <v>-800000</v>
      </c>
      <c r="C15" s="6" t="n">
        <v>-700000</v>
      </c>
      <c r="D15" s="4" t="inlineStr">
        <is>
          <t xml:space="preserve"> </t>
        </is>
      </c>
    </row>
    <row r="16">
      <c r="A16" s="4" t="inlineStr">
        <is>
          <t>Actuarial (gain) loss</t>
        </is>
      </c>
      <c r="B16" s="6" t="n">
        <v>-300000</v>
      </c>
      <c r="C16" s="6" t="n">
        <v>400000</v>
      </c>
      <c r="D16" s="4" t="inlineStr">
        <is>
          <t xml:space="preserve"> </t>
        </is>
      </c>
    </row>
    <row r="17">
      <c r="A17" s="4" t="inlineStr">
        <is>
          <t>Currency translation</t>
        </is>
      </c>
      <c r="B17" s="6" t="n">
        <v>0</v>
      </c>
      <c r="C17" s="6" t="n">
        <v>0</v>
      </c>
      <c r="D17" s="4" t="inlineStr">
        <is>
          <t xml:space="preserve"> </t>
        </is>
      </c>
    </row>
    <row r="18">
      <c r="A18" s="4" t="inlineStr">
        <is>
          <t>Settlements</t>
        </is>
      </c>
      <c r="B18" s="6" t="n">
        <v>0</v>
      </c>
      <c r="C18" s="6" t="n">
        <v>0</v>
      </c>
      <c r="D18" s="4" t="inlineStr">
        <is>
          <t xml:space="preserve"> </t>
        </is>
      </c>
    </row>
    <row r="19">
      <c r="A19" s="4" t="inlineStr">
        <is>
          <t>Acquisition/Divestiture</t>
        </is>
      </c>
      <c r="B19" s="6" t="n">
        <v>0</v>
      </c>
      <c r="C19" s="6" t="n">
        <v>0</v>
      </c>
      <c r="D19" s="4" t="inlineStr">
        <is>
          <t xml:space="preserve"> </t>
        </is>
      </c>
    </row>
    <row r="20">
      <c r="A20" s="4" t="inlineStr">
        <is>
          <t>Participant contributions</t>
        </is>
      </c>
      <c r="B20" s="6" t="n">
        <v>0</v>
      </c>
      <c r="C20" s="6" t="n">
        <v>0</v>
      </c>
      <c r="D20" s="4" t="inlineStr">
        <is>
          <t xml:space="preserve"> </t>
        </is>
      </c>
    </row>
    <row r="21">
      <c r="A21" s="4" t="inlineStr">
        <is>
          <t>Other</t>
        </is>
      </c>
      <c r="B21" s="4" t="inlineStr">
        <is>
          <t xml:space="preserve"> </t>
        </is>
      </c>
      <c r="C21" s="6" t="n">
        <v>400000</v>
      </c>
      <c r="D21" s="4" t="inlineStr">
        <is>
          <t xml:space="preserve"> </t>
        </is>
      </c>
    </row>
    <row r="22">
      <c r="A22" s="4" t="inlineStr">
        <is>
          <t>Obligation at December 31</t>
        </is>
      </c>
      <c r="B22" s="6" t="n">
        <v>8300000</v>
      </c>
      <c r="C22" s="6" t="n">
        <v>8900000</v>
      </c>
      <c r="D22" s="6" t="n">
        <v>8300000</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January 1</t>
        </is>
      </c>
      <c r="B24" s="6" t="n">
        <v>4300000</v>
      </c>
      <c r="C24" s="6" t="n">
        <v>4700000</v>
      </c>
      <c r="D24" s="4" t="inlineStr">
        <is>
          <t xml:space="preserve"> </t>
        </is>
      </c>
    </row>
    <row r="25">
      <c r="A25" s="4" t="inlineStr">
        <is>
          <t>Actual return on plan assets</t>
        </is>
      </c>
      <c r="B25" s="6" t="n">
        <v>200000</v>
      </c>
      <c r="C25" s="6" t="n">
        <v>-300000</v>
      </c>
      <c r="D25" s="4" t="inlineStr">
        <is>
          <t xml:space="preserve"> </t>
        </is>
      </c>
    </row>
    <row r="26">
      <c r="A26" s="4" t="inlineStr">
        <is>
          <t>Employer contributions</t>
        </is>
      </c>
      <c r="B26" s="6" t="n">
        <v>400000</v>
      </c>
      <c r="C26" s="6" t="n">
        <v>400000</v>
      </c>
      <c r="D26" s="4" t="inlineStr">
        <is>
          <t xml:space="preserve"> </t>
        </is>
      </c>
    </row>
    <row r="27">
      <c r="A27" s="4" t="inlineStr">
        <is>
          <t>Benefits paid</t>
        </is>
      </c>
      <c r="B27" s="6" t="n">
        <v>-800000</v>
      </c>
      <c r="C27" s="6" t="n">
        <v>-700000</v>
      </c>
      <c r="D27" s="4" t="inlineStr">
        <is>
          <t xml:space="preserve"> </t>
        </is>
      </c>
    </row>
    <row r="28">
      <c r="A28" s="4" t="inlineStr">
        <is>
          <t>Currency translation</t>
        </is>
      </c>
      <c r="B28" s="6" t="n">
        <v>0</v>
      </c>
      <c r="C28" s="6" t="n">
        <v>0</v>
      </c>
      <c r="D28" s="4" t="inlineStr">
        <is>
          <t xml:space="preserve"> </t>
        </is>
      </c>
    </row>
    <row r="29">
      <c r="A29" s="4" t="inlineStr">
        <is>
          <t>Settlements</t>
        </is>
      </c>
      <c r="B29" s="6" t="n">
        <v>0</v>
      </c>
      <c r="C29" s="6" t="n">
        <v>0</v>
      </c>
      <c r="D29" s="4" t="inlineStr">
        <is>
          <t xml:space="preserve"> </t>
        </is>
      </c>
    </row>
    <row r="30">
      <c r="A30" s="4" t="inlineStr">
        <is>
          <t>Participant contributions</t>
        </is>
      </c>
      <c r="B30" s="6" t="n">
        <v>0</v>
      </c>
      <c r="C30" s="6" t="n">
        <v>0</v>
      </c>
      <c r="D30" s="4" t="inlineStr">
        <is>
          <t xml:space="preserve"> </t>
        </is>
      </c>
    </row>
    <row r="31">
      <c r="A31" s="4" t="inlineStr">
        <is>
          <t>Other</t>
        </is>
      </c>
      <c r="B31" s="6" t="n">
        <v>0</v>
      </c>
      <c r="C31" s="6" t="n">
        <v>200000</v>
      </c>
      <c r="D31" s="4" t="inlineStr">
        <is>
          <t xml:space="preserve"> </t>
        </is>
      </c>
    </row>
    <row r="32">
      <c r="A32" s="4" t="inlineStr">
        <is>
          <t>Fair value of plan assets at December 31</t>
        </is>
      </c>
      <c r="B32" s="6" t="n">
        <v>4100000</v>
      </c>
      <c r="C32" s="6" t="n">
        <v>4300000</v>
      </c>
      <c r="D32" s="6" t="n">
        <v>4700000</v>
      </c>
    </row>
    <row r="33">
      <c r="A33" s="4" t="inlineStr">
        <is>
          <t>Funded status at December 31</t>
        </is>
      </c>
      <c r="B33" s="6" t="n">
        <v>-4200000</v>
      </c>
      <c r="C33" s="6" t="n">
        <v>-4600000</v>
      </c>
      <c r="D33" s="4" t="inlineStr">
        <is>
          <t xml:space="preserve"> </t>
        </is>
      </c>
    </row>
    <row r="34">
      <c r="A34" s="3" t="inlineStr">
        <is>
          <t>COMPONENTS ON THE CONSOLIDATED BALANCE SHEETS</t>
        </is>
      </c>
      <c r="B34" s="4" t="inlineStr">
        <is>
          <t xml:space="preserve"> </t>
        </is>
      </c>
      <c r="C34" s="4" t="inlineStr">
        <is>
          <t xml:space="preserve"> </t>
        </is>
      </c>
      <c r="D34" s="4" t="inlineStr">
        <is>
          <t xml:space="preserve"> </t>
        </is>
      </c>
    </row>
    <row r="35">
      <c r="A35" s="4" t="inlineStr">
        <is>
          <t>Other noncurrent assets</t>
        </is>
      </c>
      <c r="B35" s="6" t="n">
        <v>0</v>
      </c>
      <c r="C35" s="6" t="n">
        <v>0</v>
      </c>
      <c r="D35" s="4" t="inlineStr">
        <is>
          <t xml:space="preserve"> </t>
        </is>
      </c>
    </row>
    <row r="36">
      <c r="A36" s="4" t="inlineStr">
        <is>
          <t>Accrued expenses</t>
        </is>
      </c>
      <c r="B36" s="6" t="n">
        <v>-700000</v>
      </c>
      <c r="C36" s="6" t="n">
        <v>-700000</v>
      </c>
      <c r="D36" s="4" t="inlineStr">
        <is>
          <t xml:space="preserve"> </t>
        </is>
      </c>
    </row>
    <row r="37">
      <c r="A37" s="4" t="inlineStr">
        <is>
          <t>Other noncurrent liabilities</t>
        </is>
      </c>
      <c r="B37" s="6" t="n">
        <v>-3500000</v>
      </c>
      <c r="C37" s="6" t="n">
        <v>-3900000</v>
      </c>
      <c r="D37" s="4" t="inlineStr">
        <is>
          <t xml:space="preserve"> </t>
        </is>
      </c>
    </row>
    <row r="38">
      <c r="A38" s="4" t="inlineStr">
        <is>
          <t>Net asset (liability) at December 31</t>
        </is>
      </c>
      <c r="B38" s="6" t="n">
        <v>-4200000</v>
      </c>
      <c r="C38" s="6" t="n">
        <v>-4600000</v>
      </c>
      <c r="D38" s="4" t="inlineStr">
        <is>
          <t xml:space="preserve"> </t>
        </is>
      </c>
    </row>
    <row r="39">
      <c r="A39" s="4" t="inlineStr">
        <is>
          <t>Pension Benefits | Non-U.S.</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Obligation at January 1</t>
        </is>
      </c>
      <c r="B41" s="6" t="n">
        <v>88500000</v>
      </c>
      <c r="C41" s="6" t="n">
        <v>75700000</v>
      </c>
      <c r="D41" s="4" t="inlineStr">
        <is>
          <t xml:space="preserve"> </t>
        </is>
      </c>
    </row>
    <row r="42">
      <c r="A42" s="4" t="inlineStr">
        <is>
          <t>Service cost</t>
        </is>
      </c>
      <c r="B42" s="6" t="n">
        <v>1500000</v>
      </c>
      <c r="C42" s="6" t="n">
        <v>1200000</v>
      </c>
      <c r="D42" s="6" t="n">
        <v>1800000</v>
      </c>
    </row>
    <row r="43">
      <c r="A43" s="4" t="inlineStr">
        <is>
          <t>Interest cost</t>
        </is>
      </c>
      <c r="B43" s="6" t="n">
        <v>2600000</v>
      </c>
      <c r="C43" s="6" t="n">
        <v>2800000</v>
      </c>
      <c r="D43" s="6" t="n">
        <v>1000000</v>
      </c>
    </row>
    <row r="44">
      <c r="A44" s="4" t="inlineStr">
        <is>
          <t>Benefits paid</t>
        </is>
      </c>
      <c r="B44" s="6" t="n">
        <v>-2200000</v>
      </c>
      <c r="C44" s="6" t="n">
        <v>-1400000</v>
      </c>
      <c r="D44" s="4" t="inlineStr">
        <is>
          <t xml:space="preserve"> </t>
        </is>
      </c>
    </row>
    <row r="45">
      <c r="A45" s="4" t="inlineStr">
        <is>
          <t>Actuarial (gain) loss</t>
        </is>
      </c>
      <c r="B45" s="6" t="n">
        <v>300000</v>
      </c>
      <c r="C45" s="6" t="n">
        <v>6200000</v>
      </c>
      <c r="D45" s="4" t="inlineStr">
        <is>
          <t xml:space="preserve"> </t>
        </is>
      </c>
    </row>
    <row r="46">
      <c r="A46" s="4" t="inlineStr">
        <is>
          <t>Currency translation</t>
        </is>
      </c>
      <c r="B46" s="6" t="n">
        <v>-5300000</v>
      </c>
      <c r="C46" s="6" t="n">
        <v>5200000</v>
      </c>
      <c r="D46" s="4" t="inlineStr">
        <is>
          <t xml:space="preserve"> </t>
        </is>
      </c>
    </row>
    <row r="47">
      <c r="A47" s="4" t="inlineStr">
        <is>
          <t>Settlements</t>
        </is>
      </c>
      <c r="B47" s="6" t="n">
        <v>-2500000</v>
      </c>
      <c r="C47" s="6" t="n">
        <v>-3000000</v>
      </c>
      <c r="D47" s="4" t="inlineStr">
        <is>
          <t xml:space="preserve"> </t>
        </is>
      </c>
    </row>
    <row r="48">
      <c r="A48" s="4" t="inlineStr">
        <is>
          <t>Acquisition/Divestiture</t>
        </is>
      </c>
      <c r="B48" s="6" t="n">
        <v>900000</v>
      </c>
      <c r="C48" s="6" t="n">
        <v>1000000</v>
      </c>
      <c r="D48" s="4" t="inlineStr">
        <is>
          <t xml:space="preserve"> </t>
        </is>
      </c>
    </row>
    <row r="49">
      <c r="A49" s="4" t="inlineStr">
        <is>
          <t>Participant contributions</t>
        </is>
      </c>
      <c r="B49" s="6" t="n">
        <v>900000</v>
      </c>
      <c r="C49" s="6" t="n">
        <v>900000</v>
      </c>
      <c r="D49" s="4" t="inlineStr">
        <is>
          <t xml:space="preserve"> </t>
        </is>
      </c>
    </row>
    <row r="50">
      <c r="A50" s="4" t="inlineStr">
        <is>
          <t>Other</t>
        </is>
      </c>
      <c r="B50" s="6" t="n">
        <v>-100000</v>
      </c>
      <c r="C50" s="6" t="n">
        <v>-100000</v>
      </c>
      <c r="D50" s="4" t="inlineStr">
        <is>
          <t xml:space="preserve"> </t>
        </is>
      </c>
    </row>
    <row r="51">
      <c r="A51" s="4" t="inlineStr">
        <is>
          <t>Obligation at December 31</t>
        </is>
      </c>
      <c r="B51" s="6" t="n">
        <v>84600000</v>
      </c>
      <c r="C51" s="6" t="n">
        <v>88500000</v>
      </c>
      <c r="D51" s="6" t="n">
        <v>75700000</v>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January 1</t>
        </is>
      </c>
      <c r="B53" s="6" t="n">
        <v>41700000</v>
      </c>
      <c r="C53" s="6" t="n">
        <v>37800000</v>
      </c>
      <c r="D53" s="4" t="inlineStr">
        <is>
          <t xml:space="preserve"> </t>
        </is>
      </c>
    </row>
    <row r="54">
      <c r="A54" s="4" t="inlineStr">
        <is>
          <t>Actual return on plan assets</t>
        </is>
      </c>
      <c r="B54" s="6" t="n">
        <v>6200000</v>
      </c>
      <c r="C54" s="6" t="n">
        <v>900000</v>
      </c>
      <c r="D54" s="4" t="inlineStr">
        <is>
          <t xml:space="preserve"> </t>
        </is>
      </c>
    </row>
    <row r="55">
      <c r="A55" s="4" t="inlineStr">
        <is>
          <t>Employer contributions</t>
        </is>
      </c>
      <c r="B55" s="6" t="n">
        <v>3400000</v>
      </c>
      <c r="C55" s="6" t="n">
        <v>3300000</v>
      </c>
      <c r="D55" s="4" t="inlineStr">
        <is>
          <t xml:space="preserve"> </t>
        </is>
      </c>
    </row>
    <row r="56">
      <c r="A56" s="4" t="inlineStr">
        <is>
          <t>Benefits paid</t>
        </is>
      </c>
      <c r="B56" s="6" t="n">
        <v>-2200000</v>
      </c>
      <c r="C56" s="6" t="n">
        <v>-1400000</v>
      </c>
      <c r="D56" s="4" t="inlineStr">
        <is>
          <t xml:space="preserve"> </t>
        </is>
      </c>
    </row>
    <row r="57">
      <c r="A57" s="4" t="inlineStr">
        <is>
          <t>Currency translation</t>
        </is>
      </c>
      <c r="B57" s="6" t="n">
        <v>-2300000</v>
      </c>
      <c r="C57" s="6" t="n">
        <v>3200000</v>
      </c>
      <c r="D57" s="4" t="inlineStr">
        <is>
          <t xml:space="preserve"> </t>
        </is>
      </c>
    </row>
    <row r="58">
      <c r="A58" s="4" t="inlineStr">
        <is>
          <t>Settlements</t>
        </is>
      </c>
      <c r="B58" s="6" t="n">
        <v>-2500000</v>
      </c>
      <c r="C58" s="6" t="n">
        <v>-3000000</v>
      </c>
      <c r="D58" s="4" t="inlineStr">
        <is>
          <t xml:space="preserve"> </t>
        </is>
      </c>
    </row>
    <row r="59">
      <c r="A59" s="4" t="inlineStr">
        <is>
          <t>Participant contributions</t>
        </is>
      </c>
      <c r="B59" s="6" t="n">
        <v>900000</v>
      </c>
      <c r="C59" s="6" t="n">
        <v>900000</v>
      </c>
      <c r="D59" s="4" t="inlineStr">
        <is>
          <t xml:space="preserve"> </t>
        </is>
      </c>
    </row>
    <row r="60">
      <c r="A60" s="4" t="inlineStr">
        <is>
          <t>Other</t>
        </is>
      </c>
      <c r="B60" s="6" t="n">
        <v>-100000</v>
      </c>
      <c r="C60" s="6" t="n">
        <v>0</v>
      </c>
      <c r="D60" s="4" t="inlineStr">
        <is>
          <t xml:space="preserve"> </t>
        </is>
      </c>
    </row>
    <row r="61">
      <c r="A61" s="4" t="inlineStr">
        <is>
          <t>Fair value of plan assets at December 31</t>
        </is>
      </c>
      <c r="B61" s="6" t="n">
        <v>45100000</v>
      </c>
      <c r="C61" s="6" t="n">
        <v>41700000</v>
      </c>
      <c r="D61" s="6" t="n">
        <v>37800000</v>
      </c>
    </row>
    <row r="62">
      <c r="A62" s="4" t="inlineStr">
        <is>
          <t>Funded status at December 31</t>
        </is>
      </c>
      <c r="B62" s="6" t="n">
        <v>-39500000</v>
      </c>
      <c r="C62" s="6" t="n">
        <v>-46800000</v>
      </c>
      <c r="D62" s="4" t="inlineStr">
        <is>
          <t xml:space="preserve"> </t>
        </is>
      </c>
    </row>
    <row r="63">
      <c r="A63" s="3" t="inlineStr">
        <is>
          <t>COMPONENTS ON THE CONSOLIDATED BALANCE SHEETS</t>
        </is>
      </c>
      <c r="B63" s="4" t="inlineStr">
        <is>
          <t xml:space="preserve"> </t>
        </is>
      </c>
      <c r="C63" s="4" t="inlineStr">
        <is>
          <t xml:space="preserve"> </t>
        </is>
      </c>
      <c r="D63" s="4" t="inlineStr">
        <is>
          <t xml:space="preserve"> </t>
        </is>
      </c>
    </row>
    <row r="64">
      <c r="A64" s="4" t="inlineStr">
        <is>
          <t>Other noncurrent assets</t>
        </is>
      </c>
      <c r="B64" s="6" t="n">
        <v>2100000</v>
      </c>
      <c r="C64" s="6" t="n">
        <v>1500000</v>
      </c>
      <c r="D64" s="4" t="inlineStr">
        <is>
          <t xml:space="preserve"> </t>
        </is>
      </c>
    </row>
    <row r="65">
      <c r="A65" s="4" t="inlineStr">
        <is>
          <t>Accrued expenses</t>
        </is>
      </c>
      <c r="B65" s="6" t="n">
        <v>-1800000</v>
      </c>
      <c r="C65" s="6" t="n">
        <v>-1700000</v>
      </c>
      <c r="D65" s="4" t="inlineStr">
        <is>
          <t xml:space="preserve"> </t>
        </is>
      </c>
    </row>
    <row r="66">
      <c r="A66" s="4" t="inlineStr">
        <is>
          <t>Other noncurrent liabilities</t>
        </is>
      </c>
      <c r="B66" s="6" t="n">
        <v>-39800000</v>
      </c>
      <c r="C66" s="6" t="n">
        <v>-46600000</v>
      </c>
      <c r="D66" s="4" t="inlineStr">
        <is>
          <t xml:space="preserve"> </t>
        </is>
      </c>
    </row>
    <row r="67">
      <c r="A67" s="4" t="inlineStr">
        <is>
          <t>Net asset (liability) at December 31</t>
        </is>
      </c>
      <c r="B67" s="6" t="n">
        <v>-39500000</v>
      </c>
      <c r="C67" s="6" t="n">
        <v>-46800000</v>
      </c>
      <c r="D67" s="4" t="inlineStr">
        <is>
          <t xml:space="preserve"> </t>
        </is>
      </c>
    </row>
    <row r="68">
      <c r="A68" s="4" t="inlineStr">
        <is>
          <t>Other Benefits</t>
        </is>
      </c>
      <c r="B68" s="4" t="inlineStr">
        <is>
          <t xml:space="preserve"> </t>
        </is>
      </c>
      <c r="C68" s="4" t="inlineStr">
        <is>
          <t xml:space="preserve"> </t>
        </is>
      </c>
      <c r="D68" s="4" t="inlineStr">
        <is>
          <t xml:space="preserve"> </t>
        </is>
      </c>
    </row>
    <row r="69">
      <c r="A69" s="3" t="inlineStr">
        <is>
          <t>CHANGE IN BENEFIT OBLIGATION</t>
        </is>
      </c>
      <c r="B69" s="4" t="inlineStr">
        <is>
          <t xml:space="preserve"> </t>
        </is>
      </c>
      <c r="C69" s="4" t="inlineStr">
        <is>
          <t xml:space="preserve"> </t>
        </is>
      </c>
      <c r="D69" s="4" t="inlineStr">
        <is>
          <t xml:space="preserve"> </t>
        </is>
      </c>
    </row>
    <row r="70">
      <c r="A70" s="4" t="inlineStr">
        <is>
          <t>Obligation at January 1</t>
        </is>
      </c>
      <c r="B70" s="6" t="n">
        <v>17200000</v>
      </c>
      <c r="C70" s="6" t="n">
        <v>16400000</v>
      </c>
      <c r="D70" s="4" t="inlineStr">
        <is>
          <t xml:space="preserve"> </t>
        </is>
      </c>
    </row>
    <row r="71">
      <c r="A71" s="4" t="inlineStr">
        <is>
          <t>Service cost</t>
        </is>
      </c>
      <c r="B71" s="6" t="n">
        <v>500000</v>
      </c>
      <c r="C71" s="6" t="n">
        <v>400000</v>
      </c>
      <c r="D71" s="6" t="n">
        <v>700000</v>
      </c>
    </row>
    <row r="72">
      <c r="A72" s="4" t="inlineStr">
        <is>
          <t>Interest cost</t>
        </is>
      </c>
      <c r="B72" s="6" t="n">
        <v>800000</v>
      </c>
      <c r="C72" s="6" t="n">
        <v>800000</v>
      </c>
      <c r="D72" s="6" t="n">
        <v>500000</v>
      </c>
    </row>
    <row r="73">
      <c r="A73" s="4" t="inlineStr">
        <is>
          <t>Benefits paid</t>
        </is>
      </c>
      <c r="B73" s="6" t="n">
        <v>-800000</v>
      </c>
      <c r="C73" s="6" t="n">
        <v>-900000</v>
      </c>
      <c r="D73" s="4" t="inlineStr">
        <is>
          <t xml:space="preserve"> </t>
        </is>
      </c>
    </row>
    <row r="74">
      <c r="A74" s="4" t="inlineStr">
        <is>
          <t>Actuarial (gain) loss</t>
        </is>
      </c>
      <c r="B74" s="6" t="n">
        <v>-700000</v>
      </c>
      <c r="C74" s="6" t="n">
        <v>500000</v>
      </c>
      <c r="D74" s="4" t="inlineStr">
        <is>
          <t xml:space="preserve"> </t>
        </is>
      </c>
    </row>
    <row r="75">
      <c r="A75" s="4" t="inlineStr">
        <is>
          <t>Currency translation</t>
        </is>
      </c>
      <c r="B75" s="6" t="n">
        <v>-200000</v>
      </c>
      <c r="C75" s="6" t="n">
        <v>0</v>
      </c>
      <c r="D75" s="4" t="inlineStr">
        <is>
          <t xml:space="preserve"> </t>
        </is>
      </c>
    </row>
    <row r="76">
      <c r="A76" s="4" t="inlineStr">
        <is>
          <t>Settlements</t>
        </is>
      </c>
      <c r="B76" s="6" t="n">
        <v>0</v>
      </c>
      <c r="C76" s="6" t="n">
        <v>0</v>
      </c>
      <c r="D76" s="4" t="inlineStr">
        <is>
          <t xml:space="preserve"> </t>
        </is>
      </c>
    </row>
    <row r="77">
      <c r="A77" s="4" t="inlineStr">
        <is>
          <t>Acquisition/Divestiture</t>
        </is>
      </c>
      <c r="B77" s="6" t="n">
        <v>0</v>
      </c>
      <c r="C77" s="6" t="n">
        <v>0</v>
      </c>
      <c r="D77" s="4" t="inlineStr">
        <is>
          <t xml:space="preserve"> </t>
        </is>
      </c>
    </row>
    <row r="78">
      <c r="A78" s="4" t="inlineStr">
        <is>
          <t>Participant contributions</t>
        </is>
      </c>
      <c r="B78" s="6" t="n">
        <v>0</v>
      </c>
      <c r="C78" s="6" t="n">
        <v>0</v>
      </c>
      <c r="D78" s="4" t="inlineStr">
        <is>
          <t xml:space="preserve"> </t>
        </is>
      </c>
    </row>
    <row r="79">
      <c r="A79" s="4" t="inlineStr">
        <is>
          <t>Other</t>
        </is>
      </c>
      <c r="B79" s="6" t="n">
        <v>0</v>
      </c>
      <c r="C79" s="6" t="n">
        <v>0</v>
      </c>
      <c r="D79" s="4" t="inlineStr">
        <is>
          <t xml:space="preserve"> </t>
        </is>
      </c>
    </row>
    <row r="80">
      <c r="A80" s="4" t="inlineStr">
        <is>
          <t>Obligation at December 31</t>
        </is>
      </c>
      <c r="B80" s="6" t="n">
        <v>16800000</v>
      </c>
      <c r="C80" s="6" t="n">
        <v>17200000</v>
      </c>
      <c r="D80" s="6" t="n">
        <v>16400000</v>
      </c>
    </row>
    <row r="81">
      <c r="A81" s="3" t="inlineStr">
        <is>
          <t>CHANGE IN PLAN ASSETS</t>
        </is>
      </c>
      <c r="B81" s="4" t="inlineStr">
        <is>
          <t xml:space="preserve"> </t>
        </is>
      </c>
      <c r="C81" s="4" t="inlineStr">
        <is>
          <t xml:space="preserve"> </t>
        </is>
      </c>
      <c r="D81" s="4" t="inlineStr">
        <is>
          <t xml:space="preserve"> </t>
        </is>
      </c>
    </row>
    <row r="82">
      <c r="A82" s="4" t="inlineStr">
        <is>
          <t>Fair value of plan assets at January 1</t>
        </is>
      </c>
      <c r="B82" s="6" t="n">
        <v>0</v>
      </c>
      <c r="C82" s="6" t="n">
        <v>0</v>
      </c>
      <c r="D82" s="4" t="inlineStr">
        <is>
          <t xml:space="preserve"> </t>
        </is>
      </c>
    </row>
    <row r="83">
      <c r="A83" s="4" t="inlineStr">
        <is>
          <t>Actual return on plan assets</t>
        </is>
      </c>
      <c r="B83" s="6" t="n">
        <v>0</v>
      </c>
      <c r="C83" s="6" t="n">
        <v>0</v>
      </c>
      <c r="D83" s="4" t="inlineStr">
        <is>
          <t xml:space="preserve"> </t>
        </is>
      </c>
    </row>
    <row r="84">
      <c r="A84" s="4" t="inlineStr">
        <is>
          <t>Employer contributions</t>
        </is>
      </c>
      <c r="B84" s="6" t="n">
        <v>800000</v>
      </c>
      <c r="C84" s="6" t="n">
        <v>900000</v>
      </c>
      <c r="D84" s="4" t="inlineStr">
        <is>
          <t xml:space="preserve"> </t>
        </is>
      </c>
    </row>
    <row r="85">
      <c r="A85" s="4" t="inlineStr">
        <is>
          <t>Benefits paid</t>
        </is>
      </c>
      <c r="B85" s="6" t="n">
        <v>-800000</v>
      </c>
      <c r="C85" s="6" t="n">
        <v>-900000</v>
      </c>
      <c r="D85" s="4" t="inlineStr">
        <is>
          <t xml:space="preserve"> </t>
        </is>
      </c>
    </row>
    <row r="86">
      <c r="A86" s="4" t="inlineStr">
        <is>
          <t>Currency translation</t>
        </is>
      </c>
      <c r="B86" s="6" t="n">
        <v>0</v>
      </c>
      <c r="C86" s="6" t="n">
        <v>0</v>
      </c>
      <c r="D86" s="4" t="inlineStr">
        <is>
          <t xml:space="preserve"> </t>
        </is>
      </c>
    </row>
    <row r="87">
      <c r="A87" s="4" t="inlineStr">
        <is>
          <t>Settlements</t>
        </is>
      </c>
      <c r="B87" s="6" t="n">
        <v>0</v>
      </c>
      <c r="C87" s="6" t="n">
        <v>0</v>
      </c>
      <c r="D87" s="4" t="inlineStr">
        <is>
          <t xml:space="preserve"> </t>
        </is>
      </c>
    </row>
    <row r="88">
      <c r="A88" s="4" t="inlineStr">
        <is>
          <t>Participant contributions</t>
        </is>
      </c>
      <c r="B88" s="6" t="n">
        <v>0</v>
      </c>
      <c r="C88" s="6" t="n">
        <v>0</v>
      </c>
      <c r="D88" s="4" t="inlineStr">
        <is>
          <t xml:space="preserve"> </t>
        </is>
      </c>
    </row>
    <row r="89">
      <c r="A89" s="4" t="inlineStr">
        <is>
          <t>Other</t>
        </is>
      </c>
      <c r="B89" s="6" t="n">
        <v>0</v>
      </c>
      <c r="C89" s="6" t="n">
        <v>0</v>
      </c>
      <c r="D89" s="4" t="inlineStr">
        <is>
          <t xml:space="preserve"> </t>
        </is>
      </c>
    </row>
    <row r="90">
      <c r="A90" s="4" t="inlineStr">
        <is>
          <t>Fair value of plan assets at December 31</t>
        </is>
      </c>
      <c r="B90" s="6" t="n">
        <v>0</v>
      </c>
      <c r="C90" s="6" t="n">
        <v>0</v>
      </c>
      <c r="D90" s="5" t="n">
        <v>0</v>
      </c>
    </row>
    <row r="91">
      <c r="A91" s="4" t="inlineStr">
        <is>
          <t>Funded status at December 31</t>
        </is>
      </c>
      <c r="B91" s="6" t="n">
        <v>-16800000</v>
      </c>
      <c r="C91" s="6" t="n">
        <v>-17200000</v>
      </c>
      <c r="D91" s="4" t="inlineStr">
        <is>
          <t xml:space="preserve"> </t>
        </is>
      </c>
    </row>
    <row r="92">
      <c r="A92" s="3" t="inlineStr">
        <is>
          <t>COMPONENTS ON THE CONSOLIDATED BALANCE SHEETS</t>
        </is>
      </c>
      <c r="B92" s="4" t="inlineStr">
        <is>
          <t xml:space="preserve"> </t>
        </is>
      </c>
      <c r="C92" s="4" t="inlineStr">
        <is>
          <t xml:space="preserve"> </t>
        </is>
      </c>
      <c r="D92" s="4" t="inlineStr">
        <is>
          <t xml:space="preserve"> </t>
        </is>
      </c>
    </row>
    <row r="93">
      <c r="A93" s="4" t="inlineStr">
        <is>
          <t>Other noncurrent assets</t>
        </is>
      </c>
      <c r="B93" s="6" t="n">
        <v>0</v>
      </c>
      <c r="C93" s="6" t="n">
        <v>0</v>
      </c>
      <c r="D93" s="4" t="inlineStr">
        <is>
          <t xml:space="preserve"> </t>
        </is>
      </c>
    </row>
    <row r="94">
      <c r="A94" s="4" t="inlineStr">
        <is>
          <t>Accrued expenses</t>
        </is>
      </c>
      <c r="B94" s="6" t="n">
        <v>-1100000</v>
      </c>
      <c r="C94" s="6" t="n">
        <v>-1100000</v>
      </c>
      <c r="D94" s="4" t="inlineStr">
        <is>
          <t xml:space="preserve"> </t>
        </is>
      </c>
    </row>
    <row r="95">
      <c r="A95" s="4" t="inlineStr">
        <is>
          <t>Other noncurrent liabilities</t>
        </is>
      </c>
      <c r="B95" s="6" t="n">
        <v>-15700000</v>
      </c>
      <c r="C95" s="6" t="n">
        <v>-16100000</v>
      </c>
      <c r="D95" s="4" t="inlineStr">
        <is>
          <t xml:space="preserve"> </t>
        </is>
      </c>
    </row>
    <row r="96">
      <c r="A96" s="4" t="inlineStr">
        <is>
          <t>Net asset (liability) at December 31</t>
        </is>
      </c>
      <c r="B96" s="5" t="n">
        <v>-16800000</v>
      </c>
      <c r="C96" s="5" t="n">
        <v>-17200000</v>
      </c>
      <c r="D9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tirement Benefits - Narrative (Details)</t>
        </is>
      </c>
      <c r="B1" s="2" t="inlineStr">
        <is>
          <t>12 Months Ended</t>
        </is>
      </c>
    </row>
    <row r="2">
      <c r="B2" s="2" t="inlineStr">
        <is>
          <t>Dec. 31, 2024 USD ($) employee shares</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for all defined benefit pension plans</t>
        </is>
      </c>
      <c r="B4" s="5" t="n">
        <v>89400000</v>
      </c>
      <c r="C4" s="5" t="n">
        <v>94600000</v>
      </c>
      <c r="D4" s="4" t="inlineStr">
        <is>
          <t xml:space="preserve"> </t>
        </is>
      </c>
    </row>
    <row r="5">
      <c r="A5" s="4" t="inlineStr">
        <is>
          <t>Percentage of excess gains and losses over benefit obligation or market value of assets amortized</t>
        </is>
      </c>
      <c r="B5" s="10" t="n">
        <v>0.1</v>
      </c>
      <c r="C5" s="4" t="inlineStr">
        <is>
          <t xml:space="preserve"> </t>
        </is>
      </c>
      <c r="D5" s="4" t="inlineStr">
        <is>
          <t xml:space="preserve"> </t>
        </is>
      </c>
    </row>
    <row r="6">
      <c r="A6" s="4" t="inlineStr">
        <is>
          <t>Weighted average annual rate of increase in the per capita cost of covered health care benefits assumed</t>
        </is>
      </c>
      <c r="B6" s="11" t="n">
        <v>0.06859999999999999</v>
      </c>
      <c r="C6" s="4" t="inlineStr">
        <is>
          <t xml:space="preserve"> </t>
        </is>
      </c>
      <c r="D6" s="4" t="inlineStr">
        <is>
          <t xml:space="preserve"> </t>
        </is>
      </c>
    </row>
    <row r="7">
      <c r="A7" s="4" t="inlineStr">
        <is>
          <t>Assumed decrease of weighted average health care cost trend rate</t>
        </is>
      </c>
      <c r="B7" s="10" t="n">
        <v>0.04</v>
      </c>
      <c r="C7" s="4" t="inlineStr">
        <is>
          <t xml:space="preserve"> </t>
        </is>
      </c>
      <c r="D7" s="4" t="inlineStr">
        <is>
          <t xml:space="preserve"> </t>
        </is>
      </c>
    </row>
    <row r="8">
      <c r="A8" s="4" t="inlineStr">
        <is>
          <t>Year that reaches assumed decrease of weighted average health care cost trend rate</t>
        </is>
      </c>
      <c r="B8" s="4" t="inlineStr">
        <is>
          <t>2047</t>
        </is>
      </c>
      <c r="C8" s="4" t="inlineStr">
        <is>
          <t xml:space="preserve"> </t>
        </is>
      </c>
      <c r="D8" s="4" t="inlineStr">
        <is>
          <t xml:space="preserve"> </t>
        </is>
      </c>
    </row>
    <row r="9">
      <c r="A9" s="4" t="inlineStr">
        <is>
          <t>Costs of defined contribution plans</t>
        </is>
      </c>
      <c r="B9" s="5" t="n">
        <v>17400000</v>
      </c>
      <c r="C9" s="6" t="n">
        <v>16800000</v>
      </c>
      <c r="D9" s="5" t="n">
        <v>16100000</v>
      </c>
    </row>
    <row r="10">
      <c r="A10" s="4" t="inlineStr">
        <is>
          <t>Number of participants covering under multi employer pension plan | employee</t>
        </is>
      </c>
      <c r="B10" s="6" t="n">
        <v>213</v>
      </c>
      <c r="C10" s="4" t="inlineStr">
        <is>
          <t xml:space="preserve"> </t>
        </is>
      </c>
      <c r="D10" s="4" t="inlineStr">
        <is>
          <t xml:space="preserve"> </t>
        </is>
      </c>
    </row>
    <row r="11">
      <c r="A11" s="4" t="inlineStr">
        <is>
          <t>Costs of bargaining unit-sponsored multi-employer plans and defined contribution plans</t>
        </is>
      </c>
      <c r="B11" s="5" t="n">
        <v>1000000</v>
      </c>
      <c r="C11" s="6" t="n">
        <v>900000</v>
      </c>
      <c r="D11" s="5" t="n">
        <v>800000</v>
      </c>
    </row>
    <row r="12">
      <c r="A12" s="4" t="inlineStr">
        <is>
          <t>Stock held in plan assets (in shares) | shares</t>
        </is>
      </c>
      <c r="B12" s="6" t="n">
        <v>0</v>
      </c>
      <c r="C12" s="4" t="inlineStr">
        <is>
          <t xml:space="preserve"> </t>
        </is>
      </c>
      <c r="D12" s="4" t="inlineStr">
        <is>
          <t xml:space="preserve"> </t>
        </is>
      </c>
    </row>
    <row r="13">
      <c r="A13" s="4" t="inlineStr">
        <is>
          <t>Defined Contribut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xpected contribution for next fiscal year</t>
        </is>
      </c>
      <c r="B15" s="5" t="n">
        <v>17100000</v>
      </c>
      <c r="C15" s="4" t="inlineStr">
        <is>
          <t xml:space="preserve"> </t>
        </is>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tuarial loss (gain)</t>
        </is>
      </c>
      <c r="B18" s="6" t="n">
        <v>0</v>
      </c>
      <c r="C18" s="4" t="inlineStr">
        <is>
          <t xml:space="preserve"> </t>
        </is>
      </c>
      <c r="D18" s="4" t="inlineStr">
        <is>
          <t xml:space="preserve"> </t>
        </is>
      </c>
    </row>
    <row r="19">
      <c r="A19" s="4" t="inlineStr">
        <is>
          <t>Defined benefit plan, expected contribution for next fiscal year</t>
        </is>
      </c>
      <c r="B19" s="6" t="n">
        <v>3700000</v>
      </c>
      <c r="C19" s="4" t="inlineStr">
        <is>
          <t xml:space="preserve"> </t>
        </is>
      </c>
      <c r="D19" s="4" t="inlineStr">
        <is>
          <t xml:space="preserve"> </t>
        </is>
      </c>
    </row>
    <row r="20">
      <c r="A20" s="4" t="inlineStr">
        <is>
          <t>Other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ctuarial loss (gain)</t>
        </is>
      </c>
      <c r="B22" s="6" t="n">
        <v>700000</v>
      </c>
      <c r="C22" s="6" t="n">
        <v>-500000</v>
      </c>
      <c r="D22" s="4" t="inlineStr">
        <is>
          <t xml:space="preserve"> </t>
        </is>
      </c>
    </row>
    <row r="23">
      <c r="A23" s="4" t="inlineStr">
        <is>
          <t>Defined benefit plan, expected contribution for next fiscal year</t>
        </is>
      </c>
      <c r="B23" s="6" t="n">
        <v>1100000</v>
      </c>
      <c r="C23" s="4" t="inlineStr">
        <is>
          <t xml:space="preserve"> </t>
        </is>
      </c>
      <c r="D23" s="4" t="inlineStr">
        <is>
          <t xml:space="preserve"> </t>
        </is>
      </c>
    </row>
    <row r="24">
      <c r="A24" s="4" t="inlineStr">
        <is>
          <t>U.S.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Actuarial loss (gain)</t>
        </is>
      </c>
      <c r="B26" s="6" t="n">
        <v>300000</v>
      </c>
      <c r="C26" s="6" t="n">
        <v>-400000</v>
      </c>
      <c r="D26" s="4" t="inlineStr">
        <is>
          <t xml:space="preserve"> </t>
        </is>
      </c>
    </row>
    <row r="27">
      <c r="A27" s="4" t="inlineStr">
        <is>
          <t>Non-U.S. | Pension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Actuarial loss (gain)</t>
        </is>
      </c>
      <c r="B29" s="5" t="n">
        <v>-300000</v>
      </c>
      <c r="C29" s="5" t="n">
        <v>-6200000</v>
      </c>
      <c r="D29" s="4" t="inlineStr">
        <is>
          <t xml:space="preserve"> </t>
        </is>
      </c>
    </row>
    <row r="30">
      <c r="A30" s="4" t="inlineStr">
        <is>
          <t>UK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 of fund assets in equities</t>
        </is>
      </c>
      <c r="B32" s="11" t="n">
        <v>0.013</v>
      </c>
      <c r="C32" s="4" t="inlineStr">
        <is>
          <t xml:space="preserve"> </t>
        </is>
      </c>
      <c r="D32" s="4" t="inlineStr">
        <is>
          <t xml:space="preserve"> </t>
        </is>
      </c>
    </row>
    <row r="33">
      <c r="A33" s="4" t="inlineStr">
        <is>
          <t>Equity securities | U.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 of fund assets in equities</t>
        </is>
      </c>
      <c r="B35" s="10" t="n">
        <v>0.1</v>
      </c>
      <c r="C35" s="4" t="inlineStr">
        <is>
          <t xml:space="preserve"> </t>
        </is>
      </c>
      <c r="D35" s="4" t="inlineStr">
        <is>
          <t xml:space="preserve"> </t>
        </is>
      </c>
    </row>
    <row r="36">
      <c r="A36" s="4" t="inlineStr">
        <is>
          <t>Equity securities | UK</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llocation of fund assets in equities</t>
        </is>
      </c>
      <c r="B38" s="10" t="n">
        <v>1</v>
      </c>
      <c r="C38" s="4" t="inlineStr">
        <is>
          <t xml:space="preserve"> </t>
        </is>
      </c>
      <c r="D38" s="4" t="inlineStr">
        <is>
          <t xml:space="preserve"> </t>
        </is>
      </c>
    </row>
    <row r="39">
      <c r="A39" s="4" t="inlineStr">
        <is>
          <t>Fixed income securities | U.S. | Minimum</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llocation of fund assets in equities</t>
        </is>
      </c>
      <c r="B41" s="10" t="n">
        <v>0.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usiness IDEX is an applied solutions provider specializing in the manufacturing of fluid and metering technologies, health and science technologies and fire, safety and other diversified products built to customers’ specifications. IDEX’s products are sold in niche markets across a wide range of industries throughout the world. The Company operates through three reportable segments: Fluid &amp; Metering Technologies (“FMT”), Health &amp; Science Technologies (“HST”) and Fire &amp; Safety/Diversified Products (“FSDP”). Consolidation and Basis of Presentation The accompanying Consolidated Financial Statements have been prepared in accordance with accounting principles generally accepted in the United States of America (“U.S. GAAP”). The Consolidated Financial Statements include the Company and its subsidiaries. All intercompany transactions and accounts have been eliminated. Use of Estimates The preparation of financial statements in conformity with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 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or Net sales, is recognized when control of the products or services is transferred to a customer at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The majority of the Company’s contracts have a single performance obligation which represents, in most cases, the product being sold to the customer. Some contracts include multiple performance obligations such as a product and related installation, extended warranty, engineering, software and/or maintenance services.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For product sales, each product sold to a customer generally represents a distinct performance obligation. For contracts with multiple performance obligations, the Company allocates the total transaction price to each performance obligation in an amount based on the relative standalone selling prices of the promised products or services underlying each performance obligation. When available, the observable standalone sales are used in the allocation of the total transaction price, but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The Company’s performance obligations are satisfied at either a point in time or over time as work progresses. For performance obligations satisfied at a point in time, revenue is recognized when control transfers to the customer, typically upon shipment. For performance obligations in which the Company transfers control of a product or service over time, revenue is recognized over time as work is performed. Typically, this results when the Company performs services over time or the Company creates a product with no alternative use and has an enforceable right to payment for its performance to date. When accounting for over-time contracts, the Company generally uses a cost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Revenue is recognized based on the relationship between actual costs incurred to date for each contract and the total estimated costs for such contract at completion of the performance obligation.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ontract liabilities include advance payments, deposits and billings in excess of revenue recognized an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solidated Balance Sheets. Advance payments, deposits and billings in excess of revenue represent contract liabilities and are recorded when customers remit contractual cash payments in advance of satisfaction of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Contract liabilities are derecognized when revenue is recognized. Shipping and Handling Costs Shipping and handling costs are included in Cost of sales and are recognized as a period expense during the period in which they are incurred. Advertising Costs Advertising costs of $16.9 million, $15.9 million and $14.9 million for 2024, 2023 and 2022, respectively, are expensed as incurred within Selling, general and administrative expenses. Cash and Cash Equivalents The Company considers all highly liquid instruments purchased with an original maturity of 3 months or less to be cash and cash equivalents. 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income) expense – net in the Consolidated Statements of Income. See Note 8 , “Fair Value Measurements,” for further discussion on the marketable securities held by the Company. Accounts Receivable and Allowance for Credit Losses Accounts receivable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The Company groups and evaluates these long-lived assets for impairment at the lowest level at which individual cash flows can be identified. A long-lived asset impairment exists when the carrying value of the asset group exceeds its fair value. The amount and timing of the impairment charge for an asset group requires the estimation of future cash flows, which are then discounted to determine the fair value of the asset group. An impaired asset group is recorded at its estimated fair value. Refer to Note 14 , “Restructuring Expenses and Asset Impairments,” for further discussion on impairment of long-lived assets. Goodwill and Indefinite-Lived Intangible Assets Accounting Standards Codification (“ASC”) 350, Goodwill and Other Intangible Assets (“ASC 350”), requires that the Company review the carrying value of goodwill and indefinite-lived intangible assets annually, or if an event occurs or circumstances change that would more likely than not reduce the fair value of a reporting unit or asset below its carrying value. The Company evaluates the recoverability of these assets as of October 31 based on the estimated fair value of each reporting unit and the indefinite-lived intangible assets. See Note 6 , “Goodwill and Intangible Assets,” for further discussion on goodwill and indefinite-lived intangible assets. Borrowing Expenses Expenses incurred in securing and issuing debt are capitalized and amortized over the life of the related borrowing and the related amortization is included in Interest expense - net in the Consolidated Statements of Income. Debt issuance costs related to senior notes and term loans are included as a reduction of the carrying amount of the related borrowing. Debt issuance costs related to securing the Company’s Revolving Facility are included in Other noncurrent assets in the Consolidated Balance Sheets. Earnings per Common Share Diluted earnings per common share (“EPS”) attributable to IDEX is computed by dividing Net income attributable to IDEX by the weighted average number of common shares outstanding (basic) plus common stock equivalents outstanding (diluted) during the year. Common stock equivalents consist of restricted stock, performance share units and stock options, which have been included in the calculation of weighted average common shares outstanding using the treasury stock method. ASC 260, Earnings Per Share (“ASC 260”)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granted prior to the adoption of the IDEX Corporation 2024 Incentive Award Plan (the “2024 Incentive Award Plan”) are participating securities. Accordingly, Diluted EPS attributable to IDEX was computed using the two-class method prescribed by ASC 260. Under the 2024 Incentive Award Plan, dividend rights for restricted stock are subject to the same vesting requirements as the underlying restricted stock awards. Consequently, any restricted stock awarded under the 2024 Incentive Award Plan will not be considered participating securities. Basic weighted average common shares outstanding reconciles to diluted weighted average common shares outstanding as follows: 2024 2023 2022 Basic weighted average common shares outstanding 75.7 75.6 75.7 Dilutive effect of restricted stock, performance share units and stock options 0.2 0.3 0.3 Diluted weighted average common shares outstanding 75.9 75.9 76.0 Share-based payment awards that were not included in the computation of Diluted EPS attributable to IDEX because the effect of their inclusion would have been antidilutive were as follows: 2024 2023 2022 Antidilutive shares not included in Diluted EPS attributable to IDEX 0.4 0.2 0.5 Share-Based Compensation The Company accounts for share-based payments in accordance with ASC 718, Compensation-Stock Compensation . Accordingly, the Company expenses the fair value of the awards granted under its share-based compensation plans. That cost is recognized in the Consolidated Financial Statements over the requisite service period of the grants. See Note 15 , “Share-Based Compensation,” for further discussion on share-based compensation. Depreciation and Amortization Property and equipment are stated at historical cost, net of accumulated depreciation. Depreciation is recorded using the straight-line method over each asset’s estimated useful life. Property and equipment are generally depreciate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 Research and Development Expenditures Costs associated with engineering activities, including research and development, are expensed in the period incurred and are included in Cost of sales. Total engineering expenses, which include research and development as well as application and support engineering, were $111.2 million , $107.5 million and $95.4 million in 2024, 2023 and 2022, respectively. Research and development expenses, which include costs associated with developing new products and major improvements to existing products, were $67.4 million , $68.4 million and $61.4 million in 2024, 2023 and 2022, respectively . Foreign Currency Translation and Transaction The functional currency of substantially all operations outside the United States is the respective local currency. Accordingly, those foreign currency balance sheet accounts have been translated using the exchange rates in effect as of the balance sheet date and the income statement amounts have been translated using the average monthly exchange rates for the year. Translation adjustments from year to year have been reported in Accumulated other comprehensive loss in the Consolidated Balance Sheets. Foreign currency transaction gains and losses from transactions denominated in a currency other than the functional currency of the subsidiary involved are reported within Other (income) expense – net in the Consolidated Statements of Income. Net transaction (gain) loss for the years ended December 31, 2024, 2023 and 2022 was $(1.0) million, $7.3 million and $(0.8) million, respectively. Income Taxes Income tax expense includes U.S., state, local and international income taxes. Deferred tax assets and liabilities are recognized for the tax consequences of temporary differences between the financial reporting and tax bases of existing assets and liabilities and for loss carryforwards. Deferred tax assets and liabilities are measured using enacted tax rates and laws that are expected to be in effect when the differences are expected to reverse. Valuation allowances are recorded to reduce deferred tax assets to the amount that will more likely than not be realized. See Note 12 , “Income Taxes,” for further discussion on income taxes. Concentration of Credit Risk The Company is not dependent on a single customer as its largest customer accounted for less than 3% of net sales for all years presented. Recently Adopted Accounting Standards In November 2023, the Financial Accounting Standards Board (“FASB”) issued Accounting Standards Update (“ASU”) 2023-07, Segment Reporting (Topic 280): Improvements to Reportable Segment Disclosures , which improves the disclosures required for reportable segments in the Company’s annual and interim financial statements, primarily through enhanced disclosures about significant segment expenses. The Company adopted this standard on a retrospective basis during the year ended December 31, 2024. The adoption of this standard did not have a material impact on the Company’s Consolidated Financial Statements, but resulted in additional segment expense disclosures. See Note 13 , “Business Segments and Geographic Information,” for further detail. Recently Issued Accounting Standards In December 2023, the FASB issued ASU 2023-09, Improvements to Income Tax Disclosures , which requires public entities, on an annual basis, to disclose standard categories in the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Early adoption is permitted. The Company is currently evaluating the impact of the adoption of this standard on the Company’s financial statement disclosures. In November 2024, the FASB issued ASU 2024-03,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Weighted Average Assumptions Used in the Measurement of Benefit Obligation (Details)</t>
        </is>
      </c>
      <c r="B1" s="2" t="inlineStr">
        <is>
          <t>Dec. 31, 2024</t>
        </is>
      </c>
      <c r="C1" s="2" t="inlineStr">
        <is>
          <t>Dec. 31, 2023</t>
        </is>
      </c>
    </row>
    <row r="2">
      <c r="A2" s="4" t="inlineStr">
        <is>
          <t>Pension Benefits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41</v>
      </c>
      <c r="C4" s="11" t="n">
        <v>0.0493</v>
      </c>
    </row>
    <row r="5">
      <c r="A5" s="4" t="inlineStr">
        <is>
          <t>Pension Benefits | Non-U.S. Plan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iscount rate</t>
        </is>
      </c>
      <c r="B7" s="11" t="n">
        <v>0.0291</v>
      </c>
      <c r="C7" s="11" t="n">
        <v>0.0301</v>
      </c>
    </row>
    <row r="8">
      <c r="A8" s="4" t="inlineStr">
        <is>
          <t>Rate of compensation increase</t>
        </is>
      </c>
      <c r="B8" s="11" t="n">
        <v>0.0238</v>
      </c>
      <c r="C8" s="11" t="n">
        <v>0.0255</v>
      </c>
    </row>
    <row r="9">
      <c r="A9" s="4" t="inlineStr">
        <is>
          <t>Cash balance interest credit rate</t>
        </is>
      </c>
      <c r="B9" s="11" t="n">
        <v>0.0125</v>
      </c>
      <c r="C9" s="11" t="n">
        <v>0.0143</v>
      </c>
    </row>
    <row r="10">
      <c r="A10" s="4" t="inlineStr">
        <is>
          <t>Other Benefit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iscount rate</t>
        </is>
      </c>
      <c r="B12" s="11" t="n">
        <v>0.054</v>
      </c>
      <c r="C12" s="11" t="n">
        <v>0.0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mounts in Accumulated Other Comprehensive Income Loss Expected to be Recognized as Components of Net Periodic Benefit Cost (Details) - USD ($) $ in Millions</t>
        </is>
      </c>
      <c r="B1" s="2" t="inlineStr">
        <is>
          <t>Dec. 31, 2024</t>
        </is>
      </c>
      <c r="C1" s="2" t="inlineStr">
        <is>
          <t>Dec. 31, 2023</t>
        </is>
      </c>
    </row>
    <row r="2">
      <c r="A2" s="4" t="inlineStr">
        <is>
          <t>Pension Benefits | 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ost (credit)</t>
        </is>
      </c>
      <c r="B4" s="7" t="n">
        <v>0.1</v>
      </c>
      <c r="C4" s="7" t="n">
        <v>0.2</v>
      </c>
    </row>
    <row r="5">
      <c r="A5" s="4" t="inlineStr">
        <is>
          <t>Net loss (gain)</t>
        </is>
      </c>
      <c r="B5" s="8" t="n">
        <v>2.3</v>
      </c>
      <c r="C5" s="8" t="n">
        <v>2.7</v>
      </c>
    </row>
    <row r="6">
      <c r="A6" s="4" t="inlineStr">
        <is>
          <t>Total</t>
        </is>
      </c>
      <c r="B6" s="8" t="n">
        <v>2.4</v>
      </c>
      <c r="C6" s="8" t="n">
        <v>2.9</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ior service cost (credit)</t>
        </is>
      </c>
      <c r="B9" s="8" t="n">
        <v>-0.3</v>
      </c>
      <c r="C9" s="8" t="n">
        <v>-0.4</v>
      </c>
    </row>
    <row r="10">
      <c r="A10" s="4" t="inlineStr">
        <is>
          <t>Net loss (gain)</t>
        </is>
      </c>
      <c r="B10" s="8" t="n">
        <v>-1.8</v>
      </c>
      <c r="C10" s="8" t="n">
        <v>1.8</v>
      </c>
    </row>
    <row r="11">
      <c r="A11" s="4" t="inlineStr">
        <is>
          <t>Total</t>
        </is>
      </c>
      <c r="B11" s="8" t="n">
        <v>-2.1</v>
      </c>
      <c r="C11" s="8" t="n">
        <v>1.4</v>
      </c>
    </row>
    <row r="12">
      <c r="A12" s="4" t="inlineStr">
        <is>
          <t>Other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Prior service cost (credit)</t>
        </is>
      </c>
      <c r="B14" s="8" t="n">
        <v>-0.2</v>
      </c>
      <c r="C14" s="8" t="n">
        <v>-0.3</v>
      </c>
    </row>
    <row r="15">
      <c r="A15" s="4" t="inlineStr">
        <is>
          <t>Net loss (gain)</t>
        </is>
      </c>
      <c r="B15" s="8" t="n">
        <v>-8.4</v>
      </c>
      <c r="C15" s="8" t="n">
        <v>-8.6</v>
      </c>
    </row>
    <row r="16">
      <c r="A16" s="4" t="inlineStr">
        <is>
          <t>Total</t>
        </is>
      </c>
      <c r="B16" s="7" t="n">
        <v>-8.6</v>
      </c>
      <c r="C16" s="7" t="n">
        <v>-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Components of Net Periodic Benefit Cost for Defined Benefit Plans and Other Postretirement Plans (Details) - USD ($) $ in Millions</t>
        </is>
      </c>
      <c r="B1" s="2" t="inlineStr">
        <is>
          <t>12 Months Ended</t>
        </is>
      </c>
    </row>
    <row r="2">
      <c r="B2" s="2" t="inlineStr">
        <is>
          <t>Dec. 31, 2024</t>
        </is>
      </c>
      <c r="C2" s="2" t="inlineStr">
        <is>
          <t>Dec. 31, 2023</t>
        </is>
      </c>
      <c r="D2" s="2" t="inlineStr">
        <is>
          <t>Dec. 31, 2022</t>
        </is>
      </c>
    </row>
    <row r="3">
      <c r="A3" s="4" t="inlineStr">
        <is>
          <t>Pension Benefits | 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0.1</v>
      </c>
      <c r="C5" s="7" t="n">
        <v>0.1</v>
      </c>
      <c r="D5" s="7" t="n">
        <v>0.1</v>
      </c>
    </row>
    <row r="6">
      <c r="A6" s="4" t="inlineStr">
        <is>
          <t>Interest cost</t>
        </is>
      </c>
      <c r="B6" s="8" t="n">
        <v>0.4</v>
      </c>
      <c r="C6" s="8" t="n">
        <v>0.4</v>
      </c>
      <c r="D6" s="8" t="n">
        <v>0.2</v>
      </c>
    </row>
    <row r="7">
      <c r="A7" s="4" t="inlineStr">
        <is>
          <t>Expected return on plan assets</t>
        </is>
      </c>
      <c r="B7" s="8" t="n">
        <v>-0.3</v>
      </c>
      <c r="C7" s="8" t="n">
        <v>-0.2</v>
      </c>
      <c r="D7" s="8" t="n">
        <v>-0.2</v>
      </c>
    </row>
    <row r="8">
      <c r="A8" s="4" t="inlineStr">
        <is>
          <t>Settlement gain recognized</t>
        </is>
      </c>
      <c r="B8" s="6" t="n">
        <v>0</v>
      </c>
      <c r="C8" s="6" t="n">
        <v>0</v>
      </c>
      <c r="D8" s="6" t="n">
        <v>0</v>
      </c>
    </row>
    <row r="9">
      <c r="A9" s="4" t="inlineStr">
        <is>
          <t>Net amortization</t>
        </is>
      </c>
      <c r="B9" s="8" t="n">
        <v>0.3</v>
      </c>
      <c r="C9" s="8" t="n">
        <v>0.1</v>
      </c>
      <c r="D9" s="8" t="n">
        <v>0.3</v>
      </c>
    </row>
    <row r="10">
      <c r="A10" s="4" t="inlineStr">
        <is>
          <t>Net periodic cost</t>
        </is>
      </c>
      <c r="B10" s="8" t="n">
        <v>0.5</v>
      </c>
      <c r="C10" s="8" t="n">
        <v>0.4</v>
      </c>
      <c r="D10" s="8" t="n">
        <v>0.4</v>
      </c>
    </row>
    <row r="11">
      <c r="A11" s="4" t="inlineStr">
        <is>
          <t>Pension Benefits | 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8" t="n">
        <v>1.5</v>
      </c>
      <c r="C13" s="8" t="n">
        <v>1.2</v>
      </c>
      <c r="D13" s="8" t="n">
        <v>1.8</v>
      </c>
    </row>
    <row r="14">
      <c r="A14" s="4" t="inlineStr">
        <is>
          <t>Interest cost</t>
        </is>
      </c>
      <c r="B14" s="8" t="n">
        <v>2.6</v>
      </c>
      <c r="C14" s="8" t="n">
        <v>2.8</v>
      </c>
      <c r="D14" s="6" t="n">
        <v>1</v>
      </c>
    </row>
    <row r="15">
      <c r="A15" s="4" t="inlineStr">
        <is>
          <t>Expected return on plan assets</t>
        </is>
      </c>
      <c r="B15" s="8" t="n">
        <v>-1.8</v>
      </c>
      <c r="C15" s="8" t="n">
        <v>-1.6</v>
      </c>
      <c r="D15" s="8" t="n">
        <v>-1.3</v>
      </c>
    </row>
    <row r="16">
      <c r="A16" s="4" t="inlineStr">
        <is>
          <t>Settlement gain recognized</t>
        </is>
      </c>
      <c r="B16" s="8" t="n">
        <v>-0.3</v>
      </c>
      <c r="C16" s="8" t="n">
        <v>-0.1</v>
      </c>
      <c r="D16" s="6" t="n">
        <v>0</v>
      </c>
    </row>
    <row r="17">
      <c r="A17" s="4" t="inlineStr">
        <is>
          <t>Net amortization</t>
        </is>
      </c>
      <c r="B17" s="8" t="n">
        <v>-0.1</v>
      </c>
      <c r="C17" s="8" t="n">
        <v>-0.6</v>
      </c>
      <c r="D17" s="8" t="n">
        <v>0.6</v>
      </c>
    </row>
    <row r="18">
      <c r="A18" s="4" t="inlineStr">
        <is>
          <t>Net periodic cost</t>
        </is>
      </c>
      <c r="B18" s="8" t="n">
        <v>1.9</v>
      </c>
      <c r="C18" s="8" t="n">
        <v>1.7</v>
      </c>
      <c r="D18" s="8" t="n">
        <v>2.1</v>
      </c>
    </row>
    <row r="19">
      <c r="A19" s="4" t="inlineStr">
        <is>
          <t>Other Benefi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Service cost</t>
        </is>
      </c>
      <c r="B21" s="8" t="n">
        <v>0.5</v>
      </c>
      <c r="C21" s="8" t="n">
        <v>0.4</v>
      </c>
      <c r="D21" s="8" t="n">
        <v>0.7</v>
      </c>
    </row>
    <row r="22">
      <c r="A22" s="4" t="inlineStr">
        <is>
          <t>Interest cost</t>
        </is>
      </c>
      <c r="B22" s="8" t="n">
        <v>0.8</v>
      </c>
      <c r="C22" s="8" t="n">
        <v>0.8</v>
      </c>
      <c r="D22" s="8" t="n">
        <v>0.5</v>
      </c>
    </row>
    <row r="23">
      <c r="A23" s="4" t="inlineStr">
        <is>
          <t>Net amortization</t>
        </is>
      </c>
      <c r="B23" s="8" t="n">
        <v>-0.9</v>
      </c>
      <c r="C23" s="8" t="n">
        <v>-0.9</v>
      </c>
      <c r="D23" s="8" t="n">
        <v>-0.5</v>
      </c>
    </row>
    <row r="24">
      <c r="A24" s="4" t="inlineStr">
        <is>
          <t>Net periodic cost</t>
        </is>
      </c>
      <c r="B24" s="7" t="n">
        <v>0.4</v>
      </c>
      <c r="C24" s="7" t="n">
        <v>0.3</v>
      </c>
      <c r="D24" s="7" t="n">
        <v>0.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Weighted Average Assumptions Used to Determine Net Periodic Benefit Cost of Plans (Details)</t>
        </is>
      </c>
      <c r="B1" s="2" t="inlineStr">
        <is>
          <t>12 Months Ended</t>
        </is>
      </c>
    </row>
    <row r="2">
      <c r="B2" s="2" t="inlineStr">
        <is>
          <t>Dec. 31, 2024</t>
        </is>
      </c>
      <c r="C2" s="2" t="inlineStr">
        <is>
          <t>Dec. 31, 2023</t>
        </is>
      </c>
      <c r="D2" s="2" t="inlineStr">
        <is>
          <t>Dec. 31, 2022</t>
        </is>
      </c>
    </row>
    <row r="3">
      <c r="A3" s="4" t="inlineStr">
        <is>
          <t>Pension Benefits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493</v>
      </c>
      <c r="C5" s="11" t="n">
        <v>0.0517</v>
      </c>
      <c r="D5" s="11" t="n">
        <v>0.0252</v>
      </c>
    </row>
    <row r="6">
      <c r="A6" s="4" t="inlineStr">
        <is>
          <t>Expected return on plan assets</t>
        </is>
      </c>
      <c r="B6" s="11" t="n">
        <v>0.054</v>
      </c>
      <c r="C6" s="11" t="n">
        <v>0.0465</v>
      </c>
      <c r="D6" s="11" t="n">
        <v>0.0263</v>
      </c>
    </row>
    <row r="7">
      <c r="A7" s="4" t="inlineStr">
        <is>
          <t>Pension Benefits | 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301</v>
      </c>
      <c r="C9" s="11" t="n">
        <v>0.0375</v>
      </c>
      <c r="D9" s="11" t="n">
        <v>0.0125</v>
      </c>
    </row>
    <row r="10">
      <c r="A10" s="4" t="inlineStr">
        <is>
          <t>Expected return on plan assets</t>
        </is>
      </c>
      <c r="B10" s="11" t="n">
        <v>0.0437</v>
      </c>
      <c r="C10" s="11" t="n">
        <v>0.0417</v>
      </c>
      <c r="D10" s="11" t="n">
        <v>0.0287</v>
      </c>
    </row>
    <row r="11">
      <c r="A11" s="4" t="inlineStr">
        <is>
          <t>Rate of compensation increase</t>
        </is>
      </c>
      <c r="B11" s="11" t="n">
        <v>0.0255</v>
      </c>
      <c r="C11" s="11" t="n">
        <v>0.0244</v>
      </c>
      <c r="D11" s="11" t="n">
        <v>0.0231</v>
      </c>
    </row>
    <row r="12">
      <c r="A12" s="4" t="inlineStr">
        <is>
          <t>Other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49</v>
      </c>
      <c r="C14" s="11" t="n">
        <v>0.0521</v>
      </c>
      <c r="D14" s="11" t="n">
        <v>0.0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Pretax Amounts Recognized in Accumulated Other Comprehensive Income Loss (Details) $ in Millions</t>
        </is>
      </c>
      <c r="B1" s="2" t="inlineStr">
        <is>
          <t>12 Months Ended</t>
        </is>
      </c>
    </row>
    <row r="2">
      <c r="B2" s="2" t="inlineStr">
        <is>
          <t>Dec. 31, 2024 USD ($)</t>
        </is>
      </c>
    </row>
    <row r="3">
      <c r="A3" s="4" t="inlineStr">
        <is>
          <t>Pension Benefits | U.S. Plans</t>
        </is>
      </c>
      <c r="B3" s="4" t="inlineStr">
        <is>
          <t xml:space="preserve"> </t>
        </is>
      </c>
    </row>
    <row r="4">
      <c r="A4" s="3" t="inlineStr">
        <is>
          <t>Defined Benefit Plan Disclosure [Line Items]</t>
        </is>
      </c>
      <c r="B4" s="4" t="inlineStr">
        <is>
          <t xml:space="preserve"> </t>
        </is>
      </c>
    </row>
    <row r="5">
      <c r="A5" s="4" t="inlineStr">
        <is>
          <t>Net gain in current year</t>
        </is>
      </c>
      <c r="B5" s="7" t="n">
        <v>0.2</v>
      </c>
    </row>
    <row r="6">
      <c r="A6" s="4" t="inlineStr">
        <is>
          <t>Prior service credit</t>
        </is>
      </c>
      <c r="B6" s="6" t="n">
        <v>0</v>
      </c>
    </row>
    <row r="7">
      <c r="A7" s="4" t="inlineStr">
        <is>
          <t>Amortization of prior service credit</t>
        </is>
      </c>
      <c r="B7" s="6" t="n">
        <v>0</v>
      </c>
    </row>
    <row r="8">
      <c r="A8" s="4" t="inlineStr">
        <is>
          <t>Amortization of net loss (gain)</t>
        </is>
      </c>
      <c r="B8" s="8" t="n">
        <v>0.3</v>
      </c>
    </row>
    <row r="9">
      <c r="A9" s="4" t="inlineStr">
        <is>
          <t>Settlement gain recognized</t>
        </is>
      </c>
      <c r="B9" s="6" t="n">
        <v>0</v>
      </c>
    </row>
    <row r="10">
      <c r="A10" s="4" t="inlineStr">
        <is>
          <t>Exchange rate effect on amounts in other comprehensive income</t>
        </is>
      </c>
      <c r="B10" s="6" t="n">
        <v>0</v>
      </c>
    </row>
    <row r="11">
      <c r="A11" s="4" t="inlineStr">
        <is>
          <t>Total</t>
        </is>
      </c>
      <c r="B11" s="8" t="n">
        <v>0.5</v>
      </c>
    </row>
    <row r="12">
      <c r="A12" s="4" t="inlineStr">
        <is>
          <t>Pension Benefits | Non-U.S. Plans</t>
        </is>
      </c>
      <c r="B12" s="4" t="inlineStr">
        <is>
          <t xml:space="preserve"> </t>
        </is>
      </c>
    </row>
    <row r="13">
      <c r="A13" s="3" t="inlineStr">
        <is>
          <t>Defined Benefit Plan Disclosure [Line Items]</t>
        </is>
      </c>
      <c r="B13" s="4" t="inlineStr">
        <is>
          <t xml:space="preserve"> </t>
        </is>
      </c>
    </row>
    <row r="14">
      <c r="A14" s="4" t="inlineStr">
        <is>
          <t>Net gain in current year</t>
        </is>
      </c>
      <c r="B14" s="8" t="n">
        <v>4.1</v>
      </c>
    </row>
    <row r="15">
      <c r="A15" s="4" t="inlineStr">
        <is>
          <t>Prior service credit</t>
        </is>
      </c>
      <c r="B15" s="8" t="n">
        <v>0.1</v>
      </c>
    </row>
    <row r="16">
      <c r="A16" s="4" t="inlineStr">
        <is>
          <t>Amortization of prior service credit</t>
        </is>
      </c>
      <c r="B16" s="8" t="n">
        <v>-0.1</v>
      </c>
    </row>
    <row r="17">
      <c r="A17" s="4" t="inlineStr">
        <is>
          <t>Amortization of net loss (gain)</t>
        </is>
      </c>
      <c r="B17" s="6" t="n">
        <v>0</v>
      </c>
    </row>
    <row r="18">
      <c r="A18" s="4" t="inlineStr">
        <is>
          <t>Settlement gain recognized</t>
        </is>
      </c>
      <c r="B18" s="8" t="n">
        <v>-0.3</v>
      </c>
    </row>
    <row r="19">
      <c r="A19" s="4" t="inlineStr">
        <is>
          <t>Exchange rate effect on amounts in other comprehensive income</t>
        </is>
      </c>
      <c r="B19" s="8" t="n">
        <v>-0.2</v>
      </c>
    </row>
    <row r="20">
      <c r="A20" s="4" t="inlineStr">
        <is>
          <t>Total</t>
        </is>
      </c>
      <c r="B20" s="8" t="n">
        <v>3.6</v>
      </c>
    </row>
    <row r="21">
      <c r="A21" s="4" t="inlineStr">
        <is>
          <t>Other Benefits</t>
        </is>
      </c>
      <c r="B21" s="4" t="inlineStr">
        <is>
          <t xml:space="preserve"> </t>
        </is>
      </c>
    </row>
    <row r="22">
      <c r="A22" s="3" t="inlineStr">
        <is>
          <t>Defined Benefit Plan Disclosure [Line Items]</t>
        </is>
      </c>
      <c r="B22" s="4" t="inlineStr">
        <is>
          <t xml:space="preserve"> </t>
        </is>
      </c>
    </row>
    <row r="23">
      <c r="A23" s="4" t="inlineStr">
        <is>
          <t>Net gain in current year</t>
        </is>
      </c>
      <c r="B23" s="8" t="n">
        <v>0.7</v>
      </c>
    </row>
    <row r="24">
      <c r="A24" s="4" t="inlineStr">
        <is>
          <t>Prior service credit</t>
        </is>
      </c>
      <c r="B24" s="6" t="n">
        <v>0</v>
      </c>
    </row>
    <row r="25">
      <c r="A25" s="4" t="inlineStr">
        <is>
          <t>Amortization of prior service credit</t>
        </is>
      </c>
      <c r="B25" s="8" t="n">
        <v>-0.1</v>
      </c>
    </row>
    <row r="26">
      <c r="A26" s="4" t="inlineStr">
        <is>
          <t>Amortization of net loss (gain)</t>
        </is>
      </c>
      <c r="B26" s="8" t="n">
        <v>-0.8</v>
      </c>
    </row>
    <row r="27">
      <c r="A27" s="4" t="inlineStr">
        <is>
          <t>Settlement gain recognized</t>
        </is>
      </c>
      <c r="B27" s="6" t="n">
        <v>0</v>
      </c>
    </row>
    <row r="28">
      <c r="A28" s="4" t="inlineStr">
        <is>
          <t>Exchange rate effect on amounts in other comprehensive income</t>
        </is>
      </c>
      <c r="B28" s="8" t="n">
        <v>-0.1</v>
      </c>
    </row>
    <row r="29">
      <c r="A29" s="4" t="inlineStr">
        <is>
          <t>Total</t>
        </is>
      </c>
      <c r="B29" s="7" t="n">
        <v>-0.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Pension Plan Weighted Average Asset Allocations (Details) - Pension Benefit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t>
        </is>
      </c>
      <c r="B4" s="10" t="n">
        <v>1</v>
      </c>
      <c r="C4" s="10" t="n">
        <v>1</v>
      </c>
    </row>
    <row r="5">
      <c r="A5" s="4" t="inlineStr">
        <is>
          <t>U.S. Plans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t>
        </is>
      </c>
      <c r="B7" s="10" t="n">
        <v>0.09</v>
      </c>
      <c r="C7" s="10" t="n">
        <v>0.09</v>
      </c>
    </row>
    <row r="8">
      <c r="A8" s="4" t="inlineStr">
        <is>
          <t>U.S. Plans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t>
        </is>
      </c>
      <c r="B10" s="10" t="n">
        <v>0.79</v>
      </c>
      <c r="C10" s="10" t="n">
        <v>0.79</v>
      </c>
    </row>
    <row r="11">
      <c r="A11" s="4" t="inlineStr">
        <is>
          <t>U.S. Plans | Cash/Commingled Funds/Oth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t>
        </is>
      </c>
      <c r="B13" s="10" t="n">
        <v>0.12</v>
      </c>
      <c r="C13" s="10" t="n">
        <v>0.12</v>
      </c>
    </row>
    <row r="14">
      <c r="A14" s="4" t="inlineStr">
        <is>
          <t>Non-U.S.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t>
        </is>
      </c>
      <c r="B16" s="10" t="n">
        <v>1</v>
      </c>
      <c r="C16" s="10" t="n">
        <v>1</v>
      </c>
    </row>
    <row r="17">
      <c r="A17" s="4" t="inlineStr">
        <is>
          <t>Non-U.S. Plans | Equity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t>
        </is>
      </c>
      <c r="B19" s="10" t="n">
        <v>0.01</v>
      </c>
      <c r="C19" s="10" t="n">
        <v>0.1</v>
      </c>
    </row>
    <row r="20">
      <c r="A20" s="4" t="inlineStr">
        <is>
          <t>Non-U.S. Plans | Fixed income securitie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t>
        </is>
      </c>
      <c r="B22" s="10" t="n">
        <v>0.25</v>
      </c>
      <c r="C22" s="10" t="n">
        <v>0.22</v>
      </c>
    </row>
    <row r="23">
      <c r="A23" s="4" t="inlineStr">
        <is>
          <t>Non-U.S. Plans | Cash/Commingled Funds/Other</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otal</t>
        </is>
      </c>
      <c r="B25" s="10" t="n">
        <v>0.74</v>
      </c>
      <c r="C25" s="10" t="n">
        <v>0.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Basis Used to Measure Defined Benefit Plans Assets at Fair Value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49.3</v>
      </c>
      <c r="C3" s="5" t="n">
        <v>46</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8" t="n">
        <v>3.3</v>
      </c>
      <c r="C6" s="8" t="n">
        <v>1.8</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16</v>
      </c>
      <c r="C9" s="8" t="n">
        <v>18.4</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6" t="n">
        <v>30</v>
      </c>
      <c r="C12" s="8" t="n">
        <v>25.8</v>
      </c>
    </row>
    <row r="13">
      <c r="A13" s="4" t="inlineStr">
        <is>
          <t>U.S. Large Ca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8" t="n">
        <v>0.2</v>
      </c>
      <c r="C15" s="8" t="n">
        <v>0.2</v>
      </c>
    </row>
    <row r="16">
      <c r="A16" s="4" t="inlineStr">
        <is>
          <t>U.S. Large Cap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8" t="n">
        <v>0.2</v>
      </c>
      <c r="C18" s="8" t="n">
        <v>0.2</v>
      </c>
    </row>
    <row r="19">
      <c r="A19" s="4" t="inlineStr">
        <is>
          <t>U.S. Large Cap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6" t="n">
        <v>0</v>
      </c>
      <c r="C21" s="6" t="n">
        <v>0</v>
      </c>
    </row>
    <row r="22">
      <c r="A22" s="4" t="inlineStr">
        <is>
          <t>U.S. Large Cap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6" t="n">
        <v>0</v>
      </c>
      <c r="C24" s="6" t="n">
        <v>0</v>
      </c>
    </row>
    <row r="25">
      <c r="A25" s="4" t="inlineStr">
        <is>
          <t>U.S. Small / Mid Cap</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0</v>
      </c>
      <c r="C27" s="8" t="n">
        <v>2.1</v>
      </c>
    </row>
    <row r="28">
      <c r="A28" s="4" t="inlineStr">
        <is>
          <t>U.S. Small / Mid Cap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0</v>
      </c>
      <c r="C30" s="6" t="n">
        <v>0</v>
      </c>
    </row>
    <row r="31">
      <c r="A31" s="4" t="inlineStr">
        <is>
          <t>U.S. Small / Mid Cap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0</v>
      </c>
      <c r="C33" s="8" t="n">
        <v>2.1</v>
      </c>
    </row>
    <row r="34">
      <c r="A34" s="4" t="inlineStr">
        <is>
          <t>U.S. Small / Mid Cap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0</v>
      </c>
      <c r="C36" s="6" t="n">
        <v>0</v>
      </c>
    </row>
    <row r="37">
      <c r="A37" s="4" t="inlineStr">
        <is>
          <t>International</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8" t="n">
        <v>0.8</v>
      </c>
      <c r="C39" s="8" t="n">
        <v>2.4</v>
      </c>
    </row>
    <row r="40">
      <c r="A40" s="4" t="inlineStr">
        <is>
          <t>International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8" t="n">
        <v>0.8</v>
      </c>
      <c r="C42" s="8" t="n">
        <v>0.8</v>
      </c>
    </row>
    <row r="43">
      <c r="A43" s="4" t="inlineStr">
        <is>
          <t>International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0</v>
      </c>
      <c r="C45" s="8" t="n">
        <v>1.6</v>
      </c>
    </row>
    <row r="46">
      <c r="A46" s="4" t="inlineStr">
        <is>
          <t>International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row r="49">
      <c r="A49" s="4" t="inlineStr">
        <is>
          <t>U.S. Intermediat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8" t="n">
        <v>2.5</v>
      </c>
      <c r="C51" s="8" t="n">
        <v>2.5</v>
      </c>
    </row>
    <row r="52">
      <c r="A52" s="4" t="inlineStr">
        <is>
          <t>U.S. Intermediate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0</v>
      </c>
      <c r="C54" s="6" t="n">
        <v>0</v>
      </c>
    </row>
    <row r="55">
      <c r="A55" s="4" t="inlineStr">
        <is>
          <t>U.S. Intermediate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8" t="n">
        <v>2.5</v>
      </c>
      <c r="C57" s="8" t="n">
        <v>2.5</v>
      </c>
    </row>
    <row r="58">
      <c r="A58" s="4" t="inlineStr">
        <is>
          <t>U.S. Intermediate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0</v>
      </c>
      <c r="C60" s="6" t="n">
        <v>0</v>
      </c>
    </row>
    <row r="61">
      <c r="A61" s="4" t="inlineStr">
        <is>
          <t>U.S. Long Term</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8" t="n">
        <v>3.1</v>
      </c>
      <c r="C63" s="8" t="n">
        <v>3.3</v>
      </c>
    </row>
    <row r="64">
      <c r="A64" s="4" t="inlineStr">
        <is>
          <t>U.S. Long Term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0</v>
      </c>
      <c r="C66" s="6" t="n">
        <v>0</v>
      </c>
    </row>
    <row r="67">
      <c r="A67" s="4" t="inlineStr">
        <is>
          <t>U.S. Long Term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8" t="n">
        <v>3.1</v>
      </c>
      <c r="C69" s="8" t="n">
        <v>3.3</v>
      </c>
    </row>
    <row r="70">
      <c r="A70" s="4" t="inlineStr">
        <is>
          <t>U.S. Long Term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0</v>
      </c>
      <c r="C72" s="6" t="n">
        <v>0</v>
      </c>
    </row>
    <row r="73">
      <c r="A73" s="4" t="inlineStr">
        <is>
          <t>U.S. High Yield</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8" t="n">
        <v>0.7</v>
      </c>
      <c r="C75" s="8" t="n">
        <v>0.5</v>
      </c>
    </row>
    <row r="76">
      <c r="A76" s="4" t="inlineStr">
        <is>
          <t>U.S. High Yield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6" t="n">
        <v>0</v>
      </c>
      <c r="C78" s="6" t="n">
        <v>0</v>
      </c>
    </row>
    <row r="79">
      <c r="A79" s="4" t="inlineStr">
        <is>
          <t>U.S. High Yield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8" t="n">
        <v>0.7</v>
      </c>
      <c r="C81" s="8" t="n">
        <v>0.5</v>
      </c>
    </row>
    <row r="82">
      <c r="A82" s="4" t="inlineStr">
        <is>
          <t>U.S. High Yield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6" t="n">
        <v>0</v>
      </c>
      <c r="C84" s="6" t="n">
        <v>0</v>
      </c>
    </row>
    <row r="85">
      <c r="A85" s="4" t="inlineStr">
        <is>
          <t>International</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8" t="n">
        <v>8.199999999999999</v>
      </c>
      <c r="C87" s="8" t="n">
        <v>6.4</v>
      </c>
    </row>
    <row r="88">
      <c r="A88" s="4" t="inlineStr">
        <is>
          <t>International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8" t="n">
        <v>0.2</v>
      </c>
      <c r="C90" s="8" t="n">
        <v>0.2</v>
      </c>
    </row>
    <row r="91">
      <c r="A91" s="4" t="inlineStr">
        <is>
          <t>International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6" t="n">
        <v>8</v>
      </c>
      <c r="C93" s="8" t="n">
        <v>6.2</v>
      </c>
    </row>
    <row r="94">
      <c r="A94" s="4" t="inlineStr">
        <is>
          <t>International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6" t="n">
        <v>0</v>
      </c>
      <c r="C96" s="6" t="n">
        <v>0</v>
      </c>
    </row>
    <row r="97">
      <c r="A97" s="4" t="inlineStr">
        <is>
          <t>Other Commingled Fund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6" t="n">
        <v>30</v>
      </c>
      <c r="C99" s="8" t="n">
        <v>25.8</v>
      </c>
    </row>
    <row r="100">
      <c r="A100" s="4" t="inlineStr">
        <is>
          <t>Other Commingled Funds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6" t="n">
        <v>0</v>
      </c>
      <c r="C102" s="6" t="n">
        <v>0</v>
      </c>
    </row>
    <row r="103">
      <c r="A103" s="4" t="inlineStr">
        <is>
          <t>Other Commingled Funds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6" t="n">
        <v>0</v>
      </c>
      <c r="C105" s="6" t="n">
        <v>0</v>
      </c>
    </row>
    <row r="106">
      <c r="A106" s="4" t="inlineStr">
        <is>
          <t>Other Commingled Funds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6" t="n">
        <v>30</v>
      </c>
      <c r="C108" s="8" t="n">
        <v>25.8</v>
      </c>
    </row>
    <row r="109">
      <c r="A109" s="4" t="inlineStr">
        <is>
          <t>Cash and Equivalent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8" t="n">
        <v>2.1</v>
      </c>
      <c r="C111" s="8" t="n">
        <v>1.1</v>
      </c>
    </row>
    <row r="112">
      <c r="A112" s="4" t="inlineStr">
        <is>
          <t>Cash and Equivalents |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8" t="n">
        <v>2.1</v>
      </c>
      <c r="C114" s="8" t="n">
        <v>0.6</v>
      </c>
    </row>
    <row r="115">
      <c r="A115" s="4" t="inlineStr">
        <is>
          <t>Cash and Equivalents |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6" t="n">
        <v>0</v>
      </c>
      <c r="C117" s="8" t="n">
        <v>0.5</v>
      </c>
    </row>
    <row r="118">
      <c r="A118" s="4" t="inlineStr">
        <is>
          <t>Cash and Equivalents |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6" t="n">
        <v>0</v>
      </c>
      <c r="C120" s="6" t="n">
        <v>0</v>
      </c>
    </row>
    <row r="121">
      <c r="A121" s="4" t="inlineStr">
        <is>
          <t>Oth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8" t="n">
        <v>1.7</v>
      </c>
      <c r="C123" s="8" t="n">
        <v>1.7</v>
      </c>
    </row>
    <row r="124">
      <c r="A124" s="4" t="inlineStr">
        <is>
          <t>Other | Level 1</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6" t="n">
        <v>0</v>
      </c>
      <c r="C126" s="6" t="n">
        <v>0</v>
      </c>
    </row>
    <row r="127">
      <c r="A127" s="4" t="inlineStr">
        <is>
          <t>Other | Level 2</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8" t="n">
        <v>1.7</v>
      </c>
      <c r="C129" s="8" t="n">
        <v>1.7</v>
      </c>
    </row>
    <row r="130">
      <c r="A130" s="4" t="inlineStr">
        <is>
          <t>Other | Level 3</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5" t="n">
        <v>0</v>
      </c>
      <c r="C13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Compensation Related Costs, Retirement Benefits (Details) $ in Millions</t>
        </is>
      </c>
      <c r="B1" s="2" t="inlineStr">
        <is>
          <t>Dec. 31, 2024 USD ($)</t>
        </is>
      </c>
    </row>
    <row r="2">
      <c r="A2" s="3" t="inlineStr">
        <is>
          <t>Estimated Future Benefit Payments</t>
        </is>
      </c>
      <c r="B2" s="4" t="inlineStr">
        <is>
          <t xml:space="preserve"> </t>
        </is>
      </c>
    </row>
    <row r="3">
      <c r="A3" s="4" t="inlineStr">
        <is>
          <t>2025</t>
        </is>
      </c>
      <c r="B3" s="7" t="n">
        <v>7.4</v>
      </c>
    </row>
    <row r="4">
      <c r="A4" s="4" t="inlineStr">
        <is>
          <t>2026</t>
        </is>
      </c>
      <c r="B4" s="8" t="n">
        <v>6.5</v>
      </c>
    </row>
    <row r="5">
      <c r="A5" s="4" t="inlineStr">
        <is>
          <t>2027</t>
        </is>
      </c>
      <c r="B5" s="8" t="n">
        <v>6.8</v>
      </c>
    </row>
    <row r="6">
      <c r="A6" s="4" t="inlineStr">
        <is>
          <t>2028</t>
        </is>
      </c>
      <c r="B6" s="8" t="n">
        <v>6.5</v>
      </c>
    </row>
    <row r="7">
      <c r="A7" s="4" t="inlineStr">
        <is>
          <t>2029</t>
        </is>
      </c>
      <c r="B7" s="6" t="n">
        <v>7</v>
      </c>
    </row>
    <row r="8">
      <c r="A8" s="4" t="inlineStr">
        <is>
          <t>2030 to 2034</t>
        </is>
      </c>
      <c r="B8" s="7" t="n">
        <v>3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ubsequent Event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7" t="n">
        <v>9.199999999999999</v>
      </c>
      <c r="D4" s="7" t="n">
        <v>10.1</v>
      </c>
    </row>
    <row r="5">
      <c r="A5" s="4" t="inlineStr">
        <is>
          <t>Minimum | Forecast | Severance Cos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structuring expenses</t>
        </is>
      </c>
      <c r="B7" s="5" t="n">
        <v>21</v>
      </c>
      <c r="C7" s="4" t="inlineStr">
        <is>
          <t xml:space="preserve"> </t>
        </is>
      </c>
      <c r="D7" s="4" t="inlineStr">
        <is>
          <t xml:space="preserve"> </t>
        </is>
      </c>
    </row>
    <row r="8">
      <c r="A8" s="4" t="inlineStr">
        <is>
          <t>Maximum | Forecast | Severance Cos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structuring expenses</t>
        </is>
      </c>
      <c r="B10" s="5" t="n">
        <v>2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ll of the Company’s acquisitions of businesses have been accounted for under ASC 805, Business Combinations . Accordingly, the assets and liabilities of the acquired companies, after adjustments to reflect the fair values assigned to the assets and liabilities, have been included in the Company’s Consolidated Balance Sheets from their respective dates of acquisition. The results of operations of businesses acquired have been included in the Company’s Consolidated Statements of Income since their respective dates of acquisition. Supplemental pro forma information has not been provided as the acquisitions did not have a material impact on the Company’s Consolidated Financial Statements individually or in the aggregate. The Company makes a preliminary allocation of the purchase price for each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through the completion of the measurement period, which is not to exceed one year from the date of acquisition. Only items that existed as of the acquisition date are considered for subsequent adjustment to the purchase price allocation. Goodwill recognized reflects the strategic fit, revenue and earnings growth potential of the acquired business and its synergies with existing IDEX businesses. 2024 Acquisitions Mott Corporation On September 5, 2024, the Company acquired Mott Corporation and its subsidiaries (“Mott”) in a stock acquisition. Mott is a leading microfiltration business specializing in the design, customization and manufacturing of sintered porous metal components and engineered solutions used in fluidic applications. Headquartered in Farmington, Connecticut, Mott operates in the Scientific Fluidics &amp; Optics reporting unit within the Company’s HST segment. Mott was acquired for cash consideration of $986.2 million, net of cash acquired of $3.1 million. The purchase price was funded using a combination of cash on hand of $211.9 million, borrowings under the Company’s Revolving Facility of $279.3 million and net proceeds of $495.0 million from the issuance of the Company’s 4.950% Senior Notes (defined in Note 7 , “Borrowings”). Goodwill and intangible assets recognized as part of this transaction were $483.6 million and $412.8 million, respectively. The goodwill is expected to be primarily deductible for tax purposes. As of December 31, 2024, the preliminary allocation of the purchase price to the assets acquired and liabilities assumed, based on their estimated fair values at the acquisition date, is as follows: Total Current assets, net of cash acquired $ 87.2 Property, plant and equipment 53.7 Goodwill 483.6 Intangible assets 412.8 Other noncurrent assets 14.7 Total assets acquired 1,052.0 Current liabilities (45.4) Deferred income taxes (9.2) Other noncurrent liabilities (11.2) Net assets acquired $ 986.2 Acquired intangible assets consist of trade names, customer relationships and unpatented technology. The acquired intangible assets and weighted average amortization periods are as follows: Total Weighted Average Life (in years) Trade names $ 42.0 15 Customer relationships 269.0 14 Unpatented technology 101.8 13 Acquired intangible assets $ 412.8 In January 2025, the Company finalized the purchase price of Mott, resulting in a reduction to the purchase price of $4.2 million. Funds were received by the Company in January 2025. 2023 Acquisitions Iridian On May 19, 2023, the Company acquired Iridian Spectral Technologies (“Iridian”) in a stock acquisition. Iridian is a global leader in designing and manufacturing thin-film, multi-layer optical filters serving the laser communications, telecommunications and life sciences markets and expands the Company’s array of optical technology offerings. Headquartered in Ottawa, Canada, Iridian operates in the Company’s Scientific Fluidics &amp; Optics reporting unit within the HST segment. Iridian was acquired for cash consideration of $109.8 million. The entire purchase price was funded with cash on hand. Goodwill and intangible assets recognized as part of this transaction were $54.2 million and $44.1 million, respectively. The goodwill is not deductible for tax purposes. The final allocation of the purchase price to the assets acquired and liabilities assumed, based on their estimated fair values at the acquisition date, is as follows: Total Current assets, net of cash acquired $ 10.6 Property, plant and equipment 19.4 Goodwill 54.2 Intangible assets 44.1 Other noncurrent assets 5.4 Total assets acquired 133.7 Current liabilities (1.2) Deferred income taxes (17.8) Other noncurrent liabilities (4.9) Net assets acquired $ 109.8 Acquired intangible assets consist of trade names, customer relationships and unpatented technology. The acquired intangible assets and weighted average amortization periods are as follows: Total Weighted Average Life (in years) Trade names $ 5.2 15 Customer relationships 27.8 12 Unpatented technology 11.1 11 Acquired intangible assets $ 44.1 STC On December 14, 2023, the Company acquired STC Material Solutions (“STC”) in a stock acquisition. STC specializes in the design and manufacturing of technical ceramics and hermetic sealing products for critical applications in the semiconductor, aerospace and defense, industrial technology, medical technology and energy markets. Headquartered in St. Albans, Vermont, with additional operations in Santa Ana, California, STC operates in the Company’s Scientific Fluidics &amp; Optics reporting unit within the HST segment. STC was acquired for cash consideration of $200.4 million. The entire purchase price was funded with cash on hand. Goodwill and intangible assets recognized as part of this transaction were $104.3 million and $92.3 million, respectively. The goodwill is not deductible for tax purposes. The final allocation of the purchase price to the assets acquired and liabilities assumed, based on their estimated fair values at the acquisition date, is as follows: Total Current assets, net of cash acquired $ 16.7 Property, plant and equipment 12.1 Goodwill 104.3 Intangible assets 92.3 Other noncurrent assets 3.0 Total assets acquired 228.4 Current liabilities (5.5) Deferred income taxes (19.8) Other noncurrent liabilities (2.7) Net assets acquired (1) $ 200.4 (1) During the first quarter of 2024, the Company finalized the purchase price of STC, resulting in a $1.6 million downward adjustment to the purchase price of the STC business. Acquired intangible assets consist of trade names, customer relationships and unpatented technology. The acquired intangible assets and weighted average amortization periods are as follows: Total Weighted Average Life (in years) Trade names $ 9.3 15 Customer relationships 63.0 15 Unpatented technology 20.0 11 Acquired intangible assets $ 92.3 2022 Acquisitions Nexsight On February 28, 2022, the Company acquired Nexsight, LLC and its businesses Envirosight, WinCan, MyTana and Pipeline Renewal Technologies (“Nexsight”) in a partial stock and partial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MT segment. Nexsight was acquired for cash consideration of $112.5 million. The entire purchase price was funded with cash on hand. Goodwill and intangible assets recognized as part of this transaction were $54.7 million and $49.8 million, respectively. Of the total goodwill balance recognized, $41.9 million was deductible for tax purposes.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Acquired intangible assets consist of trade names, customer relationships and software. The acquired intangible assets and weighted average amortization periods are as follows: Total Weighted Average Life (in years) Trade names $ 13.5 15 Customer relationships 31.5 10 Software 4.8 5 Acquired intangible assets $ 49.8 KZValve On May 2, 2022, the Company acquired KZ CO. (“KZValve”) in an asset acquisition. KZValve is a leading manufacturer of electric valves and controllers used primarily in agricultural applications. KZValve augments and expands IDEX’s agricultural portfolio, complementing Banjo’s current fluid management solutions for these applications. Headquartered in Greenwood, Nebraska, KZValve operates in the Company’s Agriculture reporting unit within the FMT segment. KZValve was acquired for cash consideration of $120.1 million. The entire purchase was funded with cash on hand. Goodwill and intangible assets recognized as part of this transaction were $56.4 million and $52.0 million, respectively. The goodwill is deductible for tax purposes. The final allocation of the purchase price to the assets acquired and liabilities assumed, based on their estimated fair values at the acquisition date, is as follows: Total Current assets, net of cash acquired $ 9.7 Property, plant and equipment 1.8 Goodwill 56.4 Intangible assets 52.0 Deferred income taxes 0.2 Other noncurrent assets 1.0 Total assets acquired 121.1 Current liabilities (1.0) Net assets acquired $ 120.1 Acquired intangible assets consist of trade names, customer relationships and unpatented technology. The acquired intangible assets and weighted average amortization periods are as follows: Total Weighted Average Life (in years) Trade names $ 7.5 15 Customer relationships 36.0 13 Unpatented technology 8.5 10 Acquired intangible assets $ 52.0 Muon Group On November 18, 2022, the Company acquired the stock of Muon B.V. and its subsidiaries (“Muon Group”). Muon Group manufactures highly precise flow paths in a variety of materials that enable the movement of various liquids and gases in critical applications for medical, semiconductor, food processing, digital printing and filtration technologies. Muon Group maintains operations in Hapert, the Netherlands; Eerbeek, the Netherlands; Wijchen, the Netherlands; Dorset, England and Pune, India and operates in the Company’s Scientific Fluidics &amp; Optics reporting unit within the HST segment. Muon Group was acquired for cash consideration of $713.0 million. The purchase price was funded with $342.6 million of cash on hand, $170.4 million of proceeds from the Company’s Revolving Facility and $200.0 million of proceeds from the Company’s Term Facility (defined in Note 7 , “Borrowings”). Goodwill and intangible assets recognized as part of this transaction were $396.6 million and $319.1 million, respectively. The goodwill is not deductible for tax purposes. The final allocation of the purchase price to the assets acquired and liabilities assumed, based on their estimated fair values at the acquisition date, is as follows: Total Current assets, net of cash acquired $ 51.4 Property, plant and equipment 57.6 Goodwill 396.6 Intangible assets 319.1 Other noncurrent assets 9.6 Total assets acquired 834.3 Current liabilities (26.8) Deferred income taxes (83.5) Other noncurrent liabilities (11.0) Net assets acquired $ 713.0 Acquired intangible assets consist of trade names, customer relationships and unpatented technology. The acquired intangible assets and weighted average amortization periods are as follows: Total Weighted Average Life (in years) Trade names $ 38.3 15 Customer relationships 212.4 13 Unpatented technology 68.4 11 Acquired intangible assets $ 319.1 Acquisition-Related Costs The Company incurred acquisition costs related to completed, pending and potential transactions, including those that ultimately were not completed. These costs were recorded in Selling, general and administrative expenses in the Company’s Consolidated Statements of Income. The Company also incurred fair value inventory step-up charges associated with completed acquisitions. These costs were recorded in Cost of sales in the Company’s Consolidated Statements of Income. A summary of the acquisition costs and the fair value inventory step-up charges recorded in the years ended December 31, 2024, 2023 and 2022 are presented in the following table: 2024 2023 2022 Acquisition costs $ 10.4 $ 7.3 $ 6.8 Fair value inventory step-up charges 9.6 1.6 8.5 Divestitures The Company periodically reviews its businesses relative to its core business. As such, from time to time, the Company may sell various businesses or assets for a variety of reasons. Any resulting gain or loss recognized due to divestitures is recorded within Gain on sale of businesses - net in the Consolidated Statements of Income. The divestitures did not represent a strategic shift that had a major effect on operations and financial results and, therefore, did not qualify for presentation as discontinued operations. On June 3, 2024, the Company completed the sale of Alfa Valvole, Srl (“Alfa Valvole”) for proceeds of $45.1 million, net of cash remitted, resulting in a gain on the sale of $4.0 million, net of a release of cumulative foreign currency translation losses of $5.5 million. There was no income tax impact associated with this transaction in the Consolidated Statements of Income due to the participation exemption of its consolidated group. The results of Alfa Valvole were reported in the Valves reporting unit within the FMT segment through the date of disposition. On December 29, 2023, the Company completed the sale of Novotema, SpA (“Novotema”) for proceeds of $8.3 million, net of cash remitted, resulting in a loss on the sale of $9.1 million. There was no income tax impact associated with this transaction in the Consolidated Statements of Income due to the participation exemption of its consolidated group. The results of Novotema were reported in the Sealing Solutions reporting unit within the HST segment through the date of disposition. On August 3, 2023, the Company completed the sale of Micropump, Inc. (“Micropump”) for proceeds of $110.3 million, net of cash remitted, resulting in a pre-tax gain on the sale of $93.8 million. The divestiture resulted in $22.7 million of income tax expense in the Consolidated Statements of Income during the year ended December 31, 2023. Micropump was its own reporting unit and its results were reported within the HST segment through the date of disposition. On September 9, 2022, the Company completed the sale of Knight LLC (“Knight”) for proceeds of $49.4 million, net of cash remitted, resulting in a pre-tax gain on the sale of $34.8 million. The divestiture resulted in $5.5 million of income tax expense in the Consolidated Statements of Income during the year ended December 31, 2022. The results of Knight were reported in the Water reporting unit within the FMT segment through the date of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ollaborative Investments</t>
        </is>
      </c>
      <c r="B4" s="4" t="inlineStr">
        <is>
          <t>Collaborative Investments On May 12, 2020, a subsidiary of IDEX entered into a joint venture agreement with a third party to form a limited liability company (the “Joint Venture”) that manufactures and sells high performance elastomer seals for the oil and gas industry to customers within the Kingdom of Saudi Arabia as well as exports these high performance elastomer seals outside of the Kingdom of Saudi Arabia. The Joint Venture maintains operations in Dammam, Saudi Arabia and operates in the Company’s Sealing Solutions reporting unit within the HST segment . The Company has contributed $0.7 million f or 55% of the share capital while the third-party partner has contributed $0.6 million for 45% of the shar e capital. The Joint Venture has been selling since July 2022. Since IDEX controls the entity, IDEX has consolidated the Joint Venture and recorded a Noncontrolling interest in its Consolidated Financial Statements. During 2021 and 2022, a subsidiary of IDEX funded a total of $7.2 million in promissory notes as an investment in a start-up company that provides communication technology to improve individual performance and team coordination for firefighters’ responses, which aligns with IDEX’s FSDP segment’s strategic plan. On a quarterly basis, the Company evaluated whether an allowance for credit losses was required for these promissory notes and measured the allowance using the current expected credit loss model. During the second quarter of 2023, IDEX determined that its investment may no longer be recoverable. As a result, IDEX recorded a credit loss of $7.7 million in Other (income) expense – net in the Consolidated Statements of Income and a reserve in Other noncurrent assets on the Consolidated Balance Sheets for the full amount of the principal and accrued interest outstanding. During the fourth quarter of 2023, IDEX converted the promissory notes to equity, resulting in a cost method investment with zero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December 31, 2024 2023 RECEIVABLES - NET Customers $ 461.0 $ 419.0 Other 14.7 16.3 Total 475.7 435.3 Less: allowance for credit losses 9.8 7.5 Receivables - net $ 465.9 $ 427.8 INVENTORIES - NET Raw materials and components parts $ 285.5 $ 268.1 Work in process 34.4 44.5 Finished goods 109.8 108.2 Inventories - net $ 429.7 $ 420.8 PROPERTY, PLANT AND EQUIPMENT - NET Land and improvements $ 30.0 $ 30.8 Buildings and improvements 268.9 234.7 Machinery, equipment and other 607.9 551.0 Office and transportation equipment 108.6 106.0 Construction in progress 34.9 53.5 Total 1,050.3 976.0 Less: accumulated depreciation and amortization 589.9 545.7 Property, plant and equipment - net $ 460.4 $ 430.3 ACCRUED EXPENSES Payroll and related items $ 105.0 $ 97.1 Management incentive compensation 14.6 16.4 Income taxes payable 10.1 18.5 Deferred revenue 50.7 55.9 Lease liability 26.1 22.0 Other 72.2 61.6 Accrued expenses $ 278.7 $ 271.5 The valuation and qualifying account activity for the years ended December 31, 2024, 2023 and 2022 is as follows: 2024 2023 2022 ALLOWANCE FOR CREDIT LOSSES Beginning balance January 1 $ 7.5 $ 8.0 $ 7.2 Charged to costs and expenses, net of recoveries 1.7 0.6 2.2 Utilization (1.0) (1.2) (1.2) Acquisitions and divestitures 1.8 0.4 0.5 Other adjustments, including foreign currency translation (0.2) (0.3) (0.7) Ending balance December 31 $ 9.8 $ 7.5 $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revenue from contracts with customers by reporting unit and geographical region for each segment as the Company believes it best depicts how the amount, nature, timing and uncertainty of its revenue and cash flows are affected by economic factors. Revenue, presented as Net sales on the Consolidated Statements of Income, was attributed to geographical region based on the location of the customer. The following tables present revenue disaggregated by reporting unit and geographical region. Revenue by reporting unit for the years ended December 31, 2024, 2023 and 2022 was as follows: For the Year Ended December 31, 2024 2023 2022 Pumps $ 408.3 $ 402.9 $ 396.5 Water 347.8 345.8 307.8 Energy 207.6 209.3 191.3 Agriculture 146.4 159.6 152.8 Valves 123.1 129.5 118.9 Intersegment elimination (1.4) (2.9) (1.1) Fluid &amp; Metering Technologies 1,231.8 1,244.2 1,166.2 Scientific Fluidics &amp; Optics (1) 706.1 681.5 639.0 Performance Pneumatic Technologies 237.4 250.0 257.6 Sealing Solutions 232.4 242.3 266.0 Material Processing Technologies 122.2 120.7 138.1 Micropump (2) — 21.9 38.5 Intersegment elimination (4.1) (2.9) (2.4) Health &amp; Science Technologies 1,294.0 1,313.5 1,336.8 Fire &amp; Safety 467.2 431.9 400.1 Dispensing 161.3 167.5 167.5 BAND-IT 115.8 119.4 111.6 Intersegment elimination (1.3) (2.6) (0.3) Fire &amp; Safety/Diversified Products 743.0 716.2 678.9 Net sales $ 3,268.8 $ 3,273.9 $ 3,181.9 (1) The year ended December 31, 2022 includes the acceleration of previously deferred revenue of $17.9 million as a result of a customer’s decision to discontinue further investment in commercializing its COVID-19 testing application. See Note 14 , “Restructuring Expenses and Asset Impairments,” for further detail. (2) Revenue from Micropump (sold on August 3, 2023) has been included in the Company’s Consolidated Statements of Income through the date of disposition. See Note 2 , “Acquisitions and Divestitures,” for further detail. Revenue by geographical region for the years ended December 31, 2024, 2023 and 2022 was as follows: For the Year Ended December 31, 2024 FMT HST FSDP IDEX U.S. $ 693.1 $ 573.7 $ 354.9 $ 1,621.7 North America, excluding U.S. 68.3 29.9 34.2 132.4 Europe 210.1 408.0 178.4 796.5 Asia 169.7 261.4 139.9 571.0 Other (1) 92.0 25.1 36.9 154.0 Intersegment elimination (1.4) (4.1) (1.3) (6.8) Net sales $ 1,231.8 $ 1,294.0 $ 743.0 $ 3,268.8 For the Year Ended December 31, 2023 FMT HST FSDP IDEX U.S. $ 695.7 $ 575.5 $ 371.9 $ 1,643.1 North America, excluding U.S. 70.3 22.6 33.4 126.3 Europe 213.8 439.9 166.7 820.4 Asia 177.6 249.4 108.5 535.5 Other (1) 89.7 29.0 38.3 157.0 Intersegment elimination (2.9) (2.9) (2.6) (8.4) Net sales $ 1,244.2 $ 1,313.5 $ 716.2 $ 3,273.9 For the Year Ended December 31, 2022 FMT HST FSDP IDEX U.S. (2) $ 660.8 $ 646.9 $ 343.3 $ 1,651.0 North America, excluding U.S. 71.5 25.8 35.3 132.6 Europe (2) 194.6 379.7 160.9 735.2 Asia 157.8 261.3 104.2 523.3 Other (1) 82.6 25.5 35.5 143.6 Intersegment elimination (1.1) (2.4) (0.3) (3.8) Net sales $ 1,166.2 $ 1,336.8 $ 678.9 $ 3,181.9 (1) Other includes: South America, Middle East, Australia and Africa. (2) The HST segment includes the acceleration of $17.9 million of previously deferred revenue as a result of a customer’s decision to discontinue further investment in commercializing its COVID-19 testing application, of which $9.5 million was recognized in the U.S. and $8.4 million was recognized in Europe in the year ended December 31, 2022. See Note 14 , “Restructuring Expenses and Asset Impairments,” for further detail. Performance Obligations The Company’s performance obligations are satisfied either at a point in time or over time as work progresses. Revenue from products and services transferred to customers at a point in time comprised approximately 95% of the Company’s revenue and over time comprised approximately 5% of the Company’s revenue in all years presented.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solidated Balance Sheets. The composition of customer receivables was as follows: December 31, 2024 December 31, 2023 Billed receivables $ 443.2 $ 408.1 Unbilled receivables 17.8 10.9 Total customer receivables $ 461.0 $ 419.0 Billings in excess of revenue recognized, advance payments and deposits represent contract liabilities and are included in deferred revenue which is classified as current or noncurrent based on when the Company expects to recognize the revenue. The current portion is included in Accrued expenses and the noncurrent portion is included in Other noncurrent liabilities on the Consolidated Balance Sheets. The composition of deferred revenue was as follows: December 31, 2024 December 31, 2023 Deferred revenue - current $ 50.7 $ 55.9 Deferred revenue - noncurrent 13.2 17.3 Total deferred revenue $ 63.9 $ 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2024 and 2023, by reportable business segment, were as follows: FMT HST FSDP Total Goodwill $ 800.9 $ 1,644.8 $ 393.0 $ 2,838.7 Accumulated goodwill impairment losses (20.7) (149.8) (30.1) (200.6) Balance at January 1, 2023 780.2 1,495.0 362.9 2,638.1 Foreign currency translation 6.6 38.6 5.7 50.9 Acquisitions — 156.7 — 156.7 Measurement period adjustments (1.8) 5.4 — 3.6 Divestitures — (11.0) — (11.0) Balance at December 31, 2023 785.0 1,684.7 368.6 2,838.3 Foreign currency translation (8.9) (43.4) (8.1) (60.4) Acquisitions — 483.6 — 483.6 Measurement period adjustments — 1.8 — 1.8 Divestitures (11.6) — — (11.6) Balance at December 31, 2024 $ 764.5 $ 2,126.7 $ 360.5 $ 3,251.7 Goodwill represents the purchase price in excess of the net amount assigned to the assets acquired and liabilities assumed and was tested for impairment at each of the Company’s reporting units as determined in accordance with ASC 350 as of October 31, 2024, the Company’s annual impairment test date, with no impairment noted. In assessing the fair value of the reporting units, the Company considers both the market approach and the income approach. Under the market approach, the fair value of the reporting unit is determined by the respective trailing 12 month earnings before interest, income taxes, depreciation and amortization (“EBITDA”) and the forward looking 2025 EBITDA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s and discount rates. Weighting was equally attributed to both the market and the income approaches (50% each) in arriving at the fair value of the reporting units. In 2024 and 2023, there were no events or circumstances that would have required an interim impairment test. The following table provides the gross carrying value and accumulated amortization for each major class of intangible asset at December 31, 2024 and 2023: At December 31, 2024 At December 31, 2023 Gross Accumulated Net Gross Accumulated Net Amortized intangible assets: Patents $ 2.5 $ (2.0) $ 0.5 $ 2.7 $ (2.0) $ 0.7 Trade names 201.4 (60.0) 141.4 171.9 (54.3) 117.6 Customer relationships 1,078.8 (278.7) 800.1 860.7 (228.7) 632.0 Unpatented technology 325.4 (85.1) 240.3 233.5 (66.3) 167.2 Software 15.2 (3.6) 11.6 5.3 (1.9) 3.4 Total amortized intangible assets 1,623.3 (429.4) 1,193.9 1,274.1 (353.2) 920.9 Indefinite-lived intangible assets: Banjo trade name 62.1 — 62.1 62.1 — 62.1 Akron Brass trade name 28.8 — 28.8 28.8 — 28.8 Total intangible assets $ 1,714.2 $ (429.4) $ 1,284.8 $ 1,365.0 $ (353.2) $ 1,011.8 The Banjo and Akron Brass trade names are indefinite-lived intangible assets that were also tested for impairment as of October 31, 2024, with no impairments noted. These indefinite-lived intangible assets are tested for impairment on an annual basis in accordance with ASC 350 or more frequently if events or changes in circumstances indicate that the assets might be impaired.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2024 and 2023, there were no events or circumstances that would have required an interim impairment test. Amortization of intangible assets was $107.1 million, $94.9 million and $69.0 million in 2024, 2023 and 2022, respectively. Based on the intangible asset balances as of December 31, 2024, expected amortization expense for the years 2025 through 2029 is as follows: Estimated Amortization 2025 $ 124.5 2026 122.9 2027 119.3 2028 116.7 2029 1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Borrowings at December 31, 2024 and 2023 consisted of the following: December 31, 2024 December 31, 2023 3.37% Senior Notes, due June 2025 (the “3.37% Senior Notes”) $ 100.0 $ 100.0 5.13% Senior Notes, due June 2028 (the “5.13% Senior Notes”) 100.0 100.0 4.950% Senior Notes, due September 2029 (the “4.950% Senior Notes”) 500.0 — 3.00% Senior Notes, due May 2030 (the “3.00% Senior Notes”) 500.0 500.0 2.625% Senior Notes, due June 2031 (the “2.625% Senior Notes”) 500.0 500.0 $800.0 million Revolving Facility, due November 2027 (the “Revolving Facility”) 269.8 81.0 $200.0 million Term Facility, due November 2027 (the “Term Facility”) — 50.0 Other borrowings 1.5 2.3 Total borrowings 1,971.3 1,333.3 Less: current portion 100.7 0.6 Less: unamortized debt issuance costs and discount on debt 11.1 7.6 Long-term borrowings $ 1,859.5 $ 1,325.1 Revolving Facility and Term Facility On November 1, 2022, the Company entered into an amended and restated credit agreement (as amended and restated, the “Credit Agreement”) along with certain of its subsidiaries, as borrowers (the “Borrowers”), Bank of America, N.A., as administrative agent, swing line lender and an issuer of letters of credit, and other agents party thereto. The Credit Agreement consists of a revolving credit facility in an aggregate principal amount of $800 million and a term credit facility available to the Company in an aggregate principal amount of $200 million, both of which have a final maturity date of November 1, 2027. The maturity date of the Revolving Facility may be extended under certain conditions for an additional one-year term. Up to $100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and financing of acquisitions. The Company may request increases in the lending commitments under the Credit Agreement, but the aggregate lending commitments pursuant to such increases may not exceed $400 million.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During 2024, the Company drew down an aggregate amount of $279.3 million under the Revolving Facility to finance a portion of Company’s acquisition of Mott. The Company repaid the previously outstanding balance of $50.0 million under the Term Facility and $69.1 million under the Revolving Facility in 2024. Additionally, the Company repaid $30.2 million under the Revolving Facility in January 2025. Borrowings under the Credit Agreement bear interest, at either an alternate base rate or Term SOFR (or appropriate alternative currency reference rates) plus, in each case, an applicable margin. Such applicable margin is based on the better of the Company’s senior, unsecured, long-term debt rating or the Company’s applicable leverage ratio and can range from 0.00% to 1.275%. Interest is payable (a) in the case of base rate loans, quarterly, and (b) in the case of Term SOFR loans, on the last day of the applicable interest period selected, or every three months from the effective date of such interest period for interest periods exceeding three months. The weighted-average interest rate for borrowings outstanding under the Revolving Facility was 4.46% and 4.22% for the years ended December 31, 2024 and 2023, respectively. The weighted-average interest rate for borrowings outstanding under the Term Facility was 6.54% and 6.22% for the years ended December 31, 2024 and 2023, respectively. The Credit Agreement requires payment to the lenders of a facility fee based upon the amount of the lenders’ commitments under the credit facility from time to time, equal to the applicable interest rate times the actual daily amount of the Revolving Facility. Voluntary prepayments of any loans and voluntary reductions of the unutilized portion of the commitments under the credit facility are permissible without penalty, subject to break funding payments and minimum notice and minimum reduction amount requirements. The Credit Agreement gives the Company the option to enter into a future environmental, social and governance amendment by which pricing may be adjusted pursuant to the Company’s performance measured against certain key performance indicators agreed by the Company and BofA Securities, Inc., as sustainability coordinator. At December 31, 2024, there was $269.8 million outstanding under the Revolving Facility and $2.8 million of outstanding letters of credit, resulting in a net available borrowing capacity under the Revolving Facility of approximately $527.4 million. Senior Notes On August 21, 2024, the Company completed an underwritten public offering of $500.0 million in aggregate principal amount of its 4.950% Senior Notes. The 4.950% Senior Notes bear interest at a rate of 4.950% per annum, which is payable semi-annually in arrears during the first and third quarters of the year, beginning in the first quarter of 2025. The 4.950% Senior Notes will mature on September 1, 2029. The 4.950% Senior Notes are senior, unsecured obligations of the Company and (i) rank equal in right of payment to all of the Company’s existing and future senior unsecured indebtedness, (ii) rank senior in right of payment to all of the Company’s existing and future subordinated indebtedness, and (iii) rank effectively subordinated in right of payment to the Company’s future secured indebtedness. The net proceeds from the 4.950% Senior Notes offering were $495.0 million, after deducting the underwriting discount and offering expenses paid by the Company. The Company used the net proceeds from the offering, together with the Revolving Facility borrowings discussed above and cash on hand, to fund the Mott acquisition and pay related fees and expenses. Inclusive of the 4.950% Senior Notes, at December 31, 2024, the Company has $1.7 billion in senior notes outstanding at various interest rates detailed in the table above (the “Senior Notes”). Interest is payable semi-annually in arrears during the second and fourth quarters of the year for all the Senior Notes except for the 4.950% Senior Notes, which are discussed above. The Senior Notes are unsecured obligations of the Company and rank pari passu in right of payment with all of the Company’s other unsecured, unsubordinated debt. Subject to the terms of the respective indenture, the Company may redeem all or a portion of the Senior Notes at any time prior to maturity at the redemption prices set forth in each indenture governing the respective Senior Notes. The terms of the 4.950% Senior Notes, the 2.625% Senior Notes and the 3.00% Senior Notes also require the Company to make an offer to repurchase the 4.950% Senior Notes, the 2.625% Senior Notes and the 3.00% Senior Notes upon a “Change of Control Triggering Event” (as defined in each indenture governing the respective Senior Notes) at a price equal to 101% of the principal amount plus accrued and unpaid interest, if any. The terms of the 3.37% Senior Notes and the 5.13% Senior Notes also require the Company to make an offer to repurchase the 3.37% Senior Notes and the 5.13% Senior Notes upon a change of control (as defined in the note purchase agreement) of the Company at a price equal to 100% of the principal amount plus accrued and unpaid interest, if any. Covenants There are two key financial covenants that the Company is required to maintain in connection with the Credit Agreement and the Senior Notes, excluding the 4.950% Senior Notes, the 3.00% Senior Notes and the 2.625% Senior Notes which have no financial covenants. Those two covenants include a minimum interest coverage ratio of 3.0 to 1 and a maximum leverage ratio of 3.50 to 1, which is the ratio of the Company’s consolidated total debt to its consolidated EBITDA, as defined within the Credit Agreement, both of which are tested quarterly and in the case of the leverage ratio, there is an option to increase the ratio to 4.00 for 12 months in connection with certain acquisitions. While there are no financial covenants relating to the 4.950% Senior Notes, the 3.00% Senior Notes and the 2.625% Senior Notes, they are subject to cross-acceleration provisions. At December 31, 2024, the Company was in compliance with all covenants under its borrowing arrangements. Total borrowings at December 31, 2024 have scheduled maturities as follows: Maturity of Borrowings 2025 $ 100.7 2026 0.5 2027 270.1 2028 100.0 2029 500.0 Thereafter 1,000.0 Total borrowings $ 1,9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December 31, 2024 and 2023: Basis of Fair Value Measurements December 31, 2024 December 31, 2023 Level 1 Level 1 Trading securities - mutual funds held in nonqualified SERP (1) $ 10.6 $ 10.5 Available-for-sale securities - equities (2) — 4.4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mpany’s Consolidated Balance Sheets. (2) The securities are included in Other current assets on the Company’s Consolidated Balance Sheets and are available for overnight cash settlement, if necessary, to fund current operations. There were no transfers of assets or liabilities between Level 1 and Level 2 in 2024 or 2023. The carrying values of the Company’s other financial instruments (i.e., cash and cash equivalents, accounts receivable, accounts payable and accrued expenses) approximate fair value because of the short-term nature of these instruments. The following table provides the fair value of the outstanding indebtedness described in Note 7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December 31, 2024 December 31, 2023 Fair Value Carrying Amount Fair Value Carrying Amount Total Borrowings, less unaccreted debt discount $ 1,855.0 $ 1,970.1 $ 1,203.5 $ 1,3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commitments under operating leases for certain office facilities, warehouses, manufacturing plants, equipment (which includes both office and plant equipment) and vehicles used in its operations. Leases with an initial term of 12 months or less are not recorded on the balance sheet and the Company recognizes lease expense for these leases on a straight-line basis over the lease term. The Company’s finance leases are immaterial.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contain provisions for future rent increases or have rental payments that are adjusted periodically for inflation or based on usage. The Company’s lease agreements do not contain any material residual value guarantees or material restrictive covenants. The Company does not have any significant leases that have not yet commenced. Supplemental balance sheet information related to leases as of December 31, 2024 and 2023 was as follows: Balance Sheet Caption December 31, 2024 December 31, 2023 Right-of-Use (“ROU”) Assets: Building ROU assets - net Other noncurrent assets $ 114.4 $ 110.7 Equipment ROU assets - net Other noncurrent assets 10.8 7.6 Total ROU assets - net $ 125.2 $ 118.3 Lease Liabilities: Current lease liabilities Accrued expenses $ 26.1 $ 22.0 Noncurrent lease liabilities Other noncurrent liabilities 101.6 98.1 Total lease liabilities $ 127.7 $ 120.1 The components of lease cost for the years ended December 31, 2024, 2023 and 2022 were as follows: 2024 2023 2022 Fixed lease cost (1) $ 34.7 $ 33.0 $ 30.8 Variable lease cost 3.1 2.7 2.3 Total lease expense $ 37.8 $ 35.7 $ 33.1 (1) Includes short-term leases, which are immaterial. Supplemental cash flow information related to leases for the years ended December 31, 2024, 2023 and 2022 was as follows: 2024 2023 2022 Cash paid for amounts included in the measurement of lease liabilities $ 34.6 $ 33.6 $ 31.7 Right-of-use assets obtained in exchange for new lease liabilities 19.1 29.0 19.0 Other supplemental information related to leases as of December 31, 2024 and 2023 was as follows: Lease Term and Discount Rate December 31, 2024 December 31, 2023 Weighted-average remaining lease term (years): Building and equipment 6.40 7.00 Vehicles 2.69 2.63 Weighted-average discount rate: Building and equipment 4.07 % 3.71 % Vehicles 4.35 % 3.43 % The Company uses its incremental borrowing rate to determine the present value of the lease payments. Total lease liabilities at December 31, 2024 have scheduled maturities as follows: Maturity of Lease Liabilities 2025 $ 27.6 2026 27.9 2027 22.6 2028 18.5 2029 14.9 Thereafter 35.8 Total lease payments 147.3 Less: Imputed interest (19.6) Present value of lease liabilities $ 1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arranty costs are provided for at the time of sale. The warranty provision is based on historical costs and adjusted for specific known claims. A rollforward of the warranty reserve is as follows: 2024 2023 2022 Beginning balance, January 1 $ 9.1 $ 8.1 $ 7.6 Provision for warranties 5.1 5.8 3.0 Claim settlements (4.1) (4.7) (4.1) Acquisitions and divestitures 3.6 (0.1) 0.3 Other adjustments, including foreign currency translation (0.1) — 1.3 Ending balance, December 31 $ 13.6 $ 9.1 $ 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4</t>
        </is>
      </c>
    </row>
    <row r="3">
      <c r="A3" s="3" t="inlineStr">
        <is>
          <t>Equity [Abstract]</t>
        </is>
      </c>
      <c r="B3" s="4" t="inlineStr">
        <is>
          <t xml:space="preserve"> </t>
        </is>
      </c>
    </row>
    <row r="4">
      <c r="A4" s="4" t="inlineStr">
        <is>
          <t>Share Repurchases</t>
        </is>
      </c>
      <c r="B4" s="4" t="inlineStr">
        <is>
          <t>Share Repurchases On March 17, 2020, the Company’s Board of Directors approved an increase of $500.0 million in the authorized level of repurchases of common stock. This approval is in addition to the prior repurchase authorizations of the Board of Directors of $300.0 million on December 1, 2015. These authorizations have no expiration date. There were no share repurchases during 2024. During 2023, the Company repurchased a total of 124,600 shares at a cost of $24.2 million. During 2022, the Company repurchased a total of 795,423 shares at a cost of $148.1 million. As of December 31, 2024, the amount of share repurchase authorization remaining was $539.7 million. During February 2025, the Company repurchased a total of 256,159 shares at a cost of $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etax income for 2024, 2023 and 2022 was taxed in the following jurisdictions: 2024 2023 2022 U.S. $ 377.9 $ 534.1 $ 516.5 Foreign 261.4 226.2 232.9 Total $ 639.3 $ 760.3 $ 749.4 The provision (benefit) for income taxes for 2024, 2023 and 2022 was as follows: 2024 2023 2022 Current U.S. $ 69.0 $ 103.8 $ 102.8 State and local 11.6 13.7 14.5 Foreign 73.5 61.9 63.9 Total current 154.1 179.4 181.2 Deferred U.S. (2.6) (11.1) (12.2) State and local (2.1) 1.7 (1.0) Foreign (14.7) (5.3) (5.3) Total deferred (19.4) (14.7) (18.5) Total provision for income taxes $ 134.7 $ 164.7 $ 162.7 Deferred tax assets (liabilities) at December 31, 2024 and 2023 were: December 31, 2024 December 31, 2023 Allowances and accruals $ 21.7 $ 18.8 Employee and retiree benefit plans 19.4 20.9 Inventories 13.9 10.8 Foreign tax credit and other carryforwards 20.8 14.8 Lease liabilities 26.4 25.8 Right of use assets (25.1) (24.7) Depreciation and amortization (311.6) (322.1) Taxes on undistributed foreign earnings (14.9) (21.0) Other 1.0 0.7 Total gross deferred tax liabilities (248.4) (276.0) Valuation allowance (17.3) (14.4) Total deferred tax liabilities, net of valuation allowances $ (265.7) $ (290.4) The deferred tax assets and liabilities recognized in the Company’s Consolidated Balance Sheets as of December 31, 2024 and 2023 were: December 31, 2024 December 31, 2023 Noncurrent deferred tax asset - Other noncurrent assets $ 1.5 $ 1.5 Noncurrent deferred tax liabilities - Deferred income taxes (267.2) (291.9) Net deferred tax liabilities $ (265.7) $ (290.4) The Company had prepaid income taxes, recorded within Other current assets on the Consolidated Balance Sheets, of $18.3 million and $14.3 million as of December 31, 2024 and 2023, respectively. The provision for income taxes differs from the amount calculated by applying the statutory federal income tax rate to pretax income. The calculated amount and the differences for 2024, 2023 and 2022 are shown in the following table: 2024 2023 2022 Pretax income $ 639.3 $ 760.3 $ 749.4 Provision for income taxes: Computed amount at statutory rate of 21% $ 134.2 21.0 % $ 159.7 21.0 % $ 157.4 21.0 % State and local income tax, net of federal tax benefit 7.3 1.1 % 12.6 1.7 % 11.4 1.5 % Taxes on non-U.S. earnings, net of foreign tax credits 6.3 1.0 % 10.8 1.4 % 12.4 1.7 % Global Intangible Low-Taxed Income — — % — — % 2.0 0.3 % Foreign-Derived Intangible Income Deduction (9.7) (1.5 %) (11.3) (1.5 %) (11.9) (1.6 %) Share-based payments (0.7) (0.1 %) (2.0) (0.3 %) (2.6) (0.4 %) Other (2.7) (0.4 %) (5.1) (0.6 %) (6.0) (0.8 %) Total provision for income taxes $ 134.7 21.1 % $ 164.7 21.7 % $ 162.7 21.7 % The Company has $73.4 million and $54.9 million of permanently reinvested earnings of non-U.S. subsidiaries as of December 31, 2024 and 2023, respectively. No deferred U.S. income taxes have been provided on the $73.4 million of earnings that are considered to be permanently reinvested. The Company does not expect these earnings to incur U.S. taxes when ultimately repatriated other than potentially U.S. federal, state and local taxes on foreign exchange gains or losses recognized on the distribution of such earnings. Such distributions could also be subject to additional foreign withholding and foreign income taxes. The amount of unrecognized deferred income tax liabilities on currently permanently reinvested earnings is estimated to be $11.0 million and $8.2 million as of December 31, 2024 and 2023, respectively. During the years ended December 31, 2024, 2023 and 2022, the Company repatriated $483.8 million, $134.1 million and $199.9 million of foreign earnings, respectively. These actual distributions resulted in no incremental income tax expense other than tax impacts on foreign exchange gains or losses. The Company did not have significant unrecognized tax benefits in 2024, 2023 and 2022. As of December 31, 2024, the Company has no remaining unrecognized tax benefits that would affect the Company’s effective tax rate. The tax years 2019-2023 remain open to examination by major taxing jurisdictions. Due to the potential federal, state and foreign examinations, it is reasonably possible that the Company’s gross unrecognized tax benefits balance may change. As of December 31, 2024, the Company has minimal deferred tax assets on U.S., non-U.S. and U.S. state net operating loss carryforwards of $0.4 million, $0.4 million and $0.6 million, respectively. The entire balance of net operating losses across jurisdictions, the majority of which relates to acquisitions, is available to be carried forward indefinitely. There is no valuation allowance as it is more likely than not that the net operating losses will be realized. As of December 31, 2024, the Company has deferred tax assets on non-U.S. capital loss carryforwards of $3.1 million with a full valuation allowance. The non-U.S. capital loss can be carried forward indefinitely. As of December 31, 2024, the Company has deferred tax assets on non-U.S. disallowed interest expense carryforwards of $2.5 million. The non-U.S. disallowed interest expense carryforwards are available to be carried forward indefinitely. A valuation allowance of $0.6 million has been recorded to recognize only the portion of the deferred tax asset that is more likely than not to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Geographic Information</t>
        </is>
      </c>
      <c r="B4" s="4" t="inlineStr">
        <is>
          <t>Business Segments and Geographic Information IDEX has three operating business segments, which are the same as our reportable business segments: FMT, HST and FSDP. The Company has determined its segments based on how financial information is reviewed by the chief operating decision maker (“CODM”) to analyze financial performance, make decisions and allocate resources. The Company’s CODM is the Chief Executive Officer. The Company’s CODM evaluates the performance of the segments and allocates resources to them based on Adjusted EBITDA. Segment Adjusted EBITDA includes intersegment revenues as well as charges allocating certain corporate overhead costs. Intersegment sales are contracted with terms equivalent to those of an arm’s-length transaction. Adjusted EBITDA is the Company’s measure of segment performance. For all segments, the CODM uses Adjusted EBITDA in the annual budgeting and forecasting process. The CODM considers Adjusted EBITDA budget and forecast-to-actual variances when making decisions about the allocation of operating and capital resources to each segment. Adjusted EBITDA is also used in determining the compensation of certain employees. The FMT segment designs, produces and distributes positive displacement pumps, valves, small volume provers, flow meters, injectors and other fluid-handling pump modules and systems and provides flow monitoring and other services. FMT serves the general industrial, water and wastewater, energy, chemical, agriculture, semiconductor and food and pharmaceutical markets. The HST segment designs, produces and distributes a wide range of precision fluidics, positive displacement pumps, powder and liquid processing technologies,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and precision photonic solutions, technical ceramics and hermetic sealing products and porous material structures and flow control solutions. HST serves a variety of end markets, including life sciences, general industrial, analytical instruments, semiconductor, food and pharmaceutical, energy, automotive, aerospace/defense and medical/dental markets. The FSDP segment designs, produces and distributes firefighting pumps, valves and controls, rescue tools, lifting bags and other components and systems, engineered stainless steel banding and clamping devices and precision equipment for dispensing, metering and mixing colorants and paints. FSDP serves the fire suppression, paint dispensing, rescue tools, automotive, general industrial, aerospace/defense and the energy markets. Financial information for the Company’s reportable business segments is presented below. For the Year Ended December 31, 2024 FMT HST FSDP Total Segments Eliminations IDEX NET SALES External customers $ 1,231.8 $ 1,294.0 $ 743.0 $ 3,268.8 $ — $ 3,268.8 Intersegment sales 1.4 4.1 1.3 6.8 (6.8) — Net sales 1,233.2 1,298.1 744.3 3,275.6 (6.8) 3,268.8 Adjusted segment cost of sales (1) (639.4) (769.5) (411.9) (1,820.8) 6.8 (1,814.0) Other segment expenses (2) (187.5) (181.8) (118.2) (487.5) Segment Adjusted EBITDA 406.3 346.8 214.2 967.3 For the Year Ended December 31, 2023 FMT HST FSDP Total Segments Eliminations IDEX NET SALES External customers $ 1,244.2 $ 1,313.5 $ 716.2 $ 3,273.9 $ — $ 3,273.9 Intersegment sales 2.9 2.9 2.6 8.4 (8.4) — Net sales 1,247.1 1,316.4 718.8 3,282.3 (8.4) 3,273.9 Adjusted segment cost of sales (1) (650.1) (783.1) (400.6) (1,833.8) 8.4 (1,825.4) Other segment expenses (2) (180.9) (173.8) (109.6) (464.3) Segment Adjusted EBITDA 416.1 359.5 208.6 984.2 For the Year Ended December 31, 2022 FMT HST FSDP Total Segments Eliminations IDEX NET SALES External customers $ 1,166.2 $ 1,336.8 $ 678.9 $ 3,181.9 $ — $ 3,181.9 Intersegment sales 1.1 2.4 0.3 3.8 (3.8) — Net sales 1,167.3 1,339.2 679.2 3,185.7 (3.8) 3,181.9 Adjusted segment cost of sales (1) (623.3) (738.9) (388.1) (1,750.3) 3.8 (1,746.5) Other segment expenses (2) (169.8) (188.5) (107.2) (465.5) Segment Adjusted EBITDA 374.2 411.8 183.9 969.9 (1) Adjusted segment cost of sales represents Cost of sales excluding fair value inventory step-up charges. (2) Other segment expenses consists primarily of selling, general and administrative expenses. 2024 2023 2022 ADJUSTED EBITDA Fluid &amp; Metering Technologies $ 406.3 $ 416.1 $ 374.2 Health &amp; Science Technologies 346.8 359.5 411.8 Fire &amp; Safety/Diversified Products 214.2 208.6 183.9 Segment Adjusted EBITDA 967.3 984.2 969.9 Corporate and other (1) (93.0) (84.6) (85.7) Interest expense - net (44.5) (51.7) (40.7) Depreciation (68.5) (57.2) (50.7) Amortization of intangible assets (107.1) (94.9) (69.0) Fair value inventory step-up charges (9.6) (1.6) (8.5) Restructuring expenses and asset impairments (9.3) (10.9) (4.5) Net impact from the exit of a COVID-19 testing application (2) — — 1.1 Gain on sale of businesses - net 4.0 84.7 34.8 Gains on sales of assets — — 2.7 Credit loss on note receivable from collaborative partner (3) — (7.7) — Income before income taxes $ 639.3 $ 760.3 $ 749.4 (1) Corporate expenses that can be identified with a segment have been included in determining segment results. The remainder is included in Corporate and other. (2) Represents the acceleration of previously deferred revenue of $17.9 million, net of an impairment charge of $16.8 million as a result of a customer’s decision to discontinue further investment in commercializing its COVID-19 testing application in the HST segment in 2022 that did not reoccur in 2023 or 2024. See Note 14 , “Restructuring Expenses and Asset Impairments,” for further detail. (3) Represents a reserve recorded on an investment with a collaborative partner in Other (income) expense – net during 2023. During the fourth quarter of 2023, the Company converted the promissory note receivable from the collaborative partner to equity, resulting in a cost method investment with zero value. See Note 3 , “Collaborative Investments,” for further detail. 2024 2023 2022 DEPRECIATION Fluid &amp; Metering Technologies $ 17.3 $ 14.1 $ 16.1 Health &amp; Science Technologies 41.2 33.2 25.7 Fire &amp; Safety/Diversified Products 9.0 8.9 8.4 Total Segments 67.5 56.2 50.2 Corporate and other 1.0 1.0 0.5 Total depreciation $ 68.5 $ 57.2 $ 50.7 AMORTIZATION OF INTANGIBLE ASSETS Fluid &amp; Metering Technologies $ 21.1 $ 22.7 $ 20.8 Health &amp; Science Technologies 79.7 65.8 41.6 Fire &amp; Safety/Diversified Products 6.3 6.4 6.6 Total amortization $ 107.1 $ 94.9 $ 69.0 CAPITAL EXPENDITURES Fluid &amp; Metering Technologies $ 14.8 $ 24.2 $ 25.3 Health &amp; Science Technologies 40.1 55.1 32.0 Fire &amp; Safety/Diversified Products 10.2 9.7 10.5 Total Segments 65.1 89.0 67.8 Corporate and other — 0.9 0.2 Total capital expenditures $ 65.1 $ 89.9 $ 68.0 December 31, 2024 December 31, 2023 ASSETS Fluid &amp; Metering Technologies $ 1,609.4 $ 1,674.7 Health &amp; Science Technologies 4,142.6 3,262.4 Fire &amp; Safety/Diversified Products 794.1 792.6 Total Segments 6,546.1 5,729.7 Corporate and other 199.2 135.5 Total assets $ 6,745.3 $ 5,865.2 Information about the Company’s long-lived assets in different geographical regions as of December 31, 2024 and 2023 is shown below. December 31, 2024 December 31, 2023 LONG-LIVED ASSETS — PROPERTY, PLANT AND EQUIPMENT U.S. $ 271.7 $ 219.2 North America, excluding U.S. 20.6 24.0 Netherlands 51.4 61.5 Europe, excluding Netherlands 71.6 76.9 Asia 44.7 48.3 Other (1) 0.4 0.4 Total long-lived assets - net $ 460.4 $ 430.3 (1) Other includes: South America, Middle East, Australia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t>
        </is>
      </c>
      <c r="B1" s="2" t="inlineStr">
        <is>
          <t>12 Months Ended</t>
        </is>
      </c>
    </row>
    <row r="2">
      <c r="B2" s="2" t="inlineStr">
        <is>
          <t>Dec. 31, 2024</t>
        </is>
      </c>
    </row>
    <row r="3">
      <c r="A3" s="3" t="inlineStr">
        <is>
          <t>Restructuring Costs and Asset Impairment Charges [Abstract]</t>
        </is>
      </c>
      <c r="B3" s="4" t="inlineStr">
        <is>
          <t xml:space="preserve"> </t>
        </is>
      </c>
    </row>
    <row r="4">
      <c r="A4" s="4" t="inlineStr">
        <is>
          <t>Restructuring Expenses and Asset Impairments</t>
        </is>
      </c>
      <c r="B4" s="4" t="inlineStr">
        <is>
          <t>Restructuring Expenses and Asset Impairments From time to time, the Company incurs expenses to facilitate long-term sustainable growth through cost reduction actions, consisting of employee reductions, facility rationalization and contract termination costs. These costs include severance costs, exit costs and asset impairments and are included in Restructuring expenses and asset impairments in the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4 Initiative During the year ended December 31, 2024, the Company incurred severance costs related to employee reductions in conjunction with cost mitigation efforts as a result of current market conditions and asset impairments. Pre-tax Restructuring expenses and asset impairments by segment for the 2024 initiative were as follows: Severance Costs Exit Costs Asset Impairments Total Fluid &amp; Metering Technologies $ 2.4 $ — $ — $ 2.4 Health &amp; Science Technologies 5.8 — 0.1 5.9 Fire &amp; Safety/Diversified Products 0.5 — — 0.5 Corporate/Other 0.5 — — 0.5 Total restructuring costs and asset impairments $ 9.2 $ — $ 0.1 $ 9.3 2023 Initiative During the year ended December 31, 2023, the Company incurred severance costs related to employee reductions in conjunction with cost mitigation efforts as a result of current market conditions, contract termination costs and asset impairments. Pre-tax Restructuring expenses and asset impairments by segment for the 2023 initiative were as follows: Severance Costs Exit Costs Asset Impairments Total Fluid &amp; Metering Technologies $ 1.5 $ 0.6 $ 0.8 $ 2.9 Health &amp; Science Technologies 6.4 0.2 — 6.6 Fire &amp; Safety/Diversified Products 0.7 0.2 — 0.9 Corporate/Other 0.5 — — 0.5 Total restructuring costs and asset impairments $ 9.1 $ 1.0 $ 0.8 $ 10.9 2022 Initiative During the year ended December 31, 2022, the restructuring costs incurred by the Company primarily related to asset impairments. In addition, the Company also incurred severance costs related to employee reductions. In the second quarter of 2020, the Company engaged in the development of a COVID-19 testing application with a customer at one of the Company’s businesses in the HST segment. As part of this contract, the customer fully funded the $28.7 million investment needed to complete the development and production of microfluidic cartridges during 2020 and 2021. The costs incurred by the Company were primarily recorded as Property, plant and equipment – net in the Consolidated Balance Sheets and were being depreciated over the expected life of the assets, while the reimbursement was recorded as Deferred revenue in the Consolidated Balance Sheets and was being recognized as units were shipped. In the third quarter of 2022 , the Company was informed by the customer of its decision to discontinue further investment in commercializing its COVID-19 testing application. This event was deemed a triggering event, which required an interim impairment test be performed on the property, plant and equipment related to this contract, resulting in an impairment charge of $16.8 million that was recorded as Restructuring expenses 2022 . In addition, the Company accelerated previously deferred revenue of $17.9 million related to units that are no longer expected to be shipped and recorded it as Net sales in the Consolidated Statements of Income during the year ended December 31, 2022 . Pre-tax Restructuring expenses and asset impairments Severance Costs Exit Costs Asset Impairments Total Fluid &amp; Metering Technologies $ 1.9 $ 0.3 $ 0.5 $ 2.7 Health &amp; Science Technologies 1.2 — 16.8 18.0 Fire &amp; Safety/Diversified Products 1.7 — 0.1 1.8 Corporate/Other 0.3 — — 0.3 Total restructuring costs and asset impairments $ 5.1 $ 0.3 $ 17.4 $ 22.8 Restructuring accruals reflected in Accrued expenses in the Company’s Consolidated Balance Sheets are as follows: Restructuring Balance at January 1, 2023 $ 1.4 Restructuring expenses (1) 10.1 Payments, utilization and other (9.4) Balance at December 31, 2023 2.1 Restructuring expenses (2) 9.2 Payments, utilization and other (10.4) Balance at December 31, 2024 $ 0.9 (1) Excludes $0.8 million of asset impairments related to property, plant and equipment. (2) Excludes $0.1 million of asset impairments related to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maintains two share-based compensation plans for executives, non-employee directors and certain key employees that authorize the granting of restricted stock, performance share units and stock options and other types of awards consistent with the purpose of the plans. The number of shares authorized for issuance under the Company’s plans as of December 31, 2024 totaled 9.9 million, of which 9.7 million shares were available for future issuance.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hare-based compensation cost within the Consolidated Statements of Income is consistent with the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lack Scholes valuation model. Stock options generally vest ratably over four years, with vesting beginning one year from the date of grant, and generally expire 10 years from the date of grant. The service period for certain retiree eligible participants is accelerated. Weighted average stock option fair values and assumptions for the years ended December 31, 2024, 2023 and 2022 are disclosed below: Years Ended December 31, 2024 2023 2022 Weighted average fair value of grants $63.61 $59.77 $42.66 Dividend yield 1.09% 1.09% 1.14% Volatility 26.66% 27.14% 25.23% Risk-free interest rate 4.31% 4.15% 2.01% Expected life (in years) 4.60 4.50 4.90 The assumptions were determined as follows: • The Company estimated volatility using its historical share price performance over the expected life of the option. • The Company uses historical data to estimate the expected life of the option based on IDEX’s own exercise and cancellation history adjusted for current vesting schedules. • The risk-free interest rate is based on the U.S. Treasury yield curve commensurate with the expected life of the option. The Company presents the spot rate used in the Black Scholes valuation model. • The expected dividend yield is based on the Company’s current dividend yield as the best estimate of projected dividend yield for periods within the contractual life of the option. A summary of the Company’s stock option activity as of December 31, 2024, and changes during the year ended December 31, 2024, are presented in the following table: Shares Weighted Weighted-Average Aggregate Stock Options Outstanding at January 1, 2024 983,267 $ 178.86 6.88 $ 39.3 Granted 196,870 234.55 Exercised (128,164) 151.50 Forfeited (53,117) 204.95 Outstanding at December 31, 2024 998,856 $ 191.96 6.63 $ 24.9 Vested and expected to vest at December 31, 2024 969,789 $ 191.03 6.57 $ 24.8 Exercisable at December 31, 2024 556,562 $ 170.62 5.35 $ 22.5 The intrinsic value for stock options outstanding and exercisable is defined as the difference between the market value of the Company’s common stock as of the end of the period and the grant price. The total intrinsic value of options exercised in 2024, 2023 and 2022 was $9.6 million, $14.9 million and $17.4 million, respectively. In 2024, 2023 and 2022, cash received from options exercised was $19.4 million, $26.3 million and $19.3 million, respectively, while the actual tax benefit realized for the tax deductions from stock options exercised totaled $2.0 million, $3.1 million and $3.7 million, respectively. As of December 31, 2024, there was $9.6 million of total unrecognized compensation cost related to stock options that is expected to be recognized over a weighted-average period of 1.4 years. Restricted Stock Restricted stock awards generally cliff vest after three years for employees and non-employee directors. The service period for certain retiree eligible participants is accelerated. Unvested restricted stock granted prior to the adoption of the 2024 Incentive Award Plan earn and are paid dividends. Unvested restricted stock granted after the adoption of the 2024 Incentive Award Plan earn dividend equivalents for the award period, which will be paid to the participants upon vesting of the underlying awards. The sale of the shares is restricted prior to the date of vesting. The fair value of restricted stock is equal to the market price of the Company’s stock at the date of the grant. A summary of the Company’s restricted stock activity as of December 31, 2024, and changes during the year ended December 31, 2024, are presented in the following table: Restricted Stock Shares Weighted-Average Unvested at January 1, 2024 112,891 $ 193.03 Granted 103,070 211.90 Vested (24,275) 201.61 Forfeited (15,695) 211.29 Unvested at December 31, 2024 175,991 $ 201.27 As of December 31, 2024, there was $15.4 million of total unrecognized compensation cost related to restricted stock that is expected to be recognized over a weighted-average period of 1.1 years. Cash-Settled Restricted Stock The Company also maintains a cash-settled share-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At December 31, 2024 and 2023, the Company has accrued $4.0 million and $4.2 million, respectively, for cash-settled restricted stock in Accrued expenses in the Consolidated Balance Sheets and has accrued $2.4 million and $2.9 million, respectively, for cash-settled restricted stock in Other noncurrent liabilities in the Consolidated Balance Sheets. These recurring fair value measurements are classified as Level 1 in the fair value hierarchy. Dividend equivalents are paid on certain cash-settled restricted stock awards granted prior to the adoption of the 2024 Incentive Award Plan. Dividend equivalents are earned throughout the award period and paid upon vesting of the underlying award for certain cash-settled restricted stock awards granted after the adoption of the 2024 Incentive Award Plan. A summary of the Company’s unvested cash-settled restricted stock activity as of December 31, 2024, and changes during the year ended December 31, 2024, are presented in the following table: Cash-Settled Restricted Stock Shares Weighted-Average Unvested at January 1, 2024 56,655 $ 217.11 Granted 23,655 229.79 Vested (17,230) 234.02 Forfeited (7,685) 209.29 Unvested at December 31, 2024 55,395 $ 209.29 As of December 31, 2024, there was $4.0 million of total unrecognized compensation cost related to cash-settled restricted stock that is expected to be recognized over a weighted-average period of 1.0 year.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year period based on the Company’s performance. Performance is measured by determining the percentile rank of the total shareholder return of IDEX common stock in relation to the total shareholder return of companies in the S&amp;P 500 Index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peer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performance share units are market condition awards, which are assessed at fair value on the date of grant using a Monte Carlo simulation model and are expensed ratably over the three-year term of the awards. Weighted average performance share unit fair values and assumptions for the years ended December 31, 2024, 2023 and 2022 are disclosed below: Years Ended December 31, 2024 2023 2022 Weighted average fair value of grants $349.59 $308.18 $235.54 Dividend yield —% —% —% Volatility 22.23% 27.00% 28.09% Risk-free interest rate 4.45% 4.37% 1.73% Expected life (in years) 2.94 2.94 2.93 The assumptions were determined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24, and changes during the year ended December 31, 2024, are presented in the following table: Performance Share Units Shares Weighted-Average Unvested at January 1, 2024 67,455 $ 265.15 Granted 27,135 349.59 Vested (9,606) 245.40 Forfeited (12,159) 258.61 Unvested at December 31, 2024 72,825 $ 299.87 The performance period for the 2021 grants ended as of January 31, 2024. The 2021 grants achieved a 50% payout factor and the Company issued 9,606 common shares in February 2024 for awards that vested in 2024. The performance period for the 2022 grants ended as of January 31, 2025. The 2022 grants achieved a 65% payout factor and the Company issued 15,530 common shares in February 2025 for awards that vested in 2025. As of December 31, 2024, there was $3.2 million of total unrecognized compensation cost related to performance share units that is expected to be recognized over a weighted-average period of 1.0 year. Summary of Share-Based Compensation Expense Total compensation cost related to all share-based awards was as follows: Years Ended December 31, 2024 2023 2022 Stock options expense $ 9.8 $ 9.9 $ 9.2 Restricted stock expense 8.3 5.7 6.7 Cash-settled restricted stock expense 3.4 3.4 2.7 Performance share units expense 7.7 6.0 6.0 Total pre-tax share-based compensation expense (1) 29.2 25.0 24.6 Income tax benefit (3.2) (2.7) (2.4) Total share-based compensation expense, net of income taxes $ 26.0 $ 22.3 $ 22.2 (1) Pre-tax compensation cost is recognized in both Cost of sales and Selling, general and administrative expenses in the Consolidated Statements of Income depending on the functional area of the underlying employees. Pre-tax compensation expense of $1.6 million, $1.4 million and $0.9 million was recognized in Cost of sales in the Consolidated Statements of Income during the years ended December 31, 2024, 2023 and 2022, respectively. Pre-tax compensation expense of $27.6 million, $23.6 million, and $23.7 million was recognized in Selling, general and administrative expenses in the Consolidated Statements of Income during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for the years ended December 31, 2024, 2023 and 2022 are as follows: Cumulative Translation Adjustment Pension and Other Postretirement Adjustments Accumulated Other Comprehensive Loss Balance, January 1, 2022 (1) $ (62.2) $ (7.4) $ (69.6) Other comprehensive (loss) income before reclassification adjustments (74.9) 24.6 (50.3) Loss reclassified from Accumulated other comprehensive loss (2)(3) — 0.5 0.5 Tax impact — (6.8) (6.8) Net other comprehensive (loss) income (1) (74.9) 18.3 (56.6) Balance, December 31, 2022 (1) $ (137.1) $ 10.9 $ (126.2) Other comprehensive income (loss) before reclassification adjustments 87.8 (8.2) 79.6 Gain reclassified from Accumulated other comprehensive loss (2)(3) — (1.5) (1.5) Tax impact — 2.3 2.3 Net other comprehensive income (loss) (1) 87.8 (7.4) 80.4 Balance, December 31, 2023 (1) $ (49.3) $ 3.5 $ (45.8) Other comprehensive (loss) income before reclassification adjustments (93.7) 4.8 (88.9) Gain reclassified from Accumulated other comprehensive loss (2)(3) — (1.0) (1.0) Amounts reclassified related to divestitures (4) 5.5 — 5.5 Tax impact — (0.7) (0.7) Net other comprehensive (loss) income (1) (88.2) 3.1 (85.1) Balance, December 31, 2024 (1) $ (137.5) $ 6.6 $ (130.9) (1) Amounts are presented net of tax. (2) Included in the computation of net periodic cost (benefit). See Note 1 7 , “Retirement Benefits.” (3) Included in Other (income) expense – net in the Consolidated Statements of Income. (4) In conjunction with the divestiture of Alfa Valvole during the second quarter of 2024, the Company released associated cumulative foreign currency translation losses and included the release as part of the gain on sal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Retirement Benefits The Company sponsors several qualified and nonqualified defined benefit and defined contribution pension plans as well as other post-retirement plans for its employees. The Company uses a measurement date of December 31 for its defined benefit pension plans and post-retirement medical plans. The Company employs the measurement date provisions of ASC 715, Compensation-Retirement Benefits , which require the measurement date of plan assets and liabilities to coincide with the sponsor’s year end. The following table provides a reconciliation of the changes in the benefit obligation and fair value of plan assets over the periods described below: Pension Benefits Other Benefits 2024 2023 2024 2023 U.S. Non-U.S. U.S. Non-U.S. CHANGE IN BENEFIT OBLIGATION Obligation at January 1 $ 8.9 $ 88.5 $ 8.3 $ 75.7 $ 17.2 $ 16.4 Service cost 0.1 1.5 0.1 1.2 0.5 0.4 Interest cost 0.4 2.6 0.4 2.8 0.8 0.8 Benefits paid (0.8) (2.2) (0.7) (1.4) (0.8) (0.9) Actuarial (gain) loss (0.3) 0.3 0.4 6.2 (0.7) 0.5 Currency translation — (5.3) — 5.2 (0.2) — Settlements — (2.5) — (3.0) — — Acquisition/Divestiture — 0.9 — 1.0 — — Participant contributions — 0.9 — 0.9 — — Other — (0.1) 0.4 (0.1) — — Obligation at December 31 $ 8.3 $ 84.6 $ 8.9 $ 88.5 $ 16.8 $ 17.2 CHANGE IN PLAN ASSETS Fair value of plan assets at January 1 $ 4.3 $ 41.7 $ 4.7 $ 37.8 $ — $ — Actual return on plan assets 0.2 6.2 (0.3) 0.9 — — Employer contributions 0.4 3.4 0.4 3.3 0.8 0.9 Benefits paid (0.8) (2.2) (0.7) (1.4) (0.8) (0.9) Currency translation — (2.3) — 3.2 — — Settlements — (2.5) — (3.0) — — Participant contributions — 0.9 — 0.9 — — Other — (0.1) 0.2 — — — Fair value of plan assets at December 31 $ 4.1 $ 45.1 $ 4.3 $ 41.7 $ — $ — Funded status at December 31 $ (4.2) $ (39.5) $ (4.6) $ (46.8) $ (16.8) $ (17.2) COMPONENTS ON THE CONSOLIDATED BALANCE SHEETS Other noncurrent assets $ — $ 2.1 $ — $ 1.5 $ — $ — Accrued expenses (0.7) (1.8) (0.7) (1.7) (1.1) (1.1) Other noncurrent liabilities (3.5) (39.8) (3.9) (46.6) (15.7) (16.1) Net asset (liability) at December 31 $ (4.2) $ (39.5) $ (4.6) $ (46.8) $ (16.8) $ (17.2) The pension benefits actuarial gains and losses in 2024 net to zero. The impact of the decrease in discount rates from 2023 to 2024 for the non-U.S. pension schemes was offset by lower inflation in the Eurozone. The U.S. pension actuarial gains generated due to the increase in the discount rates from 2023 to 2024. The larger than expected asset returns have resulted in a net gain on the balance sheet. The other benefits actuarial gain in 2024 was primarily driven by the increase in the discount rates from 2023 to 2024 with additional gains from updated participant data for the U.S. plans, partially offset by losses from the updated health care trend and claim cost assumptions. The accumulated benefit obligation for all defined benefit pension plans was $89.4 million and $94.6 million at December 31, 2024 and 2023, respectively. The weighted average assumptions used in the measurement of the Company’s benefit obligation at December 31, 2024 and 2023 were as follows: U.S. Plans Non-U.S. Plans Other Benefits 2024 2023 2024 2023 2024 2023 Discount rate 5.41 % 4.93 % 2.91 % 3.01 % 5.40 % 4.90 % Rate of compensation increase N/A N/A 2.38 % 2.55 % N/A N/A Cash balance interest credit rate N/A N/A 1.25 % 1.43 % N/A N/A The pretax amounts recognized in Accumulated other comprehensive loss on the Consolidated Balance Sheets as of December 31, 2024 and 2023 were as follows: Pension Benefits Other Benefits 2024 2023 2024 2023 U.S. Non-U.S. U.S. Non-U.S. Prior service cost (credit) $ 0.1 $ (0.3) $ 0.2 $ (0.4) $ (0.2) $ (0.3) Net loss (gain) 2.3 (1.8) 2.7 1.8 (8.4) (8.6) Total $ 2.4 $ (2.1) $ 2.9 $ 1.4 $ (8.6) $ (8.9) The components of the net periodic cost (benefit) for the plans in 2024, 2023 and 2022 are as follows: Pension Benefits 2024 2023 2022 U.S. Non-U.S. U.S. Non-U.S. U.S. Non-U.S. Service cost $ 0.1 $ 1.5 $ 0.1 $ 1.2 $ 0.1 $ 1.8 Interest cost 0.4 2.6 0.4 2.8 0.2 1.0 Expected return on plan assets (0.3) (1.8) (0.2) (1.6) (0.2) (1.3) Settlement gain recognized — (0.3) — (0.1) — — Net amortization 0.3 (0.1) 0.1 (0.6) 0.3 0.6 Net periodic cost $ 0.5 $ 1.9 $ 0.4 $ 1.7 $ 0.4 $ 2.1 Other Benefits 2024 2023 2022 Service cost $ 0.5 $ 0.4 $ 0.7 Interest cost 0.8 0.8 0.5 Net amortization (0.9) (0.9) (0.5) Net periodic cost $ 0.4 $ 0.3 $ 0.7 The Company recognizes the service cost component in both Cost of sales and Selling, general and administrative expenses in the Consolidated Statements of Income depending on the functional area of the underlying employees. All other components of net periodic cost (benefit) are recorded in Other (income) expense – net in the Consolidated Statements of Income. The assumptions used in determining the net periodic cost (benefit) were as follows: U.S. Plans Non-U.S. Plans 2024 2023 2022 2024 2023 2022 Discount rate 4.93 % 5.17 % 2.52 % 3.01 % 3.75 % 1.25 % Expected return on plan assets 5.40 % 4.65 % 2.63 % 4.37 % 4.17 % 2.87 % Rate of compensation increase N/A N/A N/A 2.55 % 2.44 % 2.31 % Other Benefits 2024 2023 2022 Discount rate 4.90 % 5.21 % 2.70 % Expected return on plan assets N/A N/A N/A Rate of compensation increase N/A N/A N/A The pretax change recognized in Accumulated other comprehensive loss on the Consolidated Balance Sheet in 2024 is as follows: Pension Benefits Other U.S. Non-U.S. Net gain in current year $ 0.2 $ 4.1 $ 0.7 Prior service credit — 0.1 — Amortization of prior service credit — (0.1) (0.1) Amortization of net loss (gain) 0.3 — (0.8) Settlement gain recognized — (0.3) — Exchange rate effect on amounts in other comprehensive income — (0.2) (0.1) Total $ 0.5 $ 3.6 $ (0.3) The discount rates for the Company’s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For measurement purposes, a 6.86% weighted average annual rate of increase in the per capita cost of covered health care benefits was assumed for 2024. The rate was assumed to decrease gradually each year to a rate of 4.00% for 2047 and remain at that level thereafter. Costs of defined contribution plans were $17.4 million, $16.8 million and $16.1 million for 2024, 2023 and 2022, respectively. The Company, through its subsidiaries, participates in a multi-employer pension plan covering approximately 213 participants under U.S. collective bargaining agreements. None of these plans are considered individually significant to the Company as contributions to these plans totaled $1.0 million, $0.9 million, and $0.8 million for 2024, 2023 and 2022, respectively. Plan Assets The Company’s pension plan weighted average asset allocations at December 31, 2024 and 2023, by asset category, were as follows: U.S. Plans Non-U.S. Plans 2024 2023 2024 2023 Equity securities 9 % 9 % 1 % 10 % Fixed income securities 79 % 79 % 25 % 22 % Cash/Commingled Funds/Other (1) 12 % 12 % 74 % 68 % Total 100 % 100 % 100 % 100 % The basis used to measure the defined benefit plans’ assets at fair value at December 31, 2024 and 2023 is summarized as follows: Basis of Fair Value Measurement Outstanding Level 1 Level 2 Level 3 As of December 31, 2024 Equity U.S. Large Cap $ 0.2 $ 0.2 $ — $ — U.S. Small / Mid Cap — — — — International 0.8 0.8 — — Fixed Income U.S. Intermediate 2.5 — 2.5 — U.S. Long Term 3.1 — 3.1 — U.S. High Yield 0.7 — 0.7 — International 8.2 0.2 8.0 — Other Commingled Funds (1) 30.0 — — 30.0 Cash and Equivalents 2.1 2.1 — — Other 1.7 — 1.7 — $ 49.3 $ 3.3 $ 16.0 $ 30.0 (1) Other commingled funds represent pooled institutional investments in non-U.S. plans. Basis of Fair Value Measurement Outstanding Level 1 Level 2 Level 3 As of December 31, 2023 Equity U.S. Large Cap $ 0.2 $ 0.2 $ — $ — U.S. Small / Mid Cap 2.1 — 2.1 — International 2.4 0.8 1.6 — Fixed Income U.S. Intermediate 2.5 — 2.5 — U.S. Long Term 3.3 — 3.3 — U.S. High Yield 0.5 — 0.5 — International 6.4 0.2 6.2 — Other Commingled Funds (1) 25.8 — — 25.8 Cash and Equivalents 1.1 0.6 0.5 — Other 1.7 — 1.7 — $ 46.0 $ 1.8 $ 18.4 $ 25.8 (1) Other commingled funds represent pooled institutional investments in non-U.S. plans.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U.S.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10% and “fixed income” obligations, including cash, will constitute 90% of the market value of total fund assets. The investment objective of the UK plan, consistent with prudent standards for preservation of capital and maintenance of liquidity, is to earn a target return of UK Gilts plus approximately 1.3% per year. The general asset allocation guidelines for plan assets are that “fixed income” obligations, including cash, will constitute 100% of the market value of total fund assets. The term “equities” includes common stock, while the term “fixed income” includes obligations with contractual payments and a specific maturity date.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n appointed professional independent advisor. As of December 31, 2024, there were no shares of the Company’s stock held in plan assets. Cash Flows The Company expects to contribute approximately $3.7 million to its defined benefit plans and $1.1 million to its other postretirement benefit plans in 2025. The Company also expects to contribute approximately $17.1 million to its defined contribution plan in 2025 using cash on hand. Estimated Future Benefit Payments The future estimated benefit payments for the next five years and the five years thereafter are as follows: Estimated Future Benefits 2025 $ 7.4 2026 6.5 2027 6.8 2028 6.5 2029 7.0 2030 to 2034 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During the first quarter of 2025, the Company initiated organizational changes, primarily designed to connect scalable groups of businesses and strategically shift away from strictly vertical organizations towards more efficient horizontal frameworks. Additionally, we eliminated layers in select areas. These changes are expected to enable the Company to self-fund more growth resources, increase sourcing productivity, improve agility and speed of decision making and position the Company closer to the customer for maximum impact. These actions are expected to result in approximately $21 million to $25 million of restructuring charges for severance related to employee reductions in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05</v>
      </c>
      <c r="C4" s="7" t="n">
        <v>596.1</v>
      </c>
      <c r="D4" s="7" t="n">
        <v>586.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268.8</v>
      </c>
      <c r="C4" s="7" t="n">
        <v>3273.9</v>
      </c>
      <c r="D4" s="7" t="n">
        <v>3181.9</v>
      </c>
    </row>
    <row r="5">
      <c r="A5" s="4" t="inlineStr">
        <is>
          <t>Cost of sales</t>
        </is>
      </c>
      <c r="B5" s="8" t="n">
        <v>1823.6</v>
      </c>
      <c r="C5" s="6" t="n">
        <v>1827</v>
      </c>
      <c r="D5" s="6" t="n">
        <v>1755</v>
      </c>
    </row>
    <row r="6">
      <c r="A6" s="4" t="inlineStr">
        <is>
          <t>Gross profit</t>
        </is>
      </c>
      <c r="B6" s="8" t="n">
        <v>1445.2</v>
      </c>
      <c r="C6" s="8" t="n">
        <v>1446.9</v>
      </c>
      <c r="D6" s="8" t="n">
        <v>1426.9</v>
      </c>
    </row>
    <row r="7">
      <c r="A7" s="4" t="inlineStr">
        <is>
          <t>Selling, general and administrative expenses</t>
        </is>
      </c>
      <c r="B7" s="8" t="n">
        <v>758.7</v>
      </c>
      <c r="C7" s="8" t="n">
        <v>703.5</v>
      </c>
      <c r="D7" s="8" t="n">
        <v>652.7</v>
      </c>
    </row>
    <row r="8">
      <c r="A8" s="4" t="inlineStr">
        <is>
          <t>Restructuring expenses and asset impairments</t>
        </is>
      </c>
      <c r="B8" s="8" t="n">
        <v>9.300000000000001</v>
      </c>
      <c r="C8" s="8" t="n">
        <v>10.9</v>
      </c>
      <c r="D8" s="8" t="n">
        <v>22.8</v>
      </c>
    </row>
    <row r="9">
      <c r="A9" s="4" t="inlineStr">
        <is>
          <t>Operating income</t>
        </is>
      </c>
      <c r="B9" s="8" t="n">
        <v>677.2</v>
      </c>
      <c r="C9" s="8" t="n">
        <v>732.5</v>
      </c>
      <c r="D9" s="8" t="n">
        <v>751.4</v>
      </c>
    </row>
    <row r="10">
      <c r="A10" s="4" t="inlineStr">
        <is>
          <t>Gain on sale of businesses – net</t>
        </is>
      </c>
      <c r="B10" s="6" t="n">
        <v>-4</v>
      </c>
      <c r="C10" s="8" t="n">
        <v>-84.7</v>
      </c>
      <c r="D10" s="8" t="n">
        <v>-34.8</v>
      </c>
    </row>
    <row r="11">
      <c r="A11" s="4" t="inlineStr">
        <is>
          <t>Other (income) expense – net</t>
        </is>
      </c>
      <c r="B11" s="8" t="n">
        <v>-2.6</v>
      </c>
      <c r="C11" s="8" t="n">
        <v>5.2</v>
      </c>
      <c r="D11" s="8" t="n">
        <v>-3.9</v>
      </c>
    </row>
    <row r="12">
      <c r="A12" s="4" t="inlineStr">
        <is>
          <t>Interest expense - net</t>
        </is>
      </c>
      <c r="B12" s="8" t="n">
        <v>44.5</v>
      </c>
      <c r="C12" s="8" t="n">
        <v>51.7</v>
      </c>
      <c r="D12" s="8" t="n">
        <v>40.7</v>
      </c>
    </row>
    <row r="13">
      <c r="A13" s="4" t="inlineStr">
        <is>
          <t>Income before income taxes</t>
        </is>
      </c>
      <c r="B13" s="8" t="n">
        <v>639.3</v>
      </c>
      <c r="C13" s="8" t="n">
        <v>760.3</v>
      </c>
      <c r="D13" s="8" t="n">
        <v>749.4</v>
      </c>
    </row>
    <row r="14">
      <c r="A14" s="4" t="inlineStr">
        <is>
          <t>Provision for income taxes</t>
        </is>
      </c>
      <c r="B14" s="8" t="n">
        <v>134.7</v>
      </c>
      <c r="C14" s="8" t="n">
        <v>164.7</v>
      </c>
      <c r="D14" s="8" t="n">
        <v>162.7</v>
      </c>
    </row>
    <row r="15">
      <c r="A15" s="4" t="inlineStr">
        <is>
          <t>Net income</t>
        </is>
      </c>
      <c r="B15" s="8" t="n">
        <v>504.6</v>
      </c>
      <c r="C15" s="8" t="n">
        <v>595.6</v>
      </c>
      <c r="D15" s="8" t="n">
        <v>586.7</v>
      </c>
    </row>
    <row r="16">
      <c r="A16" s="4" t="inlineStr">
        <is>
          <t>Net loss attributable to noncontrolling interest</t>
        </is>
      </c>
      <c r="B16" s="8" t="n">
        <v>0.4</v>
      </c>
      <c r="C16" s="8" t="n">
        <v>0.5</v>
      </c>
      <c r="D16" s="8" t="n">
        <v>0.2</v>
      </c>
    </row>
    <row r="17">
      <c r="A17" s="4" t="inlineStr">
        <is>
          <t>Net income</t>
        </is>
      </c>
      <c r="B17" s="5" t="n">
        <v>505</v>
      </c>
      <c r="C17" s="7" t="n">
        <v>596.1</v>
      </c>
      <c r="D17" s="7" t="n">
        <v>586.9</v>
      </c>
    </row>
    <row r="18">
      <c r="A18" s="3" t="inlineStr">
        <is>
          <t>Earnings per common share:</t>
        </is>
      </c>
      <c r="B18" s="4" t="inlineStr">
        <is>
          <t xml:space="preserve"> </t>
        </is>
      </c>
      <c r="C18" s="4" t="inlineStr">
        <is>
          <t xml:space="preserve"> </t>
        </is>
      </c>
      <c r="D18" s="4" t="inlineStr">
        <is>
          <t xml:space="preserve"> </t>
        </is>
      </c>
    </row>
    <row r="19">
      <c r="A19" s="4" t="inlineStr">
        <is>
          <t>Basic earnings per common share attributable to IDEX (in dollar per share)</t>
        </is>
      </c>
      <c r="B19" s="9" t="n">
        <v>6.66</v>
      </c>
      <c r="C19" s="9" t="n">
        <v>7.87</v>
      </c>
      <c r="D19" s="9" t="n">
        <v>7.74</v>
      </c>
    </row>
    <row r="20">
      <c r="A20" s="4" t="inlineStr">
        <is>
          <t>Diluted earnings per common share attributable to IDEX (in dollar per share)</t>
        </is>
      </c>
      <c r="B20" s="9" t="n">
        <v>6.64</v>
      </c>
      <c r="C20" s="9" t="n">
        <v>7.85</v>
      </c>
      <c r="D20" s="9" t="n">
        <v>7.71</v>
      </c>
    </row>
    <row r="21">
      <c r="A21" s="3" t="inlineStr">
        <is>
          <t>Share data:</t>
        </is>
      </c>
      <c r="B21" s="4" t="inlineStr">
        <is>
          <t xml:space="preserve"> </t>
        </is>
      </c>
      <c r="C21" s="4" t="inlineStr">
        <is>
          <t xml:space="preserve"> </t>
        </is>
      </c>
      <c r="D21" s="4" t="inlineStr">
        <is>
          <t xml:space="preserve"> </t>
        </is>
      </c>
    </row>
    <row r="22">
      <c r="A22" s="4" t="inlineStr">
        <is>
          <t>Basic weighted average common shares outstanding (in shares)</t>
        </is>
      </c>
      <c r="B22" s="8" t="n">
        <v>75.7</v>
      </c>
      <c r="C22" s="8" t="n">
        <v>75.59999999999999</v>
      </c>
      <c r="D22" s="8" t="n">
        <v>75.7</v>
      </c>
    </row>
    <row r="23">
      <c r="A23" s="4" t="inlineStr">
        <is>
          <t>Diluted weighted average common shares outstanding (in shares)</t>
        </is>
      </c>
      <c r="B23" s="8" t="n">
        <v>75.90000000000001</v>
      </c>
      <c r="C23" s="8" t="n">
        <v>75.90000000000001</v>
      </c>
      <c r="D23" s="6" t="n">
        <v>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s cybersecurity program is designed to be aligned to the Cybersecurity Framework published by the National Institute of Standards and Technology (“NIST CSF”). While we use the NIST CSF as a guide, this does not imply that we meet any particular standards, specifications or requirements. We conduct regular internal and external assessments of our information security and cybersecurity programs, including periodic external audits for company-wide compliance with our program as well as specific business unit alignment, as required, with U.S. federal acquisition regulations and UK Cyber Essentials certifications. An external penetration test is performed annually against the Company’s network, in addition to our regular internal vulnerability scans. The Company’s internal Incident Response Policy sets forth specific protocols for cyber or data incident detection, response and recovery. This process includes the assembly of a response team consisting of internal and, as required, external technical and legal experts upon the event of a cyberattack or incident. The Company reviews and updates this process regularly, including by engaging in tabletop exercises to simulate cybersecurity and data breach incidents. The Company maintains global cybersecurity insurance coverage that is reviewed annually for adequacy against operations and information systems. The Company has implemented a number of measures to mitigate cybersecurity risk in its operations, including annual cybersecurity awareness training for employees, regular internal phishing exercises, technical security controls, maintenance of certain backup and protective systems, physical and system securities measures, and data security protocols. Once fully integrated, all of our businesses have access to a “cyber risk dashboard” that monitors various risk indicators. The cyber risk dashboard is monitored by our business units. The Company’s internal auditors periodically review and audit various processes and controls throughout the organization related to cybersecurity readiness. The Company also has certain processes in place to manage cyber risks associated with third-party service providers which include various technical as well as contractual measures. For more information on cybersecurity risks and how they affect our business, operating results and financial condition, please refer to Item 1A ., “Risk Factors – The Company’s Business Operations May Be Materially Adversely Affected by Information Systems Interruptions or Intrusion, Including those Arising From Cybersecurity Attacks or Incidents or Violations of Laws Regulating Privacy and Data Security .” Based on our analysis at this time, we have not identified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ternal Incident Response Policy sets forth specific protocols for cyber or data incident detection, response and recovery. This process includes the assembly of a response team consisting of internal and, as required, external technical and legal experts upon the event of a cyberattack or incident. The Company reviews and updates this process regularly, including by engaging in tabletop exercises to simulate cybersecurity and data breach incidents. The Company maintains global cybersecurity insurance coverage that is reviewed annually for adequacy against operation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nd the Audit Committee oversee management’s efforts to address cybersecurity and information security risks. Senior management provides the Board of Directors updates on the Company’s cybersecurity program at least once a year, including as part of the Company’s enterprise risk management assessment, and the Audit Committee reviews the cybersecurity program at least twice a year and on an as-needed basis. Such reviews, among other things, include the results of internal and/or external assessments, a review of cybersecurity governance at the management level, and a review of the Company’s cybersecurity program and progress toward various initiatives.</t>
        </is>
      </c>
    </row>
    <row r="11">
      <c r="A11" s="4" t="inlineStr">
        <is>
          <t>Cybersecurity Risk Board Committee or Subcommittee Responsible for Oversight [Text Block]</t>
        </is>
      </c>
      <c r="B11" s="4" t="inlineStr">
        <is>
          <t>The Chief Information Officer (“CIO”), who reports to the Chief Financial Officer, along with members of the corporate and business unit information technology teams, are generally responsible for developing and managing the Company’s cybersecurity programs.</t>
        </is>
      </c>
    </row>
    <row r="12">
      <c r="A12" s="4" t="inlineStr">
        <is>
          <t>Cybersecurity Risk Process for Informing Board Committee or Subcommittee Responsible for Oversight [Text Block]</t>
        </is>
      </c>
      <c r="B12" s="4" t="inlineStr">
        <is>
          <t>The Company also maintains an Executive Cybersecurity Steering Committee (the “Cybersecurity Committee”), made up of key members of senior leadership, to oversee and monitor progress of various cybersecurity initiatives throughout the organization. The Cybersecurity Committee meets quarterly. In addition, the Company asks each business unit to designate an employee as the local Information Security Officer responsible for monitoring the business unit’s cyber risk dashboard and coordinating with local leadership to respond to identified risks accordingly. Each local Information Security Officer completes an annual certification process and receives regular updates with respect to the Company’s cybersecurity program. The Chief Information Officer (“CIO”), who reports to the Chief Financial Officer, along with members of the corporate and business unit information technology teams, are generally responsible for developing and managing the Company’s cybersecurity programs. Our CIO has over 20 years of experience in various information technology and information security roles, and our information security team is comprised of employees with broad knowledge of cybersecurity issues gained through experience and through training and certifications and includes our Director of Information Security, who has over 20 years of experience leading and managing cybersecurity programs. These individuals, along with other internal and external personnel as needed, monitor the prevention, detection, mitigation and remediation of cybersecurity incidents, and applicable personnel are informed of known cybersecurity incidents to form the appropriate incident response team and respond accordingly.</t>
        </is>
      </c>
    </row>
    <row r="13">
      <c r="A13" s="4" t="inlineStr">
        <is>
          <t>Cybersecurity Risk Role of Management [Text Block]</t>
        </is>
      </c>
      <c r="B13" s="4" t="inlineStr">
        <is>
          <t>The Company also maintains an Executive Cybersecurity Steering Committee (the “Cybersecurity Committee”), made up of key members of senior leadership, to oversee and monitor progress of various cybersecurity initiatives throughout the organization. The Cybersecurity Committee meets quarterly. In addition, the Company asks each business unit to designate an employee as the local Information Security Officer responsible for monitoring the business unit’s cyber risk dashboard and coordinating with local leadership to respond to identified risks accordingly. Each local Information Security Officer completes an annual certification process and receives regular updates with respect to the Company’s cybersecurity program. The Chief Information Officer (“CIO”), who reports to the Chief Financial Officer, along with members of the corporate and business unit information technology teams, are generally responsible for developing and managing the Company’s cybersecurity programs. Our CIO has over 20 years of experience in various information technology and information security roles, and our information security team is comprised of employees with broad knowledge of cybersecurity issues gained through experience and through training and certifications and includes our Director of Information Security, who has over 20 years of experience leading and managing cybersecurity programs. These individuals, along with other internal and external personnel as needed, monitor the prevention, detection, mitigation and remediation of cybersecurity incidents, and applicable personnel are informed of known cybersecurity incidents to form the appropriate incident response team and respond according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CIO”), who reports to the Chief Financial Officer, along with members of the corporate and business unit information technology teams, are generally responsible for developing and managing the Company’s cybersecurity programs.</t>
        </is>
      </c>
    </row>
    <row r="16">
      <c r="A16" s="4" t="inlineStr">
        <is>
          <t>Cybersecurity Risk Management Expertise of Management Responsible [Text Block]</t>
        </is>
      </c>
      <c r="B16" s="4" t="inlineStr">
        <is>
          <t>Our CIO has over 20 years of experience in various information technology and information security roles, and our information security team is comprised of employees with broad knowledge of cybersecurity issues gained through experience and through training and certifications and includes our Director of Information Security, who has over 20 years of experience leading and managing cybersecurity programs.</t>
        </is>
      </c>
    </row>
    <row r="17">
      <c r="A17" s="4" t="inlineStr">
        <is>
          <t>Cybersecurity Risk Process for Informing Management or Committees Responsible [Text Block]</t>
        </is>
      </c>
      <c r="B17" s="4" t="inlineStr">
        <is>
          <t>The Company also maintains an Executive Cybersecurity Steering Committee (the “Cybersecurity Committee”), made up of key members of senior leadership, to oversee and monitor progress of various cybersecurity initiatives throughout the organization. The Cybersecurity Committee meets quarterly. In addition, the Company asks each business unit to designate an employee as the local Information Security Officer responsible for monitoring the business unit’s cyber risk dashboard and coordinating with local leadership to respond to identified risks accordingly. Each local Information Security Officer completes an annual certification process and receives regular updates with respect to the Company’s cybersecurity program. The Chief Information Officer (“CIO”), who reports to the Chief Financial Officer, along with members of the corporate and business unit information technology teams, are generally responsible for developing and managing the Company’s cybersecurity programs. Our CIO has over 20 years of experience in various information technology and information security roles, and our information security team is comprised of employees with broad knowledge of cybersecurity issues gained through experience and through training and certifications and includes our Director of Information Security, who has over 20 years of experience leading and managing cybersecurity programs. These individuals, along with other internal and external personnel as needed, monitor the prevention, detection, mitigation and remediation of cybersecurity incidents, and applicable personnel are informed of known cybersecurity incidents to form the appropriate incident response team and respond according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Consolidated Financial Statements have been prepared in accordance with accounting principles generally accepted in the United States of America (“U.S. GAAP”). The Consolidated Financial Statements include the Company and its subsidiaries. All intercompany transactions and accounts have been eliminated.</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t>
        </is>
      </c>
    </row>
    <row r="6">
      <c r="A6" s="4" t="inlineStr">
        <is>
          <t>Revenue Recognition</t>
        </is>
      </c>
      <c r="B6" s="4" t="inlineStr">
        <is>
          <t>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or Net sales, is recognized when control of the products or services is transferred to a customer at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The majority of the Company’s contracts have a single performance obligation which represents, in most cases, the product being sold to the customer. Some contracts include multiple performance obligations such as a product and related installation, extended warranty, engineering, software and/or maintenance services.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For product sales, each product sold to a customer generally represents a distinct performance obligation. For contracts with multiple performance obligations, the Company allocates the total transaction price to each performance obligation in an amount based on the relative standalone selling prices of the promised products or services underlying each performance obligation. When available, the observable standalone sales are used in the allocation of the total transaction price, but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The Company’s performance obligations are satisfied at either a point in time or over time as work progresses. For performance obligations satisfied at a point in time, revenue is recognized when control transfers to the customer, typically upon shipment. For performance obligations in which the Company transfers control of a product or service over time, revenue is recognized over time as work is performed. Typically, this results when the Company performs services over time or the Company creates a product with no alternative use and has an enforceable right to payment for its performance to date. When accounting for over-time contracts, the Company generally uses a cost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Revenue is recognized based on the relationship between actual costs incurred to date for each contract and the total estimated costs for such contract at completion of the performance obligation.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ontract liabilities include advance payments, deposits and billings in excess of revenue recognized an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solidated Balance Sheets. Advance payments, deposits and billings in excess of revenue represent contract liabilities and are recorded when customers remit contractual cash payments in advance of satisfaction of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Contract liabilities are derecognized when revenue is recognized.</t>
        </is>
      </c>
    </row>
    <row r="7">
      <c r="A7" s="4" t="inlineStr">
        <is>
          <t>Shipping and Handling Costs</t>
        </is>
      </c>
      <c r="B7" s="4" t="inlineStr">
        <is>
          <t>Shipping and Handling Costs Shipping and handling costs are included in Cost of sales and are recognized as a period expense during the period in which they are incurred.</t>
        </is>
      </c>
    </row>
    <row r="8">
      <c r="A8" s="4" t="inlineStr">
        <is>
          <t>Advertising Costs</t>
        </is>
      </c>
      <c r="B8" s="4" t="inlineStr">
        <is>
          <t>Advertising Costs Advertising costs of $16.9 million, $15.9 million and $14.9 million for 2024, 2023 and 2022, respectively, are expensed as incurred within Selling, general and administrative expenses.</t>
        </is>
      </c>
    </row>
    <row r="9">
      <c r="A9" s="4" t="inlineStr">
        <is>
          <t>Cash and Cash Equivalents</t>
        </is>
      </c>
      <c r="B9" s="4" t="inlineStr">
        <is>
          <t>Cash and Cash Equivalents The Company considers all highly liquid instruments purchased with an original maturity of 3 months or less to be cash and cash equivalents.</t>
        </is>
      </c>
    </row>
    <row r="10">
      <c r="A10" s="4" t="inlineStr">
        <is>
          <t>Marketable Securities</t>
        </is>
      </c>
      <c r="B10" s="4" t="inlineStr">
        <is>
          <t>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income) expense – net in the Consolidated Statements of Income. See Note 8</t>
        </is>
      </c>
    </row>
    <row r="11">
      <c r="A11" s="4" t="inlineStr">
        <is>
          <t>Accounts Receivable and Allowance for Doubtful Accounts</t>
        </is>
      </c>
      <c r="B11" s="4" t="inlineStr">
        <is>
          <t>Accounts Receivable and Allowance for Credit Losses</t>
        </is>
      </c>
    </row>
    <row r="12">
      <c r="A12" s="4" t="inlineStr">
        <is>
          <t>Inventories</t>
        </is>
      </c>
      <c r="B12" s="4" t="inlineStr">
        <is>
          <t>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3">
      <c r="A13" s="4" t="inlineStr">
        <is>
          <t>Impairment of Long-Lived Assets</t>
        </is>
      </c>
      <c r="B13" s="4" t="inlineStr">
        <is>
          <t>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The Company groups and evaluates these long-lived assets for impairment at the lowest level at which individual cash flows can be identified. A long-lived asset impairment exists when the carrying value of the asset group exceeds its fair value. The amount and timing of the impairment charge for an asset group requires the estimation of future cash flows, which are then discounted to determine the fair value of the asset group. An impaired asset group is recorded at its estimated fair value. Refer to Note 14 , “Restructuring Expenses and Asset Impairments,” for further discussion on impairment of long-lived assets.</t>
        </is>
      </c>
    </row>
    <row r="14">
      <c r="A14" s="4" t="inlineStr">
        <is>
          <t>Goodwill and Indefinite-Lived Intangible Assets</t>
        </is>
      </c>
      <c r="B14" s="4" t="inlineStr">
        <is>
          <t>Goodwill and Indefinite-Lived Intangible Assets Accounting Standards Codification (“ASC”) 350, Goodwill and Other Intangible Assets (“ASC 350”), requires that the Company review the carrying value of goodwill and indefinite-lived intangible assets annually, or if an event occurs or circumstances change that would more likely than not reduce the fair value of a reporting unit or asset below its carrying value. The Company evaluates the recoverability of these assets as of October 31 based on the estimated fair value of each reporting unit and the indefinite-lived intangible assets. See Note 6 , “Goodwill and Intangible Assets,” for further discussion on goodwill and indefinite-lived intangible assets.</t>
        </is>
      </c>
    </row>
    <row r="15">
      <c r="A15" s="4" t="inlineStr">
        <is>
          <t>Borrowing Expenses</t>
        </is>
      </c>
      <c r="B15" s="4" t="inlineStr">
        <is>
          <t>Borrowing Expenses Expenses incurred in securing and issuing debt are capitalized and amortized over the life of the related borrowing and the related amortization is included in Interest expense - net in the Consolidated Statements of Income. Debt issuance costs related to senior notes and term loans are included as a reduction of the carrying amount of the related borrowing. Debt issuance costs related to securing the Company’s Revolving Facility are included in Other noncurrent assets in the Consolidated Balance Sheets.</t>
        </is>
      </c>
    </row>
    <row r="16">
      <c r="A16" s="4" t="inlineStr">
        <is>
          <t>Earnings per Common Share</t>
        </is>
      </c>
      <c r="B16" s="4" t="inlineStr">
        <is>
          <t>Earnings per Common Share Diluted earnings per common share (“EPS”) attributable to IDEX is computed by dividing Net income attributable to IDEX by the weighted average number of common shares outstanding (basic) plus common stock equivalents outstanding (diluted) during the year. Common stock equivalents consist of restricted stock, performance share units and stock options, which have been included in the calculation of weighted average common shares outstanding using the treasury stock method. ASC 260, Earnings Per Share (“ASC 260”)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granted prior to the adoption of the IDEX Corporation 2024 Incentive Award Plan (the “2024 Incentive Award Plan”) are participating securities. Accordingly, Diluted EPS attributable to IDEX was computed using the two-class method prescribed by ASC 260. Under the 2024 Incentive Award Plan, dividend rights for restricted stock are subject to the same vesting requirements as the underlying restricted stock awards. Consequently, any restricted stock awarded under the 2024 Incentive Award Plan will not be considered participating securities.</t>
        </is>
      </c>
    </row>
    <row r="17">
      <c r="A17" s="4" t="inlineStr">
        <is>
          <t>Share-Based Compensation</t>
        </is>
      </c>
      <c r="B17" s="4" t="inlineStr">
        <is>
          <t>Share-Based Compensation The Company accounts for share-based payments in accordance with ASC 718, Compensation-Stock Compensation . Accordingly, the Company expenses the fair value of the awards granted under its share-based compensation plans. That cost is recognized in the Consolidated Financial Statements over the requisite service period of the grants. See Note 15 , “Share-Based Compensation,” for further discussion on share-based compensation.</t>
        </is>
      </c>
    </row>
    <row r="18">
      <c r="A18" s="4" t="inlineStr">
        <is>
          <t>Depreciation and Amortization</t>
        </is>
      </c>
      <c r="B18" s="4" t="inlineStr">
        <is>
          <t>Depreciation and Amortization Property and equipment are stated at historical cost, net of accumulated depreciation. Depreciation is recorded using the straight-line method over each asset’s estimated useful life. Property and equipment are generally depreciate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t>
        </is>
      </c>
    </row>
    <row r="19">
      <c r="A19" s="4" t="inlineStr">
        <is>
          <t>Research and Development Expenditures</t>
        </is>
      </c>
      <c r="B19" s="4" t="inlineStr">
        <is>
          <t>Research and Development Expenditures Costs associated with engineering activities, including research and development, are expensed in the period incurred and are included in Cost of sales.</t>
        </is>
      </c>
    </row>
    <row r="20">
      <c r="A20" s="4" t="inlineStr">
        <is>
          <t>Foreign Currency Translation and Transaction</t>
        </is>
      </c>
      <c r="B20" s="4" t="inlineStr">
        <is>
          <t>Foreign Currency Translation and Transaction</t>
        </is>
      </c>
    </row>
    <row r="21">
      <c r="A21" s="4" t="inlineStr">
        <is>
          <t>Income Taxes</t>
        </is>
      </c>
      <c r="B21" s="4" t="inlineStr">
        <is>
          <t>Income Taxes</t>
        </is>
      </c>
    </row>
    <row r="22">
      <c r="A22" s="4" t="inlineStr">
        <is>
          <t>Concentration of Credit Risk</t>
        </is>
      </c>
      <c r="B22" s="4" t="inlineStr">
        <is>
          <t>Concentration of Credit Risk The Company is not dependent on a single customer as its largest customer accounted for less than 3% of net sales for all years presented.</t>
        </is>
      </c>
    </row>
    <row r="23">
      <c r="A23" s="4" t="inlineStr">
        <is>
          <t>Recently Adopted Accounting Standards and Recently Issued Accounting Standards</t>
        </is>
      </c>
      <c r="B23" s="4" t="inlineStr">
        <is>
          <t>Recently Adopted Accounting Standards In November 2023, the Financial Accounting Standards Board (“FASB”) issued Accounting Standards Update (“ASU”) 2023-07, Segment Reporting (Topic 280): Improvements to Reportable Segment Disclosures , which improves the disclosures required for reportable segments in the Company’s annual and interim financial statements, primarily through enhanced disclosures about significant segment expenses. The Company adopted this standard on a retrospective basis during the year ended December 31, 2024. The adoption of this standard did not have a material impact on the Company’s Consolidated Financial Statements, but resulted in additional segment expense disclosures. See Note 13 , “Business Segments and Geographic Information,” for further detail. Recently Issued Accounting Standards In December 2023, the FASB issued ASU 2023-09, Improvements to Income Tax Disclosures , which requires public entities, on an annual basis, to disclose standard categories in the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Early adoption is permitted. The Company is currently evaluating the impact of the adoption of this standard on the Company’s financial statement disclosures. In November 2024, the FASB issued ASU 2024-03, Disaggregation of Income Statement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Weighted Average Shares Reconciles to Diluted Weighted Average Shares</t>
        </is>
      </c>
      <c r="B4" s="4" t="inlineStr">
        <is>
          <t xml:space="preserve">Basic weighted average common shares outstanding reconciles to diluted weighted average common shares outstanding as follows: 2024 2023 2022 Basic weighted average common shares outstanding 75.7 75.6 75.7 Dilutive effect of restricted stock, performance share units and stock options 0.2 0.3 0.3 Diluted weighted average common shares outstanding 75.9 75.9 76.0 </t>
        </is>
      </c>
    </row>
    <row r="5">
      <c r="A5" s="4" t="inlineStr">
        <is>
          <t>Schedule of Antidilutive Securities Excluded from Computation of Earnings Per Share</t>
        </is>
      </c>
      <c r="B5" s="4" t="inlineStr">
        <is>
          <t xml:space="preserve">Share-based payment awards that were not included in the computation of Diluted EPS attributable to IDEX because the effect of their inclusion would have been antidilutive were as follows: 2024 2023 2022 Antidilutive shares not included in Diluted EPS attributable to IDEX 0.4 0.2 0.5 </t>
        </is>
      </c>
    </row>
    <row r="6">
      <c r="A6" s="4" t="inlineStr">
        <is>
          <t>Schedule of Property and Equipment at Cost, Depreciation and Amortization Estimated Useful Lives</t>
        </is>
      </c>
      <c r="B6" s="4" t="inlineStr">
        <is>
          <t>Property and equipment are stated at historical cost, net of accumulated depreciation. Depreciation is recorded using the straight-line method over each asset’s estimated useful life. Property and equipment are generally depreciated over the following estimated useful lives: Land improvements 8 to 12 years Buildings and improvements 8 to 30 years Machinery, equipment and other 3 to 12 years Office and transportation equipment 2 to 10 years</t>
        </is>
      </c>
    </row>
    <row r="7">
      <c r="A7" s="4" t="inlineStr">
        <is>
          <t>Schedule of Identifiable Intangible Assets, Useful Lives</t>
        </is>
      </c>
      <c r="B7" s="4" t="inlineStr">
        <is>
          <t>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s of December 31, 2024, the preliminary allocation of the purchase price to the assets acquired and liabilities assumed, based on their estimated fair values at the acquisition date, is as follows: Total Current assets, net of cash acquired $ 87.2 Property, plant and equipment 53.7 Goodwill 483.6 Intangible assets 412.8 Other noncurrent assets 14.7 Total assets acquired 1,052.0 Current liabilities (45.4) Deferred income taxes (9.2) Other noncurrent liabilities (11.2) Net assets acquired $ 986.2 The final allocation of the purchase price to the assets acquired and liabilities assumed, based on their estimated fair values at the acquisition date, is as follows: Total Current assets, net of cash acquired $ 10.6 Property, plant and equipment 19.4 Goodwill 54.2 Intangible assets 44.1 Other noncurrent assets 5.4 Total assets acquired 133.7 Current liabilities (1.2) Deferred income taxes (17.8) Other noncurrent liabilities (4.9) Net assets acquired $ 109.8 The final allocation of the purchase price to the assets acquired and liabilities assumed, based on their estimated fair values at the acquisition date, is as follows: Total Current assets, net of cash acquired $ 16.7 Property, plant and equipment 12.1 Goodwill 104.3 Intangible assets 92.3 Other noncurrent assets 3.0 Total assets acquired 228.4 Current liabilities (5.5) Deferred income taxes (19.8) Other noncurrent liabilities (2.7) Net assets acquired (1) $ 200.4 (1)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The final allocation of the purchase price to the assets acquired and liabilities assumed, based on their estimated fair values at the acquisition date, is as follows: Total Current assets, net of cash acquired $ 9.7 Property, plant and equipment 1.8 Goodwill 56.4 Intangible assets 52.0 Deferred income taxes 0.2 Other noncurrent assets 1.0 Total assets acquired 121.1 Current liabilities (1.0) Net assets acquired $ 120.1 The final allocation of the purchase price to the assets acquired and liabilities assumed, based on their estimated fair values at the acquisition date, is as follows: Total Current assets, net of cash acquired $ 51.4 Property, plant and equipment 57.6 Goodwill 396.6 Intangible assets 319.1 Other noncurrent assets 9.6 Total assets acquired 834.3 Current liabilities (26.8) Deferred income taxes (83.5) Other noncurrent liabilities (11.0) Net assets acquired $ 713.0 </t>
        </is>
      </c>
    </row>
    <row r="5">
      <c r="A5" s="4" t="inlineStr">
        <is>
          <t>Schedule of Finite-Lived Intangible Assets Acquired</t>
        </is>
      </c>
      <c r="B5" s="4" t="inlineStr">
        <is>
          <t xml:space="preserve">Acquired intangible assets consist of trade names, customer relationships and unpatented technology. The acquired intangible assets and weighted average amortization periods are as follows: Total Weighted Average Life (in years) Trade names $ 42.0 15 Customer relationships 269.0 14 Unpatented technology 101.8 13 Acquired intangible assets $ 412.8 Total Weighted Average Life (in years) Trade names $ 5.2 15 Customer relationships 27.8 12 Unpatented technology 11.1 11 Acquired intangible assets $ 44.1 Total Weighted Average Life (in years) Trade names $ 9.3 15 Customer relationships 63.0 15 Unpatented technology 20.0 11 Acquired intangible assets $ 92.3 Total Weighted Average Life (in years) Trade names $ 13.5 15 Customer relationships 31.5 10 Software 4.8 5 Acquired intangible assets $ 49.8 Total Weighted Average Life (in years) Trade names $ 7.5 15 Customer relationships 36.0 13 Unpatented technology 8.5 10 Acquired intangible assets $ 52.0 Total Weighted Average Life (in years) Trade names $ 38.3 15 Customer relationships 212.4 13 Unpatented technology 68.4 11 Acquired intangible assets $ 319.1 </t>
        </is>
      </c>
    </row>
    <row r="6">
      <c r="A6" s="4" t="inlineStr">
        <is>
          <t>Schedule of Business Acquisitions-Related cost and the Fair value Inventory</t>
        </is>
      </c>
      <c r="B6" s="4" t="inlineStr">
        <is>
          <t xml:space="preserve">A summary of the acquisition costs and the fair value inventory step-up charges recorded in the years ended December 31, 2024, 2023 and 2022 are presented in the following table: 2024 2023 2022 Acquisition costs $ 10.4 $ 7.3 $ 6.8 Fair value inventory step-up charges 9.6 1.6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chedule of Balance Sheet Components</t>
        </is>
      </c>
      <c r="B4" s="4" t="inlineStr">
        <is>
          <t xml:space="preserve"> December 31, 2024 2023 RECEIVABLES - NET Customers $ 461.0 $ 419.0 Other 14.7 16.3 Total 475.7 435.3 Less: allowance for credit losses 9.8 7.5 Receivables - net $ 465.9 $ 427.8 INVENTORIES - NET Raw materials and components parts $ 285.5 $ 268.1 Work in process 34.4 44.5 Finished goods 109.8 108.2 Inventories - net $ 429.7 $ 420.8 PROPERTY, PLANT AND EQUIPMENT - NET Land and improvements $ 30.0 $ 30.8 Buildings and improvements 268.9 234.7 Machinery, equipment and other 607.9 551.0 Office and transportation equipment 108.6 106.0 Construction in progress 34.9 53.5 Total 1,050.3 976.0 Less: accumulated depreciation and amortization 589.9 545.7 Property, plant and equipment - net $ 460.4 $ 430.3 ACCRUED EXPENSES Payroll and related items $ 105.0 $ 97.1 Management incentive compensation 14.6 16.4 Income taxes payable 10.1 18.5 Deferred revenue 50.7 55.9 Lease liability 26.1 22.0 Other 72.2 61.6 Accrued expenses $ 278.7 $ 271.5 </t>
        </is>
      </c>
    </row>
    <row r="5">
      <c r="A5" s="4" t="inlineStr">
        <is>
          <t>Schedule of Accounts Receivable, Allowance for Credit Loss</t>
        </is>
      </c>
      <c r="B5" s="4" t="inlineStr">
        <is>
          <t xml:space="preserve">The valuation and qualifying account activity for the years ended December 31, 2024, 2023 and 2022 is as follows: 2024 2023 2022 ALLOWANCE FOR CREDIT LOSSES Beginning balance January 1 $ 7.5 $ 8.0 $ 7.2 Charged to costs and expenses, net of recoveries 1.7 0.6 2.2 Utilization (1.0) (1.2) (1.2) Acquisitions and divestitures 1.8 0.4 0.5 Other adjustments, including foreign currency translation (0.2) (0.3) (0.7) Ending balance December 31 $ 9.8 $ 7.5 $ 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Reporting Unit</t>
        </is>
      </c>
      <c r="B4" s="4" t="inlineStr">
        <is>
          <t>Revenue by reporting unit for the years ended December 31, 2024, 2023 and 2022 was as follows: For the Year Ended December 31, 2024 2023 2022 Pumps $ 408.3 $ 402.9 $ 396.5 Water 347.8 345.8 307.8 Energy 207.6 209.3 191.3 Agriculture 146.4 159.6 152.8 Valves 123.1 129.5 118.9 Intersegment elimination (1.4) (2.9) (1.1) Fluid &amp; Metering Technologies 1,231.8 1,244.2 1,166.2 Scientific Fluidics &amp; Optics (1) 706.1 681.5 639.0 Performance Pneumatic Technologies 237.4 250.0 257.6 Sealing Solutions 232.4 242.3 266.0 Material Processing Technologies 122.2 120.7 138.1 Micropump (2) — 21.9 38.5 Intersegment elimination (4.1) (2.9) (2.4) Health &amp; Science Technologies 1,294.0 1,313.5 1,336.8 Fire &amp; Safety 467.2 431.9 400.1 Dispensing 161.3 167.5 167.5 BAND-IT 115.8 119.4 111.6 Intersegment elimination (1.3) (2.6) (0.3) Fire &amp; Safety/Diversified Products 743.0 716.2 678.9 Net sales $ 3,268.8 $ 3,273.9 $ 3,181.9 (1) The year ended December 31, 2022 includes the acceleration of previously deferred revenue of $17.9 million as a result of a customer’s decision to discontinue further investment in commercializing its COVID-19 testing application. See Note 14 , “Restructuring Expenses and Asset Impairments,” for further detail. (2) Revenue from Micropump (sold on August 3, 2023) has been included in the Company’s Consolidated Statements of Income through the date of disposition. See Note 2 , “Acquisitions and Divestitures,” for further detail.</t>
        </is>
      </c>
    </row>
    <row r="5">
      <c r="A5" s="4" t="inlineStr">
        <is>
          <t>Schedule of External Net Sales Disaggregated by Geography</t>
        </is>
      </c>
      <c r="B5" s="4" t="inlineStr">
        <is>
          <t>Revenue by geographical region for the years ended December 31, 2024, 2023 and 2022 was as follows: For the Year Ended December 31, 2024 FMT HST FSDP IDEX U.S. $ 693.1 $ 573.7 $ 354.9 $ 1,621.7 North America, excluding U.S. 68.3 29.9 34.2 132.4 Europe 210.1 408.0 178.4 796.5 Asia 169.7 261.4 139.9 571.0 Other (1) 92.0 25.1 36.9 154.0 Intersegment elimination (1.4) (4.1) (1.3) (6.8) Net sales $ 1,231.8 $ 1,294.0 $ 743.0 $ 3,268.8 For the Year Ended December 31, 2023 FMT HST FSDP IDEX U.S. $ 695.7 $ 575.5 $ 371.9 $ 1,643.1 North America, excluding U.S. 70.3 22.6 33.4 126.3 Europe 213.8 439.9 166.7 820.4 Asia 177.6 249.4 108.5 535.5 Other (1) 89.7 29.0 38.3 157.0 Intersegment elimination (2.9) (2.9) (2.6) (8.4) Net sales $ 1,244.2 $ 1,313.5 $ 716.2 $ 3,273.9 For the Year Ended December 31, 2022 FMT HST FSDP IDEX U.S. (2) $ 660.8 $ 646.9 $ 343.3 $ 1,651.0 North America, excluding U.S. 71.5 25.8 35.3 132.6 Europe (2) 194.6 379.7 160.9 735.2 Asia 157.8 261.3 104.2 523.3 Other (1) 82.6 25.5 35.5 143.6 Intersegment elimination (1.1) (2.4) (0.3) (3.8) Net sales $ 1,166.2 $ 1,336.8 $ 678.9 $ 3,181.9 (1) Other includes: South America, Middle East, Australia and Africa. (2) The HST segment includes the acceleration of $17.9 million of previously deferred revenue as a result of a customer’s decision to discontinue further investment in commercializing its COVID-19 testing application, of which $9.5 million was recognized in the U.S. and $8.4 million was recognized in Europe in the year ended December 31, 2022. See Note 14 , “Restructuring Expenses and Asset Impairments,” for further detail.</t>
        </is>
      </c>
    </row>
    <row r="6">
      <c r="A6" s="4" t="inlineStr">
        <is>
          <t>Schedule of Contract with Customer, Asset and Liability</t>
        </is>
      </c>
      <c r="B6" s="4" t="inlineStr">
        <is>
          <t xml:space="preserve">The composition of customer receivables was as follows: December 31, 2024 December 31, 2023 Billed receivables $ 443.2 $ 408.1 Unbilled receivables 17.8 10.9 Total customer receivables $ 461.0 $ 419.0 </t>
        </is>
      </c>
    </row>
    <row r="7">
      <c r="A7" s="4" t="inlineStr">
        <is>
          <t>Schedule of New Accounting Pronouncements and Changes in Accounting Principles</t>
        </is>
      </c>
      <c r="B7" s="4" t="inlineStr">
        <is>
          <t xml:space="preserve">The composition of deferred revenue was as follows: December 31, 2024 December 31, 2023 Deferred revenue - current $ 50.7 $ 55.9 Deferred revenue - noncurrent 13.2 17.3 Total deferred revenue $ 63.9 $ 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2024 and 2023, by reportable business segment, were as follows: FMT HST FSDP Total Goodwill $ 800.9 $ 1,644.8 $ 393.0 $ 2,838.7 Accumulated goodwill impairment losses (20.7) (149.8) (30.1) (200.6) Balance at January 1, 2023 780.2 1,495.0 362.9 2,638.1 Foreign currency translation 6.6 38.6 5.7 50.9 Acquisitions — 156.7 — 156.7 Measurement period adjustments (1.8) 5.4 — 3.6 Divestitures — (11.0) — (11.0) Balance at December 31, 2023 785.0 1,684.7 368.6 2,838.3 Foreign currency translation (8.9) (43.4) (8.1) (60.4) Acquisitions — 483.6 — 483.6 Measurement period adjustments — 1.8 — 1.8 Divestitures (11.6) — — (11.6) Balance at December 31, 2024 $ 764.5 $ 2,126.7 $ 360.5 $ 3,251.7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December 31, 2024 and 2023: At December 31, 2024 At December 31, 2023 Gross Accumulated Net Gross Accumulated Net Amortized intangible assets: Patents $ 2.5 $ (2.0) $ 0.5 $ 2.7 $ (2.0) $ 0.7 Trade names 201.4 (60.0) 141.4 171.9 (54.3) 117.6 Customer relationships 1,078.8 (278.7) 800.1 860.7 (228.7) 632.0 Unpatented technology 325.4 (85.1) 240.3 233.5 (66.3) 167.2 Software 15.2 (3.6) 11.6 5.3 (1.9) 3.4 Total amortized intangible assets 1,623.3 (429.4) 1,193.9 1,274.1 (353.2) 920.9 Indefinite-lived intangible assets: Banjo trade name 62.1 — 62.1 62.1 — 62.1 Akron Brass trade name 28.8 — 28.8 28.8 — 28.8 Total intangible assets $ 1,714.2 $ (429.4) $ 1,284.8 $ 1,365.0 $ (353.2) $ 1,011.8 </t>
        </is>
      </c>
    </row>
    <row r="6">
      <c r="A6" s="4" t="inlineStr">
        <is>
          <t>Schedule of Finite-Lived Intangible Assets, Future Amortization Expense</t>
        </is>
      </c>
      <c r="B6" s="4" t="inlineStr">
        <is>
          <t xml:space="preserve">Based on the intangible asset balances as of December 31, 2024, expected amortization expense for the years 2025 through 2029 is as follows: Estimated Amortization 2025 $ 124.5 2026 122.9 2027 119.3 2028 116.7 2029 1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Borrowings at December 31, 2024 and 2023 consisted of the following: December 31, 2024 December 31, 2023 3.37% Senior Notes, due June 2025 (the “3.37% Senior Notes”) $ 100.0 $ 100.0 5.13% Senior Notes, due June 2028 (the “5.13% Senior Notes”) 100.0 100.0 4.950% Senior Notes, due September 2029 (the “4.950% Senior Notes”) 500.0 — 3.00% Senior Notes, due May 2030 (the “3.00% Senior Notes”) 500.0 500.0 2.625% Senior Notes, due June 2031 (the “2.625% Senior Notes”) 500.0 500.0 $800.0 million Revolving Facility, due November 2027 (the “Revolving Facility”) 269.8 81.0 $200.0 million Term Facility, due November 2027 (the “Term Facility”) — 50.0 Other borrowings 1.5 2.3 Total borrowings 1,971.3 1,333.3 Less: current portion 100.7 0.6 Less: unamortized debt issuance costs and discount on debt 11.1 7.6 Long-term borrowings $ 1,859.5 $ 1,325.1 </t>
        </is>
      </c>
    </row>
    <row r="5">
      <c r="A5" s="4" t="inlineStr">
        <is>
          <t>Schedule of Maturities of Borrowings</t>
        </is>
      </c>
      <c r="B5" s="4" t="inlineStr">
        <is>
          <t xml:space="preserve">Total borrowings at December 31, 2024 have scheduled maturities as follows: Maturity of Borrowings 2025 $ 100.7 2026 0.5 2027 270.1 2028 100.0 2029 500.0 Thereafter 1,000.0 Total borrowings $ 1,9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04.6</v>
      </c>
      <c r="C4" s="7" t="n">
        <v>595.6</v>
      </c>
      <c r="D4" s="7" t="n">
        <v>586.7</v>
      </c>
    </row>
    <row r="5">
      <c r="A5" s="3" t="inlineStr">
        <is>
          <t>Other comprehensive (loss) income:</t>
        </is>
      </c>
      <c r="B5" s="4" t="inlineStr">
        <is>
          <t xml:space="preserve"> </t>
        </is>
      </c>
      <c r="C5" s="4" t="inlineStr">
        <is>
          <t xml:space="preserve"> </t>
        </is>
      </c>
      <c r="D5" s="4" t="inlineStr">
        <is>
          <t xml:space="preserve"> </t>
        </is>
      </c>
    </row>
    <row r="6">
      <c r="A6" s="4" t="inlineStr">
        <is>
          <t>Pension and other postretirement adjustments, net of tax</t>
        </is>
      </c>
      <c r="B6" s="8" t="n">
        <v>3.1</v>
      </c>
      <c r="C6" s="8" t="n">
        <v>-7.4</v>
      </c>
      <c r="D6" s="8" t="n">
        <v>18.3</v>
      </c>
    </row>
    <row r="7">
      <c r="A7" s="4" t="inlineStr">
        <is>
          <t>Cumulative translation adjustment</t>
        </is>
      </c>
      <c r="B7" s="8" t="n">
        <v>-88.2</v>
      </c>
      <c r="C7" s="8" t="n">
        <v>87.8</v>
      </c>
      <c r="D7" s="8" t="n">
        <v>-74.90000000000001</v>
      </c>
    </row>
    <row r="8">
      <c r="A8" s="4" t="inlineStr">
        <is>
          <t>Other comprehensive (loss) income, net of tax</t>
        </is>
      </c>
      <c r="B8" s="8" t="n">
        <v>-85.09999999999999</v>
      </c>
      <c r="C8" s="8" t="n">
        <v>80.40000000000001</v>
      </c>
      <c r="D8" s="8" t="n">
        <v>-56.6</v>
      </c>
    </row>
    <row r="9">
      <c r="A9" s="4" t="inlineStr">
        <is>
          <t>Comprehensive income</t>
        </is>
      </c>
      <c r="B9" s="8" t="n">
        <v>419.5</v>
      </c>
      <c r="C9" s="6" t="n">
        <v>676</v>
      </c>
      <c r="D9" s="8" t="n">
        <v>530.1</v>
      </c>
    </row>
    <row r="10">
      <c r="A10" s="4" t="inlineStr">
        <is>
          <t>Comprehensive loss attributable to noncontrolling interest</t>
        </is>
      </c>
      <c r="B10" s="8" t="n">
        <v>0.4</v>
      </c>
      <c r="C10" s="8" t="n">
        <v>0.5</v>
      </c>
      <c r="D10" s="8" t="n">
        <v>0.2</v>
      </c>
    </row>
    <row r="11">
      <c r="A11" s="4" t="inlineStr">
        <is>
          <t>Comprehensive income attributable to IDEX</t>
        </is>
      </c>
      <c r="B11" s="7" t="n">
        <v>419.9</v>
      </c>
      <c r="C11" s="7" t="n">
        <v>676.5</v>
      </c>
      <c r="D11" s="7" t="n">
        <v>5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inancial Assets (Liabilities) at Fair Value on Recurring Basis</t>
        </is>
      </c>
      <c r="B4" s="4" t="inlineStr">
        <is>
          <t xml:space="preserve">The following table summarizes the basis used to measure the Company’s financial assets (liabilities) at fair value on a recurring basis in the balance sheets at December 31, 2024 and 2023: Basis of Fair Value Measurements December 31, 2024 December 31, 2023 Level 1 Level 1 Trading securities - mutual funds held in nonqualified SERP (1) $ 10.6 $ 10.5 Available-for-sale securities - equities (2) — 4.4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mpany’s Consolidated Balance Sheets. (2) The securities are included in Other current assets on the Company’s Consolidated Balance Sheets </t>
        </is>
      </c>
    </row>
    <row r="5">
      <c r="A5" s="4" t="inlineStr">
        <is>
          <t>Schedule of Fair Value, by Balance Sheet Grouping</t>
        </is>
      </c>
      <c r="B5" s="4" t="inlineStr">
        <is>
          <t xml:space="preserve">The following table provides the fair value of the outstanding indebtedness described in Note 7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December 31, 2024 December 31, 2023 Fair Value Carrying Amount Fair Value Carrying Amount Total Borrowings, less unaccreted debt discount $ 1,855.0 $ 1,970.1 $ 1,203.5 $ 1,3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Supplemental balance sheet information related to leases as of December 31, 2024 and 2023 was as follows: Balance Sheet Caption December 31, 2024 December 31, 2023 Right-of-Use (“ROU”) Assets: Building ROU assets - net Other noncurrent assets $ 114.4 $ 110.7 Equipment ROU assets - net Other noncurrent assets 10.8 7.6 Total ROU assets - net $ 125.2 $ 118.3 Lease Liabilities: Current lease liabilities Accrued expenses $ 26.1 $ 22.0 Noncurrent lease liabilities Other noncurrent liabilities 101.6 98.1 Total lease liabilities $ 127.7 $ 120.1 The components of lease cost for the years ended December 31, 2024, 2023 and 2022 were as follows: 2024 2023 2022 Fixed lease cost (1) $ 34.7 $ 33.0 $ 30.8 Variable lease cost 3.1 2.7 2.3 Total lease expense $ 37.8 $ 35.7 $ 33.1 (1) Includes short-term leases, which are immaterial.</t>
        </is>
      </c>
    </row>
    <row r="5">
      <c r="A5" s="4" t="inlineStr">
        <is>
          <t>Schedule of Cash Flow Supplemental Disclosures</t>
        </is>
      </c>
      <c r="B5" s="4" t="inlineStr">
        <is>
          <t>Supplemental cash flow information related to leases for the years ended December 31, 2024, 2023 and 2022 was as follows: 2024 2023 2022 Cash paid for amounts included in the measurement of lease liabilities $ 34.6 $ 33.6 $ 31.7 Right-of-use assets obtained in exchange for new lease liabilities 19.1 29.0 19.0 Other supplemental information related to leases as of December 31, 2024 and 2023 was as follows: Lease Term and Discount Rate December 31, 2024 December 31, 2023 Weighted-average remaining lease term (years): Building and equipment 6.40 7.00 Vehicles 2.69 2.63 Weighted-average discount rate: Building and equipment 4.07 % 3.71 % Vehicles 4.35 % 3.43 %</t>
        </is>
      </c>
    </row>
    <row r="6">
      <c r="A6" s="4" t="inlineStr">
        <is>
          <t>Schedule of Maturity of Operating Lease Liability</t>
        </is>
      </c>
      <c r="B6" s="4" t="inlineStr">
        <is>
          <t xml:space="preserve">Total lease liabilities at December 31, 2024 have scheduled maturities as follows: Maturity of Lease Liabilities 2025 $ 27.6 2026 27.9 2027 22.6 2028 18.5 2029 14.9 Thereafter 35.8 Total lease payments 147.3 Less: Imputed interest (19.6) Present value of lease liabilities $ 1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oll Forward of the Warranty Reserve</t>
        </is>
      </c>
      <c r="B4" s="4" t="inlineStr">
        <is>
          <t xml:space="preserve">A rollforward of the warranty reserve is as follows: 2024 2023 2022 Beginning balance, January 1 $ 9.1 $ 8.1 $ 7.6 Provision for warranties 5.1 5.8 3.0 Claim settlements (4.1) (4.7) (4.1) Acquisitions and divestitures 3.6 (0.1) 0.3 Other adjustments, including foreign currency translation (0.1) — 1.3 Ending balance, December 31 $ 13.6 $ 9.1 $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Pretax income for 2024, 2023 and 2022 was taxed in the following jurisdictions: 2024 2023 2022 U.S. $ 377.9 $ 534.1 $ 516.5 Foreign 261.4 226.2 232.9 Total $ 639.3 $ 760.3 $ 749.4 </t>
        </is>
      </c>
    </row>
    <row r="5">
      <c r="A5" s="4" t="inlineStr">
        <is>
          <t>Schedule of Provision Benefit for Income Taxes</t>
        </is>
      </c>
      <c r="B5" s="4" t="inlineStr">
        <is>
          <t xml:space="preserve">The provision (benefit) for income taxes for 2024, 2023 and 2022 was as follows: 2024 2023 2022 Current U.S. $ 69.0 $ 103.8 $ 102.8 State and local 11.6 13.7 14.5 Foreign 73.5 61.9 63.9 Total current 154.1 179.4 181.2 Deferred U.S. (2.6) (11.1) (12.2) State and local (2.1) 1.7 (1.0) Foreign (14.7) (5.3) (5.3) Total deferred (19.4) (14.7) (18.5) Total provision for income taxes $ 134.7 $ 164.7 $ 162.7 </t>
        </is>
      </c>
    </row>
    <row r="6">
      <c r="A6" s="4" t="inlineStr">
        <is>
          <t>Schedule of Deferred Tax Assets and Liabilities</t>
        </is>
      </c>
      <c r="B6" s="4" t="inlineStr">
        <is>
          <t>Deferred tax assets (liabilities) at December 31, 2024 and 2023 were: December 31, 2024 December 31, 2023 Allowances and accruals $ 21.7 $ 18.8 Employee and retiree benefit plans 19.4 20.9 Inventories 13.9 10.8 Foreign tax credit and other carryforwards 20.8 14.8 Lease liabilities 26.4 25.8 Right of use assets (25.1) (24.7) Depreciation and amortization (311.6) (322.1) Taxes on undistributed foreign earnings (14.9) (21.0) Other 1.0 0.7 Total gross deferred tax liabilities (248.4) (276.0) Valuation allowance (17.3) (14.4) Total deferred tax liabilities, net of valuation allowances $ (265.7) $ (290.4)</t>
        </is>
      </c>
    </row>
    <row r="7">
      <c r="A7" s="4" t="inlineStr">
        <is>
          <t>Schedule of Deferred Tax Assets (Liabilities) Recognized In Balance Sheets</t>
        </is>
      </c>
      <c r="B7" s="4" t="inlineStr">
        <is>
          <t>The deferred tax assets and liabilities recognized in the Company’s Consolidated Balance Sheets as of December 31, 2024 and 2023 were: December 31, 2024 December 31, 2023 Noncurrent deferred tax asset - Other noncurrent assets $ 1.5 $ 1.5 Noncurrent deferred tax liabilities - Deferred income taxes (267.2) (291.9) Net deferred tax liabilities $ (265.7) $ (290.4)</t>
        </is>
      </c>
    </row>
    <row r="8">
      <c r="A8" s="4" t="inlineStr">
        <is>
          <t>Schedule of Effective Income Tax Rate Reconciliation</t>
        </is>
      </c>
      <c r="B8" s="4" t="inlineStr">
        <is>
          <t>The provision for income taxes differs from the amount calculated by applying the statutory federal income tax rate to pretax income. The calculated amount and the differences for 2024, 2023 and 2022 are shown in the following table: 2024 2023 2022 Pretax income $ 639.3 $ 760.3 $ 749.4 Provision for income taxes: Computed amount at statutory rate of 21% $ 134.2 21.0 % $ 159.7 21.0 % $ 157.4 21.0 % State and local income tax, net of federal tax benefit 7.3 1.1 % 12.6 1.7 % 11.4 1.5 % Taxes on non-U.S. earnings, net of foreign tax credits 6.3 1.0 % 10.8 1.4 % 12.4 1.7 % Global Intangible Low-Taxed Income — — % — — % 2.0 0.3 % Foreign-Derived Intangible Income Deduction (9.7) (1.5 %) (11.3) (1.5 %) (11.9) (1.6 %) Share-based payments (0.7) (0.1 %) (2.0) (0.3 %) (2.6) (0.4 %) Other (2.7) (0.4 %) (5.1) (0.6 %) (6.0) (0.8 %) Total provision for income taxes $ 134.7 21.1 % $ 164.7 21.7 % $ 162.7 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Company's Business Segments</t>
        </is>
      </c>
      <c r="B4" s="4" t="inlineStr">
        <is>
          <t xml:space="preserve">Financial information for the Company’s reportable business segments is presented below. For the Year Ended December 31, 2024 FMT HST FSDP Total Segments Eliminations IDEX NET SALES External customers $ 1,231.8 $ 1,294.0 $ 743.0 $ 3,268.8 $ — $ 3,268.8 Intersegment sales 1.4 4.1 1.3 6.8 (6.8) — Net sales 1,233.2 1,298.1 744.3 3,275.6 (6.8) 3,268.8 Adjusted segment cost of sales (1) (639.4) (769.5) (411.9) (1,820.8) 6.8 (1,814.0) Other segment expenses (2) (187.5) (181.8) (118.2) (487.5) Segment Adjusted EBITDA 406.3 346.8 214.2 967.3 For the Year Ended December 31, 2023 FMT HST FSDP Total Segments Eliminations IDEX NET SALES External customers $ 1,244.2 $ 1,313.5 $ 716.2 $ 3,273.9 $ — $ 3,273.9 Intersegment sales 2.9 2.9 2.6 8.4 (8.4) — Net sales 1,247.1 1,316.4 718.8 3,282.3 (8.4) 3,273.9 Adjusted segment cost of sales (1) (650.1) (783.1) (400.6) (1,833.8) 8.4 (1,825.4) Other segment expenses (2) (180.9) (173.8) (109.6) (464.3) Segment Adjusted EBITDA 416.1 359.5 208.6 984.2 For the Year Ended December 31, 2022 FMT HST FSDP Total Segments Eliminations IDEX NET SALES External customers $ 1,166.2 $ 1,336.8 $ 678.9 $ 3,181.9 $ — $ 3,181.9 Intersegment sales 1.1 2.4 0.3 3.8 (3.8) — Net sales 1,167.3 1,339.2 679.2 3,185.7 (3.8) 3,181.9 Adjusted segment cost of sales (1) (623.3) (738.9) (388.1) (1,750.3) 3.8 (1,746.5) Other segment expenses (2) (169.8) (188.5) (107.2) (465.5) Segment Adjusted EBITDA 374.2 411.8 183.9 969.9 (1) Adjusted segment cost of sales represents Cost of sales excluding fair value inventory step-up charges. (2) Other segment expenses consists primarily of selling, general and administrative expenses. 2024 2023 2022 ADJUSTED EBITDA Fluid &amp; Metering Technologies $ 406.3 $ 416.1 $ 374.2 Health &amp; Science Technologies 346.8 359.5 411.8 Fire &amp; Safety/Diversified Products 214.2 208.6 183.9 Segment Adjusted EBITDA 967.3 984.2 969.9 Corporate and other (1) (93.0) (84.6) (85.7) Interest expense - net (44.5) (51.7) (40.7) Depreciation (68.5) (57.2) (50.7) Amortization of intangible assets (107.1) (94.9) (69.0) Fair value inventory step-up charges (9.6) (1.6) (8.5) Restructuring expenses and asset impairments (9.3) (10.9) (4.5) Net impact from the exit of a COVID-19 testing application (2) — — 1.1 Gain on sale of businesses - net 4.0 84.7 34.8 Gains on sales of assets — — 2.7 Credit loss on note receivable from collaborative partner (3) — (7.7) — Income before income taxes $ 639.3 $ 760.3 $ 749.4 (1) Corporate expenses that can be identified with a segment have been included in determining segment results. The remainder is included in Corporate and other. (2) Represents the acceleration of previously deferred revenue of $17.9 million, net of an impairment charge of $16.8 million as a result of a customer’s decision to discontinue further investment in commercializing its COVID-19 testing application in the HST segment in 2022 that did not reoccur in 2023 or 2024. See Note 14 , “Restructuring Expenses and Asset Impairments,” for further detail. (3) Represents a reserve recorded on an investment with a collaborative partner in Other (income) expense – net during 2023. During the fourth quarter of 2023, the Company converted the promissory note receivable from the collaborative partner to equity, resulting in a cost method investment with zero value. See Note 3 , “Collaborative Investments,” for further detail. 2024 2023 2022 DEPRECIATION Fluid &amp; Metering Technologies $ 17.3 $ 14.1 $ 16.1 Health &amp; Science Technologies 41.2 33.2 25.7 Fire &amp; Safety/Diversified Products 9.0 8.9 8.4 Total Segments 67.5 56.2 50.2 Corporate and other 1.0 1.0 0.5 Total depreciation $ 68.5 $ 57.2 $ 50.7 AMORTIZATION OF INTANGIBLE ASSETS Fluid &amp; Metering Technologies $ 21.1 $ 22.7 $ 20.8 Health &amp; Science Technologies 79.7 65.8 41.6 Fire &amp; Safety/Diversified Products 6.3 6.4 6.6 Total amortization $ 107.1 $ 94.9 $ 69.0 CAPITAL EXPENDITURES Fluid &amp; Metering Technologies $ 14.8 $ 24.2 $ 25.3 Health &amp; Science Technologies 40.1 55.1 32.0 Fire &amp; Safety/Diversified Products 10.2 9.7 10.5 Total Segments 65.1 89.0 67.8 Corporate and other — 0.9 0.2 Total capital expenditures $ 65.1 $ 89.9 $ 68.0 December 31, 2024 December 31, 2023 ASSETS Fluid &amp; Metering Technologies $ 1,609.4 $ 1,674.7 Health &amp; Science Technologies 4,142.6 3,262.4 Fire &amp; Safety/Diversified Products 794.1 792.6 Total Segments 6,546.1 5,729.7 Corporate and other 199.2 135.5 Total assets $ 6,745.3 $ 5,865.2 </t>
        </is>
      </c>
    </row>
    <row r="5">
      <c r="A5" s="4" t="inlineStr">
        <is>
          <t>Schedule of Sales From External Customers and Long-Lived Assets</t>
        </is>
      </c>
      <c r="B5" s="4" t="inlineStr">
        <is>
          <t>Information about the Company’s long-lived assets in different geographical regions as of December 31, 2024 and 2023 is shown below. December 31, 2024 December 31, 2023 LONG-LIVED ASSETS — PROPERTY, PLANT AND EQUIPMENT U.S. $ 271.7 $ 219.2 North America, excluding U.S. 20.6 24.0 Netherlands 51.4 61.5 Europe, excluding Netherlands 71.6 76.9 Asia 44.7 48.3 Other (1) 0.4 0.4 Total long-lived assets - net $ 460.4 $ 430.3 (1) Other includes: South America, Middle East, Australia and Afric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 (Tables)</t>
        </is>
      </c>
      <c r="B1" s="2" t="inlineStr">
        <is>
          <t>12 Months Ended</t>
        </is>
      </c>
    </row>
    <row r="2">
      <c r="B2" s="2" t="inlineStr">
        <is>
          <t>Dec. 31, 2024</t>
        </is>
      </c>
    </row>
    <row r="3">
      <c r="A3" s="3" t="inlineStr">
        <is>
          <t>Restructuring Costs and Asset Impairment Charges [Abstract]</t>
        </is>
      </c>
      <c r="B3" s="4" t="inlineStr">
        <is>
          <t xml:space="preserve"> </t>
        </is>
      </c>
    </row>
    <row r="4">
      <c r="A4" s="4" t="inlineStr">
        <is>
          <t>Schedule of Restructuring Costs</t>
        </is>
      </c>
      <c r="B4" s="4" t="inlineStr">
        <is>
          <t xml:space="preserve">Pre-tax Restructuring expenses and asset impairments by segment for the 2024 initiative were as follows: Severance Costs Exit Costs Asset Impairments Total Fluid &amp; Metering Technologies $ 2.4 $ — $ — $ 2.4 Health &amp; Science Technologies 5.8 — 0.1 5.9 Fire &amp; Safety/Diversified Products 0.5 — — 0.5 Corporate/Other 0.5 — — 0.5 Total restructuring costs and asset impairments $ 9.2 $ — $ 0.1 $ 9.3 Pre-tax Restructuring expenses and asset impairments by segment for the 2023 initiative were as follows: Severance Costs Exit Costs Asset Impairments Total Fluid &amp; Metering Technologies $ 1.5 $ 0.6 $ 0.8 $ 2.9 Health &amp; Science Technologies 6.4 0.2 — 6.6 Fire &amp; Safety/Diversified Products 0.7 0.2 — 0.9 Corporate/Other 0.5 — — 0.5 Total restructuring costs and asset impairments $ 9.1 $ 1.0 $ 0.8 $ 10.9 Pre-tax Restructuring expenses and asset impairments Severance Costs Exit Costs Asset Impairments Total Fluid &amp; Metering Technologies $ 1.9 $ 0.3 $ 0.5 $ 2.7 Health &amp; Science Technologies 1.2 — 16.8 18.0 Fire &amp; Safety/Diversified Products 1.7 — 0.1 1.8 Corporate/Other 0.3 — — 0.3 Total restructuring costs and asset impairments $ 5.1 $ 0.3 $ 17.4 $ 22.8 </t>
        </is>
      </c>
    </row>
    <row r="5">
      <c r="A5" s="4" t="inlineStr">
        <is>
          <t>Schedule of Restructuring Accruals Expenses</t>
        </is>
      </c>
      <c r="B5" s="4" t="inlineStr">
        <is>
          <t>Restructuring accruals reflected in Accrued expenses in the Company’s Consolidated Balance Sheets are as follows: Restructuring Balance at January 1, 2023 $ 1.4 Restructuring expenses (1) 10.1 Payments, utilization and other (9.4) Balance at December 31, 2023 2.1 Restructuring expenses (2) 9.2 Payments, utilization and other (10.4) Balance at December 31, 2024 $ 0.9 (1) Excludes $0.8 million of asset impairments related to property, plant and equipment. (2) Excludes $0.1 million of asset impairments related to property, plant and equi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Option Fair Values and Assumptions</t>
        </is>
      </c>
      <c r="B4" s="4" t="inlineStr">
        <is>
          <t>Weighted average stock option fair values and assumptions for the years ended December 31, 2024, 2023 and 2022 are disclosed below: Years Ended December 31, 2024 2023 2022 Weighted average fair value of grants $63.61 $59.77 $42.66 Dividend yield 1.09% 1.09% 1.14% Volatility 26.66% 27.14% 25.23% Risk-free interest rate 4.31% 4.15% 2.01% Expected life (in years) 4.60 4.50 4.90</t>
        </is>
      </c>
    </row>
    <row r="5">
      <c r="A5" s="4" t="inlineStr">
        <is>
          <t>Schedule of Stock Option Activity</t>
        </is>
      </c>
      <c r="B5" s="4" t="inlineStr">
        <is>
          <t xml:space="preserve">A summary of the Company’s stock option activity as of December 31, 2024, and changes during the year ended December 31, 2024, are presented in the following table: Shares Weighted Weighted-Average Aggregate Stock Options Outstanding at January 1, 2024 983,267 $ 178.86 6.88 $ 39.3 Granted 196,870 234.55 Exercised (128,164) 151.50 Forfeited (53,117) 204.95 Outstanding at December 31, 2024 998,856 $ 191.96 6.63 $ 24.9 Vested and expected to vest at December 31, 2024 969,789 $ 191.03 6.57 $ 24.8 Exercisable at December 31, 2024 556,562 $ 170.62 5.35 $ 22.5 </t>
        </is>
      </c>
    </row>
    <row r="6">
      <c r="A6" s="4" t="inlineStr">
        <is>
          <t>Schedule of Restricted Stock Activity</t>
        </is>
      </c>
      <c r="B6" s="4" t="inlineStr">
        <is>
          <t xml:space="preserve">A summary of the Company’s restricted stock activity as of December 31, 2024, and changes during the year ended December 31, 2024, are presented in the following table: Restricted Stock Shares Weighted-Average Unvested at January 1, 2024 112,891 $ 193.03 Granted 103,070 211.90 Vested (24,275) 201.61 Forfeited (15,695) 211.29 Unvested at December 31, 2024 175,991 $ 201.27 </t>
        </is>
      </c>
    </row>
    <row r="7">
      <c r="A7" s="4" t="inlineStr">
        <is>
          <t>Schedule of Unvested Cash-settled Restricted Stock Activity</t>
        </is>
      </c>
      <c r="B7" s="4" t="inlineStr">
        <is>
          <t xml:space="preserve">A summary of the Company’s unvested cash-settled restricted stock activity as of December 31, 2024, and changes during the year ended December 31, 2024, are presented in the following table: Cash-Settled Restricted Stock Shares Weighted-Average Unvested at January 1, 2024 56,655 $ 217.11 Granted 23,655 229.79 Vested (17,230) 234.02 Forfeited (7,685) 209.29 Unvested at December 31, 2024 55,395 $ 209.29 </t>
        </is>
      </c>
    </row>
    <row r="8">
      <c r="A8" s="4" t="inlineStr">
        <is>
          <t>Schedule of Weighted Average Performance Share Units Fair Values and Assumptions</t>
        </is>
      </c>
      <c r="B8" s="4" t="inlineStr">
        <is>
          <t>Weighted average performance share unit fair values and assumptions for the years ended December 31, 2024, 2023 and 2022 are disclosed below: Years Ended December 31, 2024 2023 2022 Weighted average fair value of grants $349.59 $308.18 $235.54 Dividend yield —% —% —% Volatility 22.23% 27.00% 28.09% Risk-free interest rate 4.45% 4.37% 1.73% Expected life (in years) 2.94 2.94 2.93</t>
        </is>
      </c>
    </row>
    <row r="9">
      <c r="A9" s="4" t="inlineStr">
        <is>
          <t>Schedule of Performance Shares Units Activity</t>
        </is>
      </c>
      <c r="B9" s="4" t="inlineStr">
        <is>
          <t xml:space="preserve">A summary of the Company’s performance share unit activity as of December 31, 2024, and changes during the year ended December 31, 2024, are presented in the following table: Performance Share Units Shares Weighted-Average Unvested at January 1, 2024 67,455 $ 265.15 Granted 27,135 349.59 Vested (9,606) 245.40 Forfeited (12,159) 258.61 Unvested at December 31, 2024 72,825 $ 299.87 </t>
        </is>
      </c>
    </row>
    <row r="10">
      <c r="A10" s="4" t="inlineStr">
        <is>
          <t>Schedule of Pre-Tax Compensation Cost</t>
        </is>
      </c>
      <c r="B10" s="4" t="inlineStr">
        <is>
          <t>Total compensation cost related to all share-based awards was as follows: Years Ended December 31, 2024 2023 2022 Stock options expense $ 9.8 $ 9.9 $ 9.2 Restricted stock expense 8.3 5.7 6.7 Cash-settled restricted stock expense 3.4 3.4 2.7 Performance share units expense 7.7 6.0 6.0 Total pre-tax share-based compensation expense (1) 29.2 25.0 24.6 Income tax benefit (3.2) (2.7) (2.4) Total share-based compensation expense, net of income taxes $ 26.0 $ 22.3 $ 22.2 (1) Pre-tax compensation cost is recognized in both Cost of sales and Selling, general and administrative expenses in the Consolidated Statements of Income depending on the functional area of the underlying employees. Pre-tax compensation expense of $1.6 million, $1.4 million and $0.9 million was recognized in Cost of sales in the Consolidated Statements of Income during the years ended December 31, 2024, 2023 and 2022, respectively. Pre-tax compensation expense of $27.6 million, $23.6 million, and $23.7 million was recognized in Selling, general and administrative expenses in the Consolidated Statements of Income during the years ended December 31, 2024,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for the years ended December 31, 2024, 2023 and 2022 are as follows: Cumulative Translation Adjustment Pension and Other Postretirement Adjustments Accumulated Other Comprehensive Loss Balance, January 1, 2022 (1) $ (62.2) $ (7.4) $ (69.6) Other comprehensive (loss) income before reclassification adjustments (74.9) 24.6 (50.3) Loss reclassified from Accumulated other comprehensive loss (2)(3) — 0.5 0.5 Tax impact — (6.8) (6.8) Net other comprehensive (loss) income (1) (74.9) 18.3 (56.6) Balance, December 31, 2022 (1) $ (137.1) $ 10.9 $ (126.2) Other comprehensive income (loss) before reclassification adjustments 87.8 (8.2) 79.6 Gain reclassified from Accumulated other comprehensive loss (2)(3) — (1.5) (1.5) Tax impact — 2.3 2.3 Net other comprehensive income (loss) (1) 87.8 (7.4) 80.4 Balance, December 31, 2023 (1) $ (49.3) $ 3.5 $ (45.8) Other comprehensive (loss) income before reclassification adjustments (93.7) 4.8 (88.9) Gain reclassified from Accumulated other comprehensive loss (2)(3) — (1.0) (1.0) Amounts reclassified related to divestitures (4) 5.5 — 5.5 Tax impact — (0.7) (0.7) Net other comprehensive (loss) income (1) (88.2) 3.1 (85.1) Balance, December 31, 2024 (1) $ (137.5) $ 6.6 $ (130.9) (1) Amounts are presented net of tax. (2) Included in the computation of net periodic cost (benefit). See Note 1 7 , “Retirement Benefits.” (3) Included in Other (income) expense – net in the Consolidated Statements of Income. (4) In conjunction with the divestiture of Alfa Valvole during the second quarter of 2024, the Company released associated cumulative foreign currency translation losses and included the release as part of the gain on sale of busine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Changes in Benefit Obligations and Fair Value of Plan Assets</t>
        </is>
      </c>
      <c r="B4" s="4" t="inlineStr">
        <is>
          <t>The following table provides a reconciliation of the changes in the benefit obligation and fair value of plan assets over the periods described below: Pension Benefits Other Benefits 2024 2023 2024 2023 U.S. Non-U.S. U.S. Non-U.S. CHANGE IN BENEFIT OBLIGATION Obligation at January 1 $ 8.9 $ 88.5 $ 8.3 $ 75.7 $ 17.2 $ 16.4 Service cost 0.1 1.5 0.1 1.2 0.5 0.4 Interest cost 0.4 2.6 0.4 2.8 0.8 0.8 Benefits paid (0.8) (2.2) (0.7) (1.4) (0.8) (0.9) Actuarial (gain) loss (0.3) 0.3 0.4 6.2 (0.7) 0.5 Currency translation — (5.3) — 5.2 (0.2) — Settlements — (2.5) — (3.0) — — Acquisition/Divestiture — 0.9 — 1.0 — — Participant contributions — 0.9 — 0.9 — — Other — (0.1) 0.4 (0.1) — — Obligation at December 31 $ 8.3 $ 84.6 $ 8.9 $ 88.5 $ 16.8 $ 17.2 CHANGE IN PLAN ASSETS Fair value of plan assets at January 1 $ 4.3 $ 41.7 $ 4.7 $ 37.8 $ — $ — Actual return on plan assets 0.2 6.2 (0.3) 0.9 — — Employer contributions 0.4 3.4 0.4 3.3 0.8 0.9 Benefits paid (0.8) (2.2) (0.7) (1.4) (0.8) (0.9) Currency translation — (2.3) — 3.2 — — Settlements — (2.5) — (3.0) — — Participant contributions — 0.9 — 0.9 — — Other — (0.1) 0.2 — — — Fair value of plan assets at December 31 $ 4.1 $ 45.1 $ 4.3 $ 41.7 $ — $ — Funded status at December 31 $ (4.2) $ (39.5) $ (4.6) $ (46.8) $ (16.8) $ (17.2) COMPONENTS ON THE CONSOLIDATED BALANCE SHEETS Other noncurrent assets $ — $ 2.1 $ — $ 1.5 $ — $ — Accrued expenses (0.7) (1.8) (0.7) (1.7) (1.1) (1.1) Other noncurrent liabilities (3.5) (39.8) (3.9) (46.6) (15.7) (16.1) Net asset (liability) at December 31 $ (4.2) $ (39.5) $ (4.6) $ (46.8) $ (16.8) $ (17.2)</t>
        </is>
      </c>
    </row>
    <row r="5">
      <c r="A5" s="4" t="inlineStr">
        <is>
          <t>Schedule of Weighted Average Assumptions Used in Measurement of Benefit Obligation</t>
        </is>
      </c>
      <c r="B5" s="4" t="inlineStr">
        <is>
          <t>The weighted average assumptions used in the measurement of the Company’s benefit obligation at December 31, 2024 and 2023 were as follows: U.S. Plans Non-U.S. Plans Other Benefits 2024 2023 2024 2023 2024 2023 Discount rate 5.41 % 4.93 % 2.91 % 3.01 % 5.40 % 4.90 % Rate of compensation increase N/A N/A 2.38 % 2.55 % N/A N/A Cash balance interest credit rate N/A N/A 1.25 % 1.43 % N/A N/A The assumptions used in determining the net periodic cost (benefit) were as follows: U.S. Plans Non-U.S. Plans 2024 2023 2022 2024 2023 2022 Discount rate 4.93 % 5.17 % 2.52 % 3.01 % 3.75 % 1.25 % Expected return on plan assets 5.40 % 4.65 % 2.63 % 4.37 % 4.17 % 2.87 % Rate of compensation increase N/A N/A N/A 2.55 % 2.44 % 2.31 % Other Benefits 2024 2023 2022 Discount rate 4.90 % 5.21 % 2.70 % Expected return on plan assets N/A N/A N/A Rate of compensation increase N/A N/A N/A</t>
        </is>
      </c>
    </row>
    <row r="6">
      <c r="A6" s="4" t="inlineStr">
        <is>
          <t>Schedule of Pretax Amounts Recognized in Accumulated Other Comprehensive Income (Loss)</t>
        </is>
      </c>
      <c r="B6" s="4" t="inlineStr">
        <is>
          <t>The pretax amounts recognized in Accumulated other comprehensive loss on the Consolidated Balance Sheets as of December 31, 2024 and 2023 were as follows: Pension Benefits Other Benefits 2024 2023 2024 2023 U.S. Non-U.S. U.S. Non-U.S. Prior service cost (credit) $ 0.1 $ (0.3) $ 0.2 $ (0.4) $ (0.2) $ (0.3) Net loss (gain) 2.3 (1.8) 2.7 1.8 (8.4) (8.6) Total $ 2.4 $ (2.1) $ 2.9 $ 1.4 $ (8.6) $ (8.9) The pretax change recognized in Accumulated other comprehensive loss on the Consolidated Balance Sheet in 2024 is as follows: Pension Benefits Other U.S. Non-U.S. Net gain in current year $ 0.2 $ 4.1 $ 0.7 Prior service credit — 0.1 — Amortization of prior service credit — (0.1) (0.1) Amortization of net loss (gain) 0.3 — (0.8) Settlement gain recognized — (0.3) — Exchange rate effect on amounts in other comprehensive income — (0.2) (0.1) Total $ 0.5 $ 3.6 $ (0.3)</t>
        </is>
      </c>
    </row>
    <row r="7">
      <c r="A7" s="4" t="inlineStr">
        <is>
          <t>Schedule of Components of Net Periodic Benefit Cost for Defined Benefit Plans and Other Postretirement Plans</t>
        </is>
      </c>
      <c r="B7" s="4" t="inlineStr">
        <is>
          <t xml:space="preserve">The components of the net periodic cost (benefit) for the plans in 2024, 2023 and 2022 are as follows: Pension Benefits 2024 2023 2022 U.S. Non-U.S. U.S. Non-U.S. U.S. Non-U.S. Service cost $ 0.1 $ 1.5 $ 0.1 $ 1.2 $ 0.1 $ 1.8 Interest cost 0.4 2.6 0.4 2.8 0.2 1.0 Expected return on plan assets (0.3) (1.8) (0.2) (1.6) (0.2) (1.3) Settlement gain recognized — (0.3) — (0.1) — — Net amortization 0.3 (0.1) 0.1 (0.6) 0.3 0.6 Net periodic cost $ 0.5 $ 1.9 $ 0.4 $ 1.7 $ 0.4 $ 2.1 Other Benefits 2024 2023 2022 Service cost $ 0.5 $ 0.4 $ 0.7 Interest cost 0.8 0.8 0.5 Net amortization (0.9) (0.9) (0.5) Net periodic cost $ 0.4 $ 0.3 $ 0.7 </t>
        </is>
      </c>
    </row>
    <row r="8">
      <c r="A8" s="4" t="inlineStr">
        <is>
          <t>Schedule of Basis Used to Measure Defined Benefit Plans' Assets at Fair Value</t>
        </is>
      </c>
      <c r="B8" s="4" t="inlineStr">
        <is>
          <t>The Company’s pension plan weighted average asset allocations at December 31, 2024 and 2023, by asset category, were as follows: U.S. Plans Non-U.S. Plans 2024 2023 2024 2023 Equity securities 9 % 9 % 1 % 10 % Fixed income securities 79 % 79 % 25 % 22 % Cash/Commingled Funds/Other (1) 12 % 12 % 74 % 68 % Total 100 % 100 % 100 % 100 % The basis used to measure the defined benefit plans’ assets at fair value at December 31, 2024 and 2023 is summarized as follows: Basis of Fair Value Measurement Outstanding Level 1 Level 2 Level 3 As of December 31, 2024 Equity U.S. Large Cap $ 0.2 $ 0.2 $ — $ — U.S. Small / Mid Cap — — — — International 0.8 0.8 — — Fixed Income U.S. Intermediate 2.5 — 2.5 — U.S. Long Term 3.1 — 3.1 — U.S. High Yield 0.7 — 0.7 — International 8.2 0.2 8.0 — Other Commingled Funds (1) 30.0 — — 30.0 Cash and Equivalents 2.1 2.1 — — Other 1.7 — 1.7 — $ 49.3 $ 3.3 $ 16.0 $ 30.0 (1) Other commingled funds represent pooled institutional investments in non-U.S. plans. Basis of Fair Value Measurement Outstanding Level 1 Level 2 Level 3 As of December 31, 2023 Equity U.S. Large Cap $ 0.2 $ 0.2 $ — $ — U.S. Small / Mid Cap 2.1 — 2.1 — International 2.4 0.8 1.6 — Fixed Income U.S. Intermediate 2.5 — 2.5 — U.S. Long Term 3.3 — 3.3 — U.S. High Yield 0.5 — 0.5 — International 6.4 0.2 6.2 — Other Commingled Funds (1) 25.8 — — 25.8 Cash and Equivalents 1.1 0.6 0.5 — Other 1.7 — 1.7 — $ 46.0 $ 1.8 $ 18.4 $ 25.8 (1) Other commingled funds represent pooled institutional investments in non-U.S. plans.</t>
        </is>
      </c>
    </row>
    <row r="9">
      <c r="A9" s="4" t="inlineStr">
        <is>
          <t>Schedule of Expected Benefit Payments</t>
        </is>
      </c>
      <c r="B9" s="4" t="inlineStr">
        <is>
          <t xml:space="preserve">The future estimated benefit payments for the next five years and the five years thereafter are as follows: Estimated Future Benefits 2025 $ 7.4 2026 6.5 2027 6.8 2028 6.5 2029 7.0 2030 to 2034 3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Busines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20.8</v>
      </c>
      <c r="C3" s="7" t="n">
        <v>534.3</v>
      </c>
    </row>
    <row r="4">
      <c r="A4" s="4" t="inlineStr">
        <is>
          <t>Receivables – net</t>
        </is>
      </c>
      <c r="B4" s="8" t="n">
        <v>465.9</v>
      </c>
      <c r="C4" s="8" t="n">
        <v>427.8</v>
      </c>
    </row>
    <row r="5">
      <c r="A5" s="4" t="inlineStr">
        <is>
          <t>Inventories – net</t>
        </is>
      </c>
      <c r="B5" s="8" t="n">
        <v>429.7</v>
      </c>
      <c r="C5" s="8" t="n">
        <v>420.8</v>
      </c>
    </row>
    <row r="6">
      <c r="A6" s="4" t="inlineStr">
        <is>
          <t>Other current assets</t>
        </is>
      </c>
      <c r="B6" s="8" t="n">
        <v>76.3</v>
      </c>
      <c r="C6" s="8" t="n">
        <v>63.4</v>
      </c>
    </row>
    <row r="7">
      <c r="A7" s="4" t="inlineStr">
        <is>
          <t>Total current assets</t>
        </is>
      </c>
      <c r="B7" s="8" t="n">
        <v>1592.7</v>
      </c>
      <c r="C7" s="8" t="n">
        <v>1446.3</v>
      </c>
    </row>
    <row r="8">
      <c r="A8" s="4" t="inlineStr">
        <is>
          <t>Property, plant and equipment – net</t>
        </is>
      </c>
      <c r="B8" s="8" t="n">
        <v>460.4</v>
      </c>
      <c r="C8" s="8" t="n">
        <v>430.3</v>
      </c>
    </row>
    <row r="9">
      <c r="A9" s="4" t="inlineStr">
        <is>
          <t>Goodwill</t>
        </is>
      </c>
      <c r="B9" s="8" t="n">
        <v>3251.7</v>
      </c>
      <c r="C9" s="8" t="n">
        <v>2838.3</v>
      </c>
    </row>
    <row r="10">
      <c r="A10" s="4" t="inlineStr">
        <is>
          <t>Intangible assets – net</t>
        </is>
      </c>
      <c r="B10" s="8" t="n">
        <v>1284.8</v>
      </c>
      <c r="C10" s="8" t="n">
        <v>1011.8</v>
      </c>
    </row>
    <row r="11">
      <c r="A11" s="4" t="inlineStr">
        <is>
          <t>Other noncurrent assets</t>
        </is>
      </c>
      <c r="B11" s="8" t="n">
        <v>155.7</v>
      </c>
      <c r="C11" s="8" t="n">
        <v>138.5</v>
      </c>
    </row>
    <row r="12">
      <c r="A12" s="4" t="inlineStr">
        <is>
          <t>Total assets</t>
        </is>
      </c>
      <c r="B12" s="8" t="n">
        <v>6745.3</v>
      </c>
      <c r="C12" s="8" t="n">
        <v>5865.2</v>
      </c>
    </row>
    <row r="13">
      <c r="A13" s="3" t="inlineStr">
        <is>
          <t>Current liabilities</t>
        </is>
      </c>
      <c r="B13" s="4" t="inlineStr">
        <is>
          <t xml:space="preserve"> </t>
        </is>
      </c>
      <c r="C13" s="4" t="inlineStr">
        <is>
          <t xml:space="preserve"> </t>
        </is>
      </c>
    </row>
    <row r="14">
      <c r="A14" s="4" t="inlineStr">
        <is>
          <t>Trade accounts payable</t>
        </is>
      </c>
      <c r="B14" s="8" t="n">
        <v>197.8</v>
      </c>
      <c r="C14" s="8" t="n">
        <v>179.7</v>
      </c>
    </row>
    <row r="15">
      <c r="A15" s="4" t="inlineStr">
        <is>
          <t>Accrued expenses</t>
        </is>
      </c>
      <c r="B15" s="8" t="n">
        <v>278.7</v>
      </c>
      <c r="C15" s="8" t="n">
        <v>271.5</v>
      </c>
    </row>
    <row r="16">
      <c r="A16" s="4" t="inlineStr">
        <is>
          <t>Current portion of long-term borrowings</t>
        </is>
      </c>
      <c r="B16" s="8" t="n">
        <v>100.7</v>
      </c>
      <c r="C16" s="8" t="n">
        <v>0.6</v>
      </c>
    </row>
    <row r="17">
      <c r="A17" s="4" t="inlineStr">
        <is>
          <t>Dividends payable</t>
        </is>
      </c>
      <c r="B17" s="8" t="n">
        <v>52.5</v>
      </c>
      <c r="C17" s="8" t="n">
        <v>48.5</v>
      </c>
    </row>
    <row r="18">
      <c r="A18" s="4" t="inlineStr">
        <is>
          <t>Total current liabilities</t>
        </is>
      </c>
      <c r="B18" s="8" t="n">
        <v>629.7</v>
      </c>
      <c r="C18" s="8" t="n">
        <v>500.3</v>
      </c>
    </row>
    <row r="19">
      <c r="A19" s="4" t="inlineStr">
        <is>
          <t>Long-term borrowings – net</t>
        </is>
      </c>
      <c r="B19" s="8" t="n">
        <v>1859.5</v>
      </c>
      <c r="C19" s="8" t="n">
        <v>1325.1</v>
      </c>
    </row>
    <row r="20">
      <c r="A20" s="4" t="inlineStr">
        <is>
          <t>Deferred income taxes</t>
        </is>
      </c>
      <c r="B20" s="8" t="n">
        <v>267.2</v>
      </c>
      <c r="C20" s="8" t="n">
        <v>291.9</v>
      </c>
    </row>
    <row r="21">
      <c r="A21" s="4" t="inlineStr">
        <is>
          <t>Other noncurrent liabilities</t>
        </is>
      </c>
      <c r="B21" s="8" t="n">
        <v>194.8</v>
      </c>
      <c r="C21" s="8" t="n">
        <v>206.7</v>
      </c>
    </row>
    <row r="22">
      <c r="A22" s="4" t="inlineStr">
        <is>
          <t>Total liabilities</t>
        </is>
      </c>
      <c r="B22" s="8" t="n">
        <v>2951.2</v>
      </c>
      <c r="C22" s="6" t="n">
        <v>2324</v>
      </c>
    </row>
    <row r="23">
      <c r="A23" s="4" t="inlineStr">
        <is>
          <t>Commitments and contingencies (Note 10)</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 million shares, $.01 per share par value; Issued: None</t>
        </is>
      </c>
      <c r="B25" s="6" t="n">
        <v>0</v>
      </c>
      <c r="C25" s="6" t="n">
        <v>0</v>
      </c>
    </row>
    <row r="26">
      <c r="A26" s="3" t="inlineStr">
        <is>
          <t>Common stock:</t>
        </is>
      </c>
      <c r="B26" s="4" t="inlineStr">
        <is>
          <t xml:space="preserve"> </t>
        </is>
      </c>
      <c r="C26" s="4" t="inlineStr">
        <is>
          <t xml:space="preserve"> </t>
        </is>
      </c>
    </row>
    <row r="27">
      <c r="A27" s="4" t="inlineStr">
        <is>
          <t>Authorized: 150.0 million shares, $.01 per share par value Issued: 90.1 million shares at both December 31, 2024 and 2023</t>
        </is>
      </c>
      <c r="B27" s="8" t="n">
        <v>0.9</v>
      </c>
      <c r="C27" s="8" t="n">
        <v>0.9</v>
      </c>
    </row>
    <row r="28">
      <c r="A28" s="4" t="inlineStr">
        <is>
          <t>Treasury stock at cost: 14.2 million shares at December 31, 2024 and 14.3 million shares at December 31, 2023</t>
        </is>
      </c>
      <c r="B28" s="8" t="n">
        <v>-1170.3</v>
      </c>
      <c r="C28" s="6" t="n">
        <v>-1187</v>
      </c>
    </row>
    <row r="29">
      <c r="A29" s="4" t="inlineStr">
        <is>
          <t>Additional paid-in capital</t>
        </is>
      </c>
      <c r="B29" s="8" t="n">
        <v>864.8</v>
      </c>
      <c r="C29" s="6" t="n">
        <v>839</v>
      </c>
    </row>
    <row r="30">
      <c r="A30" s="4" t="inlineStr">
        <is>
          <t>Retained earnings</t>
        </is>
      </c>
      <c r="B30" s="8" t="n">
        <v>4230.2</v>
      </c>
      <c r="C30" s="8" t="n">
        <v>3934.3</v>
      </c>
    </row>
    <row r="31">
      <c r="A31" s="4" t="inlineStr">
        <is>
          <t>Accumulated other comprehensive loss</t>
        </is>
      </c>
      <c r="B31" s="8" t="n">
        <v>-130.9</v>
      </c>
      <c r="C31" s="8" t="n">
        <v>-45.8</v>
      </c>
    </row>
    <row r="32">
      <c r="A32" s="4" t="inlineStr">
        <is>
          <t>Total shareholders’ equity</t>
        </is>
      </c>
      <c r="B32" s="8" t="n">
        <v>3794.7</v>
      </c>
      <c r="C32" s="8" t="n">
        <v>3541.4</v>
      </c>
    </row>
    <row r="33">
      <c r="A33" s="4" t="inlineStr">
        <is>
          <t>Noncontrolling interest</t>
        </is>
      </c>
      <c r="B33" s="8" t="n">
        <v>-0.6</v>
      </c>
      <c r="C33" s="8" t="n">
        <v>-0.2</v>
      </c>
    </row>
    <row r="34">
      <c r="A34" s="4" t="inlineStr">
        <is>
          <t>Total equity</t>
        </is>
      </c>
      <c r="B34" s="8" t="n">
        <v>3794.1</v>
      </c>
      <c r="C34" s="8" t="n">
        <v>3541.2</v>
      </c>
    </row>
    <row r="35">
      <c r="A35" s="4" t="inlineStr">
        <is>
          <t>Total liabilities and equity</t>
        </is>
      </c>
      <c r="B35" s="7" t="n">
        <v>6745.3</v>
      </c>
      <c r="C35" s="7" t="n">
        <v>58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16.9</v>
      </c>
      <c r="C4" s="7" t="n">
        <v>15.9</v>
      </c>
      <c r="D4" s="7" t="n">
        <v>1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sic Weighted Average Shares Reconciles to Diluted Weighted Average Shares Outstanding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common shares outstanding (in shares)</t>
        </is>
      </c>
      <c r="B4" s="8" t="n">
        <v>75.7</v>
      </c>
      <c r="C4" s="8" t="n">
        <v>75.59999999999999</v>
      </c>
      <c r="D4" s="8" t="n">
        <v>75.7</v>
      </c>
    </row>
    <row r="5">
      <c r="A5" s="4" t="inlineStr">
        <is>
          <t>Dilutive effect of restricted stock, performance share units and stock options (in shares)</t>
        </is>
      </c>
      <c r="B5" s="8" t="n">
        <v>0.2</v>
      </c>
      <c r="C5" s="8" t="n">
        <v>0.3</v>
      </c>
      <c r="D5" s="8" t="n">
        <v>0.3</v>
      </c>
    </row>
    <row r="6">
      <c r="A6" s="4" t="inlineStr">
        <is>
          <t>Diluted weighted average common shares outstanding (in shares)</t>
        </is>
      </c>
      <c r="B6" s="8" t="n">
        <v>75.90000000000001</v>
      </c>
      <c r="C6" s="8" t="n">
        <v>75.90000000000001</v>
      </c>
      <c r="D6" s="6" t="n">
        <v>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ntidilutive shares not included in Diluted EPS attributable to IDEX (in shares)</t>
        </is>
      </c>
      <c r="B4" s="8" t="n">
        <v>0.4</v>
      </c>
      <c r="C4" s="8" t="n">
        <v>0.2</v>
      </c>
      <c r="D4" s="8" t="n">
        <v>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at Cost, Depreciation and Amortization Estimated Useful Lives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8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2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8 year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row r="14">
      <c r="A14" s="4" t="inlineStr">
        <is>
          <t>Machinery, equipment and other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equipment and other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2 years</t>
        </is>
      </c>
    </row>
    <row r="20">
      <c r="A20" s="4" t="inlineStr">
        <is>
          <t>Office and transportation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 years</t>
        </is>
      </c>
    </row>
    <row r="23">
      <c r="A23" s="4" t="inlineStr">
        <is>
          <t>Office and transportation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dentifiable Intangible Assets, Useful Lives (Details)</t>
        </is>
      </c>
      <c r="B1" s="2" t="inlineStr">
        <is>
          <t>Dec. 31, 2024</t>
        </is>
      </c>
    </row>
    <row r="2">
      <c r="A2" s="4" t="inlineStr">
        <is>
          <t>Patents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5 years</t>
        </is>
      </c>
    </row>
    <row r="5">
      <c r="A5" s="4" t="inlineStr">
        <is>
          <t>Patents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20 years</t>
        </is>
      </c>
    </row>
    <row r="8">
      <c r="A8" s="4" t="inlineStr">
        <is>
          <t>Trade names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15 years</t>
        </is>
      </c>
    </row>
    <row r="11">
      <c r="A11" s="4" t="inlineStr">
        <is>
          <t>Trade names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20 years</t>
        </is>
      </c>
    </row>
    <row r="14">
      <c r="A14" s="4" t="inlineStr">
        <is>
          <t>Customer relationship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5 years</t>
        </is>
      </c>
    </row>
    <row r="17">
      <c r="A17" s="4" t="inlineStr">
        <is>
          <t>Customer relationship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20 years</t>
        </is>
      </c>
    </row>
    <row r="20">
      <c r="A20" s="4" t="inlineStr">
        <is>
          <t>Unpatented technology | Minimum</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8 years</t>
        </is>
      </c>
    </row>
    <row r="23">
      <c r="A23" s="4" t="inlineStr">
        <is>
          <t>Unpatented technology | Maximum</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20 years</t>
        </is>
      </c>
    </row>
    <row r="26">
      <c r="A26" s="4" t="inlineStr">
        <is>
          <t>Software</t>
        </is>
      </c>
      <c r="B26" s="4" t="inlineStr">
        <is>
          <t xml:space="preserve"> </t>
        </is>
      </c>
    </row>
    <row r="27">
      <c r="A27" s="3" t="inlineStr">
        <is>
          <t>Finite-Lived Intangible Assets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ditur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ngineering expense</t>
        </is>
      </c>
      <c r="B4" s="7" t="n">
        <v>111.2</v>
      </c>
      <c r="C4" s="7" t="n">
        <v>107.5</v>
      </c>
      <c r="D4" s="7" t="n">
        <v>95.40000000000001</v>
      </c>
    </row>
    <row r="5">
      <c r="A5" s="4" t="inlineStr">
        <is>
          <t>Research and development expense</t>
        </is>
      </c>
      <c r="B5" s="7" t="n">
        <v>67.40000000000001</v>
      </c>
      <c r="C5" s="7" t="n">
        <v>68.40000000000001</v>
      </c>
      <c r="D5" s="7" t="n">
        <v>6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5" t="n">
        <v>-1</v>
      </c>
      <c r="C4" s="7" t="n">
        <v>7.3</v>
      </c>
      <c r="D4" s="7" t="n">
        <v>-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t>
        </is>
      </c>
      <c r="B1" s="2" t="inlineStr">
        <is>
          <t>12 Months Ended</t>
        </is>
      </c>
    </row>
    <row r="2">
      <c r="B2" s="2" t="inlineStr">
        <is>
          <t>Dec. 31, 2024</t>
        </is>
      </c>
      <c r="C2" s="2" t="inlineStr">
        <is>
          <t>Dec. 31, 2023</t>
        </is>
      </c>
      <c r="D2" s="2" t="inlineStr">
        <is>
          <t>Dec. 31, 2022</t>
        </is>
      </c>
    </row>
    <row r="3">
      <c r="A3" s="4" t="inlineStr">
        <is>
          <t>Revenue from Contract with Customer | Customer Concentration Risk |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 (less than)</t>
        </is>
      </c>
      <c r="B5" s="10" t="n">
        <v>0.03</v>
      </c>
      <c r="C5" s="10" t="n">
        <v>0.03</v>
      </c>
      <c r="D5" s="10" t="n">
        <v>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5" customWidth="1" min="8" max="8"/>
    <col width="14" customWidth="1" min="9" max="9"/>
    <col width="16" customWidth="1" min="10" max="10"/>
    <col width="15" customWidth="1" min="11" max="11"/>
    <col width="15" customWidth="1" min="12" max="12"/>
    <col width="14" customWidth="1" min="13" max="13"/>
  </cols>
  <sheetData>
    <row r="1">
      <c r="A1" s="1" t="inlineStr">
        <is>
          <t>Acquisitions and Divestitures - Acquisitions (Details) - USD ($)</t>
        </is>
      </c>
      <c r="H1" s="2" t="inlineStr">
        <is>
          <t>1 Months Ended</t>
        </is>
      </c>
      <c r="J1" s="2" t="inlineStr">
        <is>
          <t>12 Months Ended</t>
        </is>
      </c>
    </row>
    <row r="2">
      <c r="B2" s="2" t="inlineStr">
        <is>
          <t>Sep. 05, 2024</t>
        </is>
      </c>
      <c r="C2" s="2" t="inlineStr">
        <is>
          <t>Dec. 14, 2023</t>
        </is>
      </c>
      <c r="D2" s="2" t="inlineStr">
        <is>
          <t>May 19, 2023</t>
        </is>
      </c>
      <c r="E2" s="2" t="inlineStr">
        <is>
          <t>Nov. 18, 2022</t>
        </is>
      </c>
      <c r="F2" s="2" t="inlineStr">
        <is>
          <t>May 02, 2022</t>
        </is>
      </c>
      <c r="G2" s="2" t="inlineStr">
        <is>
          <t>Feb. 28, 2022</t>
        </is>
      </c>
      <c r="H2" s="2" t="inlineStr">
        <is>
          <t>Jan. 31, 2025</t>
        </is>
      </c>
      <c r="I2" s="2" t="inlineStr">
        <is>
          <t>Apr. 30, 2024</t>
        </is>
      </c>
      <c r="J2" s="2" t="inlineStr">
        <is>
          <t>Dec. 31, 2024</t>
        </is>
      </c>
      <c r="K2" s="2" t="inlineStr">
        <is>
          <t>Dec. 31, 2023</t>
        </is>
      </c>
      <c r="L2" s="2" t="inlineStr">
        <is>
          <t>Dec. 31, 2022</t>
        </is>
      </c>
      <c r="M2" s="2" t="inlineStr">
        <is>
          <t>Aug. 2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under revolving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9300000</v>
      </c>
      <c r="K4" s="5" t="n">
        <v>0</v>
      </c>
      <c r="L4" s="5" t="n">
        <v>210400000</v>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51700000</v>
      </c>
      <c r="K5" s="5" t="n">
        <v>2838300000</v>
      </c>
      <c r="L5" s="5" t="n">
        <v>2638100000</v>
      </c>
      <c r="M5" s="4" t="inlineStr">
        <is>
          <t xml:space="preserve"> </t>
        </is>
      </c>
    </row>
    <row r="6">
      <c r="A6" s="4" t="inlineStr">
        <is>
          <t>Senior Notes | 4.950% Senior Notes, due September 2029 (the “4.950%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 on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495</v>
      </c>
      <c r="K8" s="4" t="inlineStr">
        <is>
          <t xml:space="preserve"> </t>
        </is>
      </c>
      <c r="L8" s="4" t="inlineStr">
        <is>
          <t xml:space="preserve"> </t>
        </is>
      </c>
      <c r="M8" s="11" t="n">
        <v>0.0495</v>
      </c>
    </row>
    <row r="9">
      <c r="A9" s="4" t="inlineStr">
        <is>
          <t>Mott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urchase price, cash paid</t>
        </is>
      </c>
      <c r="B11" s="5" t="n">
        <v>986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cquired</t>
        </is>
      </c>
      <c r="B12" s="6" t="n">
        <v>3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t>
        </is>
      </c>
      <c r="B13" s="6" t="n">
        <v>483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angible assets</t>
        </is>
      </c>
      <c r="B14" s="6" t="n">
        <v>412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ott Corpora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justment to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tt Corporation | Line of Credit |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 under revolving credit facilities</t>
        </is>
      </c>
      <c r="B20" s="6" t="n">
        <v>279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ott Corporation | Senior Notes | 4.950% Senior Notes, due September 2029 (the “4.95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debt</t>
        </is>
      </c>
      <c r="B23" s="6" t="n">
        <v>49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ott Corporation | Cash On H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urchase price, cash paid</t>
        </is>
      </c>
      <c r="B26" s="5" t="n">
        <v>211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ridi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urchase price, cash paid</t>
        </is>
      </c>
      <c r="B29" s="4" t="inlineStr">
        <is>
          <t xml:space="preserve"> </t>
        </is>
      </c>
      <c r="C29" s="4" t="inlineStr">
        <is>
          <t xml:space="preserve"> </t>
        </is>
      </c>
      <c r="D29" s="5" t="n">
        <v>109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t>
        </is>
      </c>
      <c r="B30" s="4" t="inlineStr">
        <is>
          <t xml:space="preserve"> </t>
        </is>
      </c>
      <c r="C30" s="4" t="inlineStr">
        <is>
          <t xml:space="preserve"> </t>
        </is>
      </c>
      <c r="D30" s="6" t="n">
        <v>54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angible assets</t>
        </is>
      </c>
      <c r="B31" s="4" t="inlineStr">
        <is>
          <t xml:space="preserve"> </t>
        </is>
      </c>
      <c r="C31" s="4" t="inlineStr">
        <is>
          <t xml:space="preserve"> </t>
        </is>
      </c>
      <c r="D31" s="5" t="n">
        <v>44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urchase price, cash paid</t>
        </is>
      </c>
      <c r="B34" s="4" t="inlineStr">
        <is>
          <t xml:space="preserve"> </t>
        </is>
      </c>
      <c r="C34" s="5" t="n">
        <v>200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t>
        </is>
      </c>
      <c r="B35" s="4" t="inlineStr">
        <is>
          <t xml:space="preserve"> </t>
        </is>
      </c>
      <c r="C35" s="6" t="n">
        <v>104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angible assets</t>
        </is>
      </c>
      <c r="B36" s="4" t="inlineStr">
        <is>
          <t xml:space="preserve"> </t>
        </is>
      </c>
      <c r="C36" s="6" t="n">
        <v>92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justment to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00000</v>
      </c>
      <c r="J37" s="4" t="inlineStr">
        <is>
          <t xml:space="preserve"> </t>
        </is>
      </c>
      <c r="K37" s="4" t="inlineStr">
        <is>
          <t xml:space="preserve"> </t>
        </is>
      </c>
      <c r="L37" s="4" t="inlineStr">
        <is>
          <t xml:space="preserve"> </t>
        </is>
      </c>
      <c r="M37" s="4" t="inlineStr">
        <is>
          <t xml:space="preserve"> </t>
        </is>
      </c>
    </row>
    <row r="38">
      <c r="A38" s="4" t="inlineStr">
        <is>
          <t>Goodwill expected to be deductible for tax purpose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xs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urchase price, cash paid</t>
        </is>
      </c>
      <c r="B41" s="4" t="inlineStr">
        <is>
          <t xml:space="preserve"> </t>
        </is>
      </c>
      <c r="C41" s="4" t="inlineStr">
        <is>
          <t xml:space="preserve"> </t>
        </is>
      </c>
      <c r="D41" s="4" t="inlineStr">
        <is>
          <t xml:space="preserve"> </t>
        </is>
      </c>
      <c r="E41" s="4" t="inlineStr">
        <is>
          <t xml:space="preserve"> </t>
        </is>
      </c>
      <c r="F41" s="4" t="inlineStr">
        <is>
          <t xml:space="preserve"> </t>
        </is>
      </c>
      <c r="G41" s="5" t="n">
        <v>112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6" t="n">
        <v>547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6" t="n">
        <v>498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 expected to be deductible for tax purposes</t>
        </is>
      </c>
      <c r="B44" s="4" t="inlineStr">
        <is>
          <t xml:space="preserve"> </t>
        </is>
      </c>
      <c r="C44" s="4" t="inlineStr">
        <is>
          <t xml:space="preserve"> </t>
        </is>
      </c>
      <c r="D44" s="4" t="inlineStr">
        <is>
          <t xml:space="preserve"> </t>
        </is>
      </c>
      <c r="E44" s="4" t="inlineStr">
        <is>
          <t xml:space="preserve"> </t>
        </is>
      </c>
      <c r="F44" s="4" t="inlineStr">
        <is>
          <t xml:space="preserve"> </t>
        </is>
      </c>
      <c r="G44" s="5" t="n">
        <v>419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KZVal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urchase price, cash paid</t>
        </is>
      </c>
      <c r="B47" s="4" t="inlineStr">
        <is>
          <t xml:space="preserve"> </t>
        </is>
      </c>
      <c r="C47" s="4" t="inlineStr">
        <is>
          <t xml:space="preserve"> </t>
        </is>
      </c>
      <c r="D47" s="4" t="inlineStr">
        <is>
          <t xml:space="preserve"> </t>
        </is>
      </c>
      <c r="E47" s="4" t="inlineStr">
        <is>
          <t xml:space="preserve"> </t>
        </is>
      </c>
      <c r="F47" s="5" t="n">
        <v>120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6" t="n">
        <v>56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5" t="n">
        <v>52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uon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urchase price, cash paid</t>
        </is>
      </c>
      <c r="B52" s="4" t="inlineStr">
        <is>
          <t xml:space="preserve"> </t>
        </is>
      </c>
      <c r="C52" s="4" t="inlineStr">
        <is>
          <t xml:space="preserve"> </t>
        </is>
      </c>
      <c r="D52" s="4" t="inlineStr">
        <is>
          <t xml:space="preserve"> </t>
        </is>
      </c>
      <c r="E52" s="5" t="n">
        <v>71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t>
        </is>
      </c>
      <c r="B53" s="4" t="inlineStr">
        <is>
          <t xml:space="preserve"> </t>
        </is>
      </c>
      <c r="C53" s="4" t="inlineStr">
        <is>
          <t xml:space="preserve"> </t>
        </is>
      </c>
      <c r="D53" s="4" t="inlineStr">
        <is>
          <t xml:space="preserve"> </t>
        </is>
      </c>
      <c r="E53" s="6" t="n">
        <v>396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angible assets</t>
        </is>
      </c>
      <c r="B54" s="4" t="inlineStr">
        <is>
          <t xml:space="preserve"> </t>
        </is>
      </c>
      <c r="C54" s="4" t="inlineStr">
        <is>
          <t xml:space="preserve"> </t>
        </is>
      </c>
      <c r="D54" s="4" t="inlineStr">
        <is>
          <t xml:space="preserve"> </t>
        </is>
      </c>
      <c r="E54" s="6" t="n">
        <v>3191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uon Group | Line of Credit | Revolv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issuance of debt</t>
        </is>
      </c>
      <c r="B57" s="4" t="inlineStr">
        <is>
          <t xml:space="preserve"> </t>
        </is>
      </c>
      <c r="C57" s="4" t="inlineStr">
        <is>
          <t xml:space="preserve"> </t>
        </is>
      </c>
      <c r="D57" s="4" t="inlineStr">
        <is>
          <t xml:space="preserve"> </t>
        </is>
      </c>
      <c r="E57" s="6" t="n">
        <v>170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uon Group | Line of Credit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issuance of debt</t>
        </is>
      </c>
      <c r="B60" s="4" t="inlineStr">
        <is>
          <t xml:space="preserve"> </t>
        </is>
      </c>
      <c r="C60" s="4" t="inlineStr">
        <is>
          <t xml:space="preserve"> </t>
        </is>
      </c>
      <c r="D60" s="4" t="inlineStr">
        <is>
          <t xml:space="preserve"> </t>
        </is>
      </c>
      <c r="E60" s="6" t="n">
        <v>2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uon Group | Cash On H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purchase price, cash paid</t>
        </is>
      </c>
      <c r="B63" s="4" t="inlineStr">
        <is>
          <t xml:space="preserve"> </t>
        </is>
      </c>
      <c r="C63" s="4" t="inlineStr">
        <is>
          <t xml:space="preserve"> </t>
        </is>
      </c>
      <c r="D63" s="4" t="inlineStr">
        <is>
          <t xml:space="preserve"> </t>
        </is>
      </c>
      <c r="E63" s="5" t="n">
        <v>342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H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Acquisitions and Divestitures - Schedule of Allocation of Acquisition Costs to Assets Acquired and Liabilities Assumed (Details) - USD ($) $ in Millions</t>
        </is>
      </c>
      <c r="B1" s="2" t="inlineStr">
        <is>
          <t>Dec. 31, 2024</t>
        </is>
      </c>
      <c r="C1" s="2" t="inlineStr">
        <is>
          <t>Sep. 05, 2024</t>
        </is>
      </c>
      <c r="D1" s="2" t="inlineStr">
        <is>
          <t>Dec. 31, 2023</t>
        </is>
      </c>
      <c r="E1" s="2" t="inlineStr">
        <is>
          <t>Dec. 14, 2023</t>
        </is>
      </c>
      <c r="F1" s="2" t="inlineStr">
        <is>
          <t>May 19, 2023</t>
        </is>
      </c>
      <c r="G1" s="2" t="inlineStr">
        <is>
          <t>Dec. 31, 2022</t>
        </is>
      </c>
      <c r="H1" s="2" t="inlineStr">
        <is>
          <t>Nov. 18, 2022</t>
        </is>
      </c>
      <c r="I1" s="2" t="inlineStr">
        <is>
          <t>May 02, 2022</t>
        </is>
      </c>
      <c r="J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7" t="n">
        <v>3251.7</v>
      </c>
      <c r="C3" s="4" t="inlineStr">
        <is>
          <t xml:space="preserve"> </t>
        </is>
      </c>
      <c r="D3" s="7" t="n">
        <v>2838.3</v>
      </c>
      <c r="E3" s="4" t="inlineStr">
        <is>
          <t xml:space="preserve"> </t>
        </is>
      </c>
      <c r="F3" s="4" t="inlineStr">
        <is>
          <t xml:space="preserve"> </t>
        </is>
      </c>
      <c r="G3" s="7" t="n">
        <v>2638.1</v>
      </c>
      <c r="H3" s="4" t="inlineStr">
        <is>
          <t xml:space="preserve"> </t>
        </is>
      </c>
      <c r="I3" s="4" t="inlineStr">
        <is>
          <t xml:space="preserve"> </t>
        </is>
      </c>
      <c r="J3" s="4" t="inlineStr">
        <is>
          <t xml:space="preserve"> </t>
        </is>
      </c>
    </row>
    <row r="4">
      <c r="A4" s="4" t="inlineStr">
        <is>
          <t>Mott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assets, net of cash acquired</t>
        </is>
      </c>
      <c r="B6" s="4" t="inlineStr">
        <is>
          <t xml:space="preserve"> </t>
        </is>
      </c>
      <c r="C6" s="7" t="n">
        <v>8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plant and equipment</t>
        </is>
      </c>
      <c r="B7" s="4" t="inlineStr">
        <is>
          <t xml:space="preserve"> </t>
        </is>
      </c>
      <c r="C7" s="8" t="n">
        <v>5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8" t="n">
        <v>48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t>
        </is>
      </c>
      <c r="B9" s="4" t="inlineStr">
        <is>
          <t xml:space="preserve"> </t>
        </is>
      </c>
      <c r="C9" s="8" t="n">
        <v>41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noncurrent assets</t>
        </is>
      </c>
      <c r="B10" s="4" t="inlineStr">
        <is>
          <t xml:space="preserve"> </t>
        </is>
      </c>
      <c r="C10" s="8" t="n">
        <v>1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ssets acquired</t>
        </is>
      </c>
      <c r="B11" s="4" t="inlineStr">
        <is>
          <t xml:space="preserve"> </t>
        </is>
      </c>
      <c r="C11" s="6" t="n">
        <v>10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liabilities</t>
        </is>
      </c>
      <c r="B12" s="4" t="inlineStr">
        <is>
          <t xml:space="preserve"> </t>
        </is>
      </c>
      <c r="C12" s="8" t="n">
        <v>-4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income taxes</t>
        </is>
      </c>
      <c r="B13" s="4" t="inlineStr">
        <is>
          <t xml:space="preserve"> </t>
        </is>
      </c>
      <c r="C13" s="8" t="n">
        <v>-9.19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noncurrent liabilities</t>
        </is>
      </c>
      <c r="B14" s="4" t="inlineStr">
        <is>
          <t xml:space="preserve"> </t>
        </is>
      </c>
      <c r="C14" s="8" t="n">
        <v>-1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assets acquired</t>
        </is>
      </c>
      <c r="B15" s="4" t="inlineStr">
        <is>
          <t xml:space="preserve"> </t>
        </is>
      </c>
      <c r="C15" s="7" t="n">
        <v>98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ridi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assets, net of cash acquired</t>
        </is>
      </c>
      <c r="B18" s="4" t="inlineStr">
        <is>
          <t xml:space="preserve"> </t>
        </is>
      </c>
      <c r="C18" s="4" t="inlineStr">
        <is>
          <t xml:space="preserve"> </t>
        </is>
      </c>
      <c r="D18" s="4" t="inlineStr">
        <is>
          <t xml:space="preserve"> </t>
        </is>
      </c>
      <c r="E18" s="4" t="inlineStr">
        <is>
          <t xml:space="preserve"> </t>
        </is>
      </c>
      <c r="F18" s="7" t="n">
        <v>10.6</v>
      </c>
      <c r="G18" s="4" t="inlineStr">
        <is>
          <t xml:space="preserve"> </t>
        </is>
      </c>
      <c r="H18" s="4" t="inlineStr">
        <is>
          <t xml:space="preserve"> </t>
        </is>
      </c>
      <c r="I18" s="4" t="inlineStr">
        <is>
          <t xml:space="preserve"> </t>
        </is>
      </c>
      <c r="J18" s="4" t="inlineStr">
        <is>
          <t xml:space="preserve"> </t>
        </is>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8" t="n">
        <v>19.4</v>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8" t="n">
        <v>54.2</v>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8" t="n">
        <v>44.1</v>
      </c>
      <c r="G21" s="4" t="inlineStr">
        <is>
          <t xml:space="preserve"> </t>
        </is>
      </c>
      <c r="H21" s="4" t="inlineStr">
        <is>
          <t xml:space="preserve"> </t>
        </is>
      </c>
      <c r="I21" s="4" t="inlineStr">
        <is>
          <t xml:space="preserve"> </t>
        </is>
      </c>
      <c r="J21" s="4" t="inlineStr">
        <is>
          <t xml:space="preserve"> </t>
        </is>
      </c>
    </row>
    <row r="22">
      <c r="A22" s="4" t="inlineStr">
        <is>
          <t>Other noncurrent assets</t>
        </is>
      </c>
      <c r="B22" s="4" t="inlineStr">
        <is>
          <t xml:space="preserve"> </t>
        </is>
      </c>
      <c r="C22" s="4" t="inlineStr">
        <is>
          <t xml:space="preserve"> </t>
        </is>
      </c>
      <c r="D22" s="4" t="inlineStr">
        <is>
          <t xml:space="preserve"> </t>
        </is>
      </c>
      <c r="E22" s="4" t="inlineStr">
        <is>
          <t xml:space="preserve"> </t>
        </is>
      </c>
      <c r="F22" s="8" t="n">
        <v>5.4</v>
      </c>
      <c r="G22" s="4" t="inlineStr">
        <is>
          <t xml:space="preserve"> </t>
        </is>
      </c>
      <c r="H22" s="4" t="inlineStr">
        <is>
          <t xml:space="preserve"> </t>
        </is>
      </c>
      <c r="I22" s="4" t="inlineStr">
        <is>
          <t xml:space="preserve"> </t>
        </is>
      </c>
      <c r="J22" s="4" t="inlineStr">
        <is>
          <t xml:space="preserve"> </t>
        </is>
      </c>
    </row>
    <row r="23">
      <c r="A23" s="4" t="inlineStr">
        <is>
          <t>Total assets acquired</t>
        </is>
      </c>
      <c r="B23" s="4" t="inlineStr">
        <is>
          <t xml:space="preserve"> </t>
        </is>
      </c>
      <c r="C23" s="4" t="inlineStr">
        <is>
          <t xml:space="preserve"> </t>
        </is>
      </c>
      <c r="D23" s="4" t="inlineStr">
        <is>
          <t xml:space="preserve"> </t>
        </is>
      </c>
      <c r="E23" s="4" t="inlineStr">
        <is>
          <t xml:space="preserve"> </t>
        </is>
      </c>
      <c r="F23" s="8" t="n">
        <v>133.7</v>
      </c>
      <c r="G23" s="4" t="inlineStr">
        <is>
          <t xml:space="preserve"> </t>
        </is>
      </c>
      <c r="H23" s="4" t="inlineStr">
        <is>
          <t xml:space="preserve"> </t>
        </is>
      </c>
      <c r="I23" s="4" t="inlineStr">
        <is>
          <t xml:space="preserve"> </t>
        </is>
      </c>
      <c r="J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8" t="n">
        <v>-1.2</v>
      </c>
      <c r="G24" s="4" t="inlineStr">
        <is>
          <t xml:space="preserve"> </t>
        </is>
      </c>
      <c r="H24" s="4" t="inlineStr">
        <is>
          <t xml:space="preserve"> </t>
        </is>
      </c>
      <c r="I24" s="4" t="inlineStr">
        <is>
          <t xml:space="preserve"> </t>
        </is>
      </c>
      <c r="J24" s="4" t="inlineStr">
        <is>
          <t xml:space="preserve"> </t>
        </is>
      </c>
    </row>
    <row r="25">
      <c r="A25" s="4" t="inlineStr">
        <is>
          <t>Deferred income taxes</t>
        </is>
      </c>
      <c r="B25" s="4" t="inlineStr">
        <is>
          <t xml:space="preserve"> </t>
        </is>
      </c>
      <c r="C25" s="4" t="inlineStr">
        <is>
          <t xml:space="preserve"> </t>
        </is>
      </c>
      <c r="D25" s="4" t="inlineStr">
        <is>
          <t xml:space="preserve"> </t>
        </is>
      </c>
      <c r="E25" s="4" t="inlineStr">
        <is>
          <t xml:space="preserve"> </t>
        </is>
      </c>
      <c r="F25" s="8" t="n">
        <v>-17.8</v>
      </c>
      <c r="G25" s="4" t="inlineStr">
        <is>
          <t xml:space="preserve"> </t>
        </is>
      </c>
      <c r="H25" s="4" t="inlineStr">
        <is>
          <t xml:space="preserve"> </t>
        </is>
      </c>
      <c r="I25" s="4" t="inlineStr">
        <is>
          <t xml:space="preserve"> </t>
        </is>
      </c>
      <c r="J25" s="4" t="inlineStr">
        <is>
          <t xml:space="preserve"> </t>
        </is>
      </c>
    </row>
    <row r="26">
      <c r="A26" s="4" t="inlineStr">
        <is>
          <t>Other noncurrent liabilities</t>
        </is>
      </c>
      <c r="B26" s="4" t="inlineStr">
        <is>
          <t xml:space="preserve"> </t>
        </is>
      </c>
      <c r="C26" s="4" t="inlineStr">
        <is>
          <t xml:space="preserve"> </t>
        </is>
      </c>
      <c r="D26" s="4" t="inlineStr">
        <is>
          <t xml:space="preserve"> </t>
        </is>
      </c>
      <c r="E26" s="4" t="inlineStr">
        <is>
          <t xml:space="preserve"> </t>
        </is>
      </c>
      <c r="F26" s="8" t="n">
        <v>-4.9</v>
      </c>
      <c r="G26" s="4" t="inlineStr">
        <is>
          <t xml:space="preserve"> </t>
        </is>
      </c>
      <c r="H26" s="4" t="inlineStr">
        <is>
          <t xml:space="preserve"> </t>
        </is>
      </c>
      <c r="I26" s="4" t="inlineStr">
        <is>
          <t xml:space="preserve"> </t>
        </is>
      </c>
      <c r="J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7" t="n">
        <v>109.8</v>
      </c>
      <c r="G27" s="4" t="inlineStr">
        <is>
          <t xml:space="preserve"> </t>
        </is>
      </c>
      <c r="H27" s="4" t="inlineStr">
        <is>
          <t xml:space="preserve"> </t>
        </is>
      </c>
      <c r="I27" s="4" t="inlineStr">
        <is>
          <t xml:space="preserve"> </t>
        </is>
      </c>
      <c r="J27" s="4" t="inlineStr">
        <is>
          <t xml:space="preserve"> </t>
        </is>
      </c>
    </row>
    <row r="28">
      <c r="A28" s="4" t="inlineStr">
        <is>
          <t>ST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assets, net of cash acquired</t>
        </is>
      </c>
      <c r="B30" s="4" t="inlineStr">
        <is>
          <t xml:space="preserve"> </t>
        </is>
      </c>
      <c r="C30" s="4" t="inlineStr">
        <is>
          <t xml:space="preserve"> </t>
        </is>
      </c>
      <c r="D30" s="4" t="inlineStr">
        <is>
          <t xml:space="preserve"> </t>
        </is>
      </c>
      <c r="E30" s="7" t="n">
        <v>1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y, plant and equipment</t>
        </is>
      </c>
      <c r="B31" s="4" t="inlineStr">
        <is>
          <t xml:space="preserve"> </t>
        </is>
      </c>
      <c r="C31" s="4" t="inlineStr">
        <is>
          <t xml:space="preserve"> </t>
        </is>
      </c>
      <c r="D31" s="4" t="inlineStr">
        <is>
          <t xml:space="preserve"> </t>
        </is>
      </c>
      <c r="E31" s="8" t="n">
        <v>12.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4" t="inlineStr">
        <is>
          <t xml:space="preserve"> </t>
        </is>
      </c>
      <c r="E32" s="8" t="n">
        <v>104.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t>
        </is>
      </c>
      <c r="B33" s="4" t="inlineStr">
        <is>
          <t xml:space="preserve"> </t>
        </is>
      </c>
      <c r="C33" s="4" t="inlineStr">
        <is>
          <t xml:space="preserve"> </t>
        </is>
      </c>
      <c r="D33" s="4" t="inlineStr">
        <is>
          <t xml:space="preserve"> </t>
        </is>
      </c>
      <c r="E33" s="8" t="n">
        <v>92.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noncurrent assets</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assets acquired</t>
        </is>
      </c>
      <c r="B35" s="4" t="inlineStr">
        <is>
          <t xml:space="preserve"> </t>
        </is>
      </c>
      <c r="C35" s="4" t="inlineStr">
        <is>
          <t xml:space="preserve"> </t>
        </is>
      </c>
      <c r="D35" s="4" t="inlineStr">
        <is>
          <t xml:space="preserve"> </t>
        </is>
      </c>
      <c r="E35" s="8" t="n">
        <v>228.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liabilities</t>
        </is>
      </c>
      <c r="B36" s="4" t="inlineStr">
        <is>
          <t xml:space="preserve"> </t>
        </is>
      </c>
      <c r="C36" s="4" t="inlineStr">
        <is>
          <t xml:space="preserve"> </t>
        </is>
      </c>
      <c r="D36" s="4" t="inlineStr">
        <is>
          <t xml:space="preserve"> </t>
        </is>
      </c>
      <c r="E36" s="8" t="n">
        <v>-5.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income taxes</t>
        </is>
      </c>
      <c r="B37" s="4" t="inlineStr">
        <is>
          <t xml:space="preserve"> </t>
        </is>
      </c>
      <c r="C37" s="4" t="inlineStr">
        <is>
          <t xml:space="preserve"> </t>
        </is>
      </c>
      <c r="D37" s="4" t="inlineStr">
        <is>
          <t xml:space="preserve"> </t>
        </is>
      </c>
      <c r="E37" s="8" t="n">
        <v>-19.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noncurrent liabilities</t>
        </is>
      </c>
      <c r="B38" s="4" t="inlineStr">
        <is>
          <t xml:space="preserve"> </t>
        </is>
      </c>
      <c r="C38" s="4" t="inlineStr">
        <is>
          <t xml:space="preserve"> </t>
        </is>
      </c>
      <c r="D38" s="4" t="inlineStr">
        <is>
          <t xml:space="preserve"> </t>
        </is>
      </c>
      <c r="E38" s="8" t="n">
        <v>-2.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assets acquired</t>
        </is>
      </c>
      <c r="B39" s="4" t="inlineStr">
        <is>
          <t xml:space="preserve"> </t>
        </is>
      </c>
      <c r="C39" s="4" t="inlineStr">
        <is>
          <t xml:space="preserve"> </t>
        </is>
      </c>
      <c r="D39" s="4" t="inlineStr">
        <is>
          <t xml:space="preserve"> </t>
        </is>
      </c>
      <c r="E39" s="7" t="n">
        <v>200.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xs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assets, net of cash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6.6</v>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v>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54.7</v>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49.8</v>
      </c>
    </row>
    <row r="46">
      <c r="A46" s="4"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4.3</v>
      </c>
    </row>
    <row r="47">
      <c r="A47" s="4" t="inlineStr">
        <is>
          <t>Total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27.4</v>
      </c>
    </row>
    <row r="48">
      <c r="A48" s="4"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9.199999999999999</v>
      </c>
    </row>
    <row r="49">
      <c r="A49" s="4" t="inlineStr">
        <is>
          <t>Deferred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9</v>
      </c>
    </row>
    <row r="50">
      <c r="A50" s="4" t="inlineStr">
        <is>
          <t>Other 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3.8</v>
      </c>
    </row>
    <row r="51">
      <c r="A51" s="4" t="inlineStr">
        <is>
          <t>Net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12.5</v>
      </c>
    </row>
    <row r="52">
      <c r="A52" s="4" t="inlineStr">
        <is>
          <t>KZVal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t assets, net of cash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9.699999999999999</v>
      </c>
      <c r="J54" s="4" t="inlineStr">
        <is>
          <t xml:space="preserve"> </t>
        </is>
      </c>
    </row>
    <row r="55">
      <c r="A55" s="4"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8</v>
      </c>
      <c r="J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56.4</v>
      </c>
      <c r="J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2</v>
      </c>
      <c r="J57" s="4" t="inlineStr">
        <is>
          <t xml:space="preserve"> </t>
        </is>
      </c>
    </row>
    <row r="58">
      <c r="A58" s="4" t="inlineStr">
        <is>
          <t>Deferred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2</v>
      </c>
      <c r="J58" s="4" t="inlineStr">
        <is>
          <t xml:space="preserve"> </t>
        </is>
      </c>
    </row>
    <row r="59">
      <c r="A59" s="4" t="inlineStr">
        <is>
          <t>Other 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row>
    <row r="60">
      <c r="A60" s="4" t="inlineStr">
        <is>
          <t>Total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21.1</v>
      </c>
      <c r="J60" s="4" t="inlineStr">
        <is>
          <t xml:space="preserve"> </t>
        </is>
      </c>
    </row>
    <row r="61">
      <c r="A61" s="4"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20.1</v>
      </c>
      <c r="J62" s="4" t="inlineStr">
        <is>
          <t xml:space="preserve"> </t>
        </is>
      </c>
    </row>
    <row r="63">
      <c r="A63" s="4" t="inlineStr">
        <is>
          <t>Muon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t assets, net of cash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1.4</v>
      </c>
      <c r="I65" s="4" t="inlineStr">
        <is>
          <t xml:space="preserve"> </t>
        </is>
      </c>
      <c r="J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57.6</v>
      </c>
      <c r="I66" s="4" t="inlineStr">
        <is>
          <t xml:space="preserve"> </t>
        </is>
      </c>
      <c r="J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396.6</v>
      </c>
      <c r="I67" s="4" t="inlineStr">
        <is>
          <t xml:space="preserve"> </t>
        </is>
      </c>
      <c r="J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319.1</v>
      </c>
      <c r="I68" s="4" t="inlineStr">
        <is>
          <t xml:space="preserve"> </t>
        </is>
      </c>
      <c r="J68" s="4" t="inlineStr">
        <is>
          <t xml:space="preserve"> </t>
        </is>
      </c>
    </row>
    <row r="69">
      <c r="A69" s="4" t="inlineStr">
        <is>
          <t>Other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9.6</v>
      </c>
      <c r="I69" s="4" t="inlineStr">
        <is>
          <t xml:space="preserve"> </t>
        </is>
      </c>
      <c r="J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834.3</v>
      </c>
      <c r="I70" s="4" t="inlineStr">
        <is>
          <t xml:space="preserve"> </t>
        </is>
      </c>
      <c r="J70" s="4" t="inlineStr">
        <is>
          <t xml:space="preserve"> </t>
        </is>
      </c>
    </row>
    <row r="71">
      <c r="A71" s="4"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26.8</v>
      </c>
      <c r="I71" s="4" t="inlineStr">
        <is>
          <t xml:space="preserve"> </t>
        </is>
      </c>
      <c r="J71" s="4" t="inlineStr">
        <is>
          <t xml:space="preserve"> </t>
        </is>
      </c>
    </row>
    <row r="72">
      <c r="A72" s="4" t="inlineStr">
        <is>
          <t>Deferred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83.5</v>
      </c>
      <c r="I72" s="4" t="inlineStr">
        <is>
          <t xml:space="preserve"> </t>
        </is>
      </c>
      <c r="J72" s="4" t="inlineStr">
        <is>
          <t xml:space="preserve"> </t>
        </is>
      </c>
    </row>
    <row r="73">
      <c r="A73" s="4" t="inlineStr">
        <is>
          <t>Other non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1</v>
      </c>
      <c r="I73" s="4" t="inlineStr">
        <is>
          <t xml:space="preserve"> </t>
        </is>
      </c>
      <c r="J73" s="4" t="inlineStr">
        <is>
          <t xml:space="preserve"> </t>
        </is>
      </c>
    </row>
    <row r="74">
      <c r="A74" s="4" t="inlineStr">
        <is>
          <t>Net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713</v>
      </c>
      <c r="I74" s="4" t="inlineStr">
        <is>
          <t xml:space="preserve"> </t>
        </is>
      </c>
      <c r="J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9" t="n">
        <v>0.01</v>
      </c>
      <c r="C4" s="9" t="n">
        <v>0.01</v>
      </c>
    </row>
    <row r="5">
      <c r="A5" s="4" t="inlineStr">
        <is>
          <t>Preferred stock, shares issued (in shares)</t>
        </is>
      </c>
      <c r="B5" s="6" t="n">
        <v>0</v>
      </c>
      <c r="C5" s="6" t="n">
        <v>0</v>
      </c>
    </row>
    <row r="6">
      <c r="A6" s="4" t="inlineStr">
        <is>
          <t>Common stock, shares authorized (in shares)</t>
        </is>
      </c>
      <c r="B6" s="6" t="n">
        <v>150000000</v>
      </c>
      <c r="C6" s="6" t="n">
        <v>150000000</v>
      </c>
    </row>
    <row r="7">
      <c r="A7" s="4" t="inlineStr">
        <is>
          <t>Common stock, par value (in dollars per share)</t>
        </is>
      </c>
      <c r="B7" s="9" t="n">
        <v>0.01</v>
      </c>
      <c r="C7" s="9" t="n">
        <v>0.01</v>
      </c>
    </row>
    <row r="8">
      <c r="A8" s="4" t="inlineStr">
        <is>
          <t>Common stock, shares issued (in shares)</t>
        </is>
      </c>
      <c r="B8" s="6" t="n">
        <v>90100000</v>
      </c>
      <c r="C8" s="6" t="n">
        <v>90100000</v>
      </c>
    </row>
    <row r="9">
      <c r="A9" s="4" t="inlineStr">
        <is>
          <t>Treasury stock, common (in shares)</t>
        </is>
      </c>
      <c r="B9" s="6" t="n">
        <v>14200000</v>
      </c>
      <c r="C9" s="6" t="n">
        <v>14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Acquisitions and Divestitures - Schedule of Acquired Intangible Assets and Weighted Average Amortization Periods (Details) - USD ($) $ in Millions</t>
        </is>
      </c>
      <c r="B1" s="2" t="inlineStr">
        <is>
          <t>Sep. 05, 2024</t>
        </is>
      </c>
      <c r="C1" s="2" t="inlineStr">
        <is>
          <t>Dec. 14, 2023</t>
        </is>
      </c>
      <c r="D1" s="2" t="inlineStr">
        <is>
          <t>May 19, 2023</t>
        </is>
      </c>
      <c r="E1" s="2" t="inlineStr">
        <is>
          <t>Nov. 18, 2022</t>
        </is>
      </c>
      <c r="F1" s="2" t="inlineStr">
        <is>
          <t>May 02, 2022</t>
        </is>
      </c>
      <c r="G1" s="2" t="inlineStr">
        <is>
          <t>Feb. 28, 2022</t>
        </is>
      </c>
    </row>
    <row r="2">
      <c r="A2" s="4" t="inlineStr">
        <is>
          <t>Mott Corpo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7" t="n">
        <v>41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tt Corporation | 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Life (in years)</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tt Corporation | 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5" t="n">
        <v>2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Life (in years)</t>
        </is>
      </c>
      <c r="B12" s="4" t="inlineStr">
        <is>
          <t>14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tt Corporation | Unpaten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7" t="n">
        <v>10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Life (in years)</t>
        </is>
      </c>
      <c r="B16" s="4" t="inlineStr">
        <is>
          <t>1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ridi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7" t="n">
        <v>44.1</v>
      </c>
      <c r="E19" s="4" t="inlineStr">
        <is>
          <t xml:space="preserve"> </t>
        </is>
      </c>
      <c r="F19" s="4" t="inlineStr">
        <is>
          <t xml:space="preserve"> </t>
        </is>
      </c>
      <c r="G19" s="4" t="inlineStr">
        <is>
          <t xml:space="preserve"> </t>
        </is>
      </c>
    </row>
    <row r="20">
      <c r="A20" s="4" t="inlineStr">
        <is>
          <t>Iridian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7" t="n">
        <v>5.2</v>
      </c>
      <c r="E22" s="4" t="inlineStr">
        <is>
          <t xml:space="preserve"> </t>
        </is>
      </c>
      <c r="F22" s="4" t="inlineStr">
        <is>
          <t xml:space="preserve"> </t>
        </is>
      </c>
      <c r="G22" s="4" t="inlineStr">
        <is>
          <t xml:space="preserve"> </t>
        </is>
      </c>
    </row>
    <row r="23">
      <c r="A23" s="4" t="inlineStr">
        <is>
          <t>Weighted Average Life (in years)</t>
        </is>
      </c>
      <c r="B23" s="4" t="inlineStr">
        <is>
          <t xml:space="preserve"> </t>
        </is>
      </c>
      <c r="C23" s="4" t="inlineStr">
        <is>
          <t xml:space="preserve"> </t>
        </is>
      </c>
      <c r="D23" s="4" t="inlineStr">
        <is>
          <t>15 years</t>
        </is>
      </c>
      <c r="E23" s="4" t="inlineStr">
        <is>
          <t xml:space="preserve"> </t>
        </is>
      </c>
      <c r="F23" s="4" t="inlineStr">
        <is>
          <t xml:space="preserve"> </t>
        </is>
      </c>
      <c r="G23" s="4" t="inlineStr">
        <is>
          <t xml:space="preserve"> </t>
        </is>
      </c>
    </row>
    <row r="24">
      <c r="A24" s="4" t="inlineStr">
        <is>
          <t>Iridian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4" t="inlineStr">
        <is>
          <t xml:space="preserve"> </t>
        </is>
      </c>
      <c r="C26" s="4" t="inlineStr">
        <is>
          <t xml:space="preserve"> </t>
        </is>
      </c>
      <c r="D26" s="7" t="n">
        <v>27.8</v>
      </c>
      <c r="E26" s="4" t="inlineStr">
        <is>
          <t xml:space="preserve"> </t>
        </is>
      </c>
      <c r="F26" s="4" t="inlineStr">
        <is>
          <t xml:space="preserve"> </t>
        </is>
      </c>
      <c r="G26" s="4" t="inlineStr">
        <is>
          <t xml:space="preserve"> </t>
        </is>
      </c>
    </row>
    <row r="27">
      <c r="A27" s="4" t="inlineStr">
        <is>
          <t>Weighted Average Life (in years)</t>
        </is>
      </c>
      <c r="B27" s="4" t="inlineStr">
        <is>
          <t xml:space="preserve"> </t>
        </is>
      </c>
      <c r="C27" s="4" t="inlineStr">
        <is>
          <t xml:space="preserve"> </t>
        </is>
      </c>
      <c r="D27" s="4" t="inlineStr">
        <is>
          <t>12 years</t>
        </is>
      </c>
      <c r="E27" s="4" t="inlineStr">
        <is>
          <t xml:space="preserve"> </t>
        </is>
      </c>
      <c r="F27" s="4" t="inlineStr">
        <is>
          <t xml:space="preserve"> </t>
        </is>
      </c>
      <c r="G27" s="4" t="inlineStr">
        <is>
          <t xml:space="preserve"> </t>
        </is>
      </c>
    </row>
    <row r="28">
      <c r="A28" s="4" t="inlineStr">
        <is>
          <t>Iridian | Unpatent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4" t="inlineStr">
        <is>
          <t xml:space="preserve"> </t>
        </is>
      </c>
      <c r="D30" s="7" t="n">
        <v>11.1</v>
      </c>
      <c r="E30" s="4" t="inlineStr">
        <is>
          <t xml:space="preserve"> </t>
        </is>
      </c>
      <c r="F30" s="4" t="inlineStr">
        <is>
          <t xml:space="preserve"> </t>
        </is>
      </c>
      <c r="G30" s="4" t="inlineStr">
        <is>
          <t xml:space="preserve"> </t>
        </is>
      </c>
    </row>
    <row r="31">
      <c r="A31" s="4" t="inlineStr">
        <is>
          <t>Weighted Average Life (in years)</t>
        </is>
      </c>
      <c r="B31" s="4" t="inlineStr">
        <is>
          <t xml:space="preserve"> </t>
        </is>
      </c>
      <c r="C31" s="4" t="inlineStr">
        <is>
          <t xml:space="preserve"> </t>
        </is>
      </c>
      <c r="D31" s="4" t="inlineStr">
        <is>
          <t>11 years</t>
        </is>
      </c>
      <c r="E31" s="4" t="inlineStr">
        <is>
          <t xml:space="preserve"> </t>
        </is>
      </c>
      <c r="F31" s="4" t="inlineStr">
        <is>
          <t xml:space="preserve"> </t>
        </is>
      </c>
      <c r="G31" s="4" t="inlineStr">
        <is>
          <t xml:space="preserve"> </t>
        </is>
      </c>
    </row>
    <row r="32">
      <c r="A32" s="4" t="inlineStr">
        <is>
          <t>ST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4" t="inlineStr">
        <is>
          <t xml:space="preserve"> </t>
        </is>
      </c>
      <c r="C34" s="7" t="n">
        <v>92.3</v>
      </c>
      <c r="D34" s="4" t="inlineStr">
        <is>
          <t xml:space="preserve"> </t>
        </is>
      </c>
      <c r="E34" s="4" t="inlineStr">
        <is>
          <t xml:space="preserve"> </t>
        </is>
      </c>
      <c r="F34" s="4" t="inlineStr">
        <is>
          <t xml:space="preserve"> </t>
        </is>
      </c>
      <c r="G34" s="4" t="inlineStr">
        <is>
          <t xml:space="preserve"> </t>
        </is>
      </c>
    </row>
    <row r="35">
      <c r="A35" s="4" t="inlineStr">
        <is>
          <t>STC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4" t="inlineStr">
        <is>
          <t xml:space="preserve"> </t>
        </is>
      </c>
      <c r="C37" s="7" t="n">
        <v>9.300000000000001</v>
      </c>
      <c r="D37" s="4" t="inlineStr">
        <is>
          <t xml:space="preserve"> </t>
        </is>
      </c>
      <c r="E37" s="4" t="inlineStr">
        <is>
          <t xml:space="preserve"> </t>
        </is>
      </c>
      <c r="F37" s="4" t="inlineStr">
        <is>
          <t xml:space="preserve"> </t>
        </is>
      </c>
      <c r="G37" s="4" t="inlineStr">
        <is>
          <t xml:space="preserve"> </t>
        </is>
      </c>
    </row>
    <row r="38">
      <c r="A38" s="4" t="inlineStr">
        <is>
          <t>Weighted Average Life (in years)</t>
        </is>
      </c>
      <c r="B38" s="4" t="inlineStr">
        <is>
          <t xml:space="preserve"> </t>
        </is>
      </c>
      <c r="C38" s="4" t="inlineStr">
        <is>
          <t>15 years</t>
        </is>
      </c>
      <c r="D38" s="4" t="inlineStr">
        <is>
          <t xml:space="preserve"> </t>
        </is>
      </c>
      <c r="E38" s="4" t="inlineStr">
        <is>
          <t xml:space="preserve"> </t>
        </is>
      </c>
      <c r="F38" s="4" t="inlineStr">
        <is>
          <t xml:space="preserve"> </t>
        </is>
      </c>
      <c r="G38" s="4" t="inlineStr">
        <is>
          <t xml:space="preserve"> </t>
        </is>
      </c>
    </row>
    <row r="39">
      <c r="A39" s="4" t="inlineStr">
        <is>
          <t>STC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4" t="inlineStr">
        <is>
          <t xml:space="preserve"> </t>
        </is>
      </c>
      <c r="C41" s="5" t="n">
        <v>63</v>
      </c>
      <c r="D41" s="4" t="inlineStr">
        <is>
          <t xml:space="preserve"> </t>
        </is>
      </c>
      <c r="E41" s="4" t="inlineStr">
        <is>
          <t xml:space="preserve"> </t>
        </is>
      </c>
      <c r="F41" s="4" t="inlineStr">
        <is>
          <t xml:space="preserve"> </t>
        </is>
      </c>
      <c r="G41" s="4" t="inlineStr">
        <is>
          <t xml:space="preserve"> </t>
        </is>
      </c>
    </row>
    <row r="42">
      <c r="A42" s="4" t="inlineStr">
        <is>
          <t>Weighted Average Life (in years)</t>
        </is>
      </c>
      <c r="B42" s="4" t="inlineStr">
        <is>
          <t xml:space="preserve"> </t>
        </is>
      </c>
      <c r="C42" s="4" t="inlineStr">
        <is>
          <t>15 years</t>
        </is>
      </c>
      <c r="D42" s="4" t="inlineStr">
        <is>
          <t xml:space="preserve"> </t>
        </is>
      </c>
      <c r="E42" s="4" t="inlineStr">
        <is>
          <t xml:space="preserve"> </t>
        </is>
      </c>
      <c r="F42" s="4" t="inlineStr">
        <is>
          <t xml:space="preserve"> </t>
        </is>
      </c>
      <c r="G42" s="4" t="inlineStr">
        <is>
          <t xml:space="preserve"> </t>
        </is>
      </c>
    </row>
    <row r="43">
      <c r="A43" s="4" t="inlineStr">
        <is>
          <t>STC | Unpatent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t>
        </is>
      </c>
      <c r="B45" s="4" t="inlineStr">
        <is>
          <t xml:space="preserve"> </t>
        </is>
      </c>
      <c r="C45" s="5" t="n">
        <v>20</v>
      </c>
      <c r="D45" s="4" t="inlineStr">
        <is>
          <t xml:space="preserve"> </t>
        </is>
      </c>
      <c r="E45" s="4" t="inlineStr">
        <is>
          <t xml:space="preserve"> </t>
        </is>
      </c>
      <c r="F45" s="4" t="inlineStr">
        <is>
          <t xml:space="preserve"> </t>
        </is>
      </c>
      <c r="G45" s="4" t="inlineStr">
        <is>
          <t xml:space="preserve"> </t>
        </is>
      </c>
    </row>
    <row r="46">
      <c r="A46" s="4" t="inlineStr">
        <is>
          <t>Weighted Average Life (in years)</t>
        </is>
      </c>
      <c r="B46" s="4" t="inlineStr">
        <is>
          <t xml:space="preserve"> </t>
        </is>
      </c>
      <c r="C46" s="4" t="inlineStr">
        <is>
          <t>11 years</t>
        </is>
      </c>
      <c r="D46" s="4" t="inlineStr">
        <is>
          <t xml:space="preserve"> </t>
        </is>
      </c>
      <c r="E46" s="4" t="inlineStr">
        <is>
          <t xml:space="preserve"> </t>
        </is>
      </c>
      <c r="F46" s="4" t="inlineStr">
        <is>
          <t xml:space="preserve"> </t>
        </is>
      </c>
      <c r="G46" s="4" t="inlineStr">
        <is>
          <t xml:space="preserve"> </t>
        </is>
      </c>
    </row>
    <row r="47">
      <c r="A47" s="4" t="inlineStr">
        <is>
          <t>Nexsi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7" t="n">
        <v>49.8</v>
      </c>
    </row>
    <row r="50">
      <c r="A50" s="4" t="inlineStr">
        <is>
          <t>Nexsight |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4" t="inlineStr">
        <is>
          <t xml:space="preserve"> </t>
        </is>
      </c>
      <c r="G52" s="7" t="n">
        <v>13.5</v>
      </c>
    </row>
    <row r="53">
      <c r="A53" s="4" t="inlineStr">
        <is>
          <t>Weighted Average Life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5 years</t>
        </is>
      </c>
    </row>
    <row r="54">
      <c r="A54" s="4" t="inlineStr">
        <is>
          <t>Nexsight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4" t="inlineStr">
        <is>
          <t xml:space="preserve"> </t>
        </is>
      </c>
      <c r="G56" s="7" t="n">
        <v>31.5</v>
      </c>
    </row>
    <row r="57">
      <c r="A57" s="4" t="inlineStr">
        <is>
          <t>Weighted Average Lif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0 years</t>
        </is>
      </c>
    </row>
    <row r="58">
      <c r="A58" s="4" t="inlineStr">
        <is>
          <t>Nexsight | Softw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7" t="n">
        <v>4.8</v>
      </c>
    </row>
    <row r="61">
      <c r="A61" s="4" t="inlineStr">
        <is>
          <t>Weighted Average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row>
    <row r="62">
      <c r="A62" s="4" t="inlineStr">
        <is>
          <t>KZVal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5" t="n">
        <v>52</v>
      </c>
      <c r="G64" s="4" t="inlineStr">
        <is>
          <t xml:space="preserve"> </t>
        </is>
      </c>
    </row>
    <row r="65">
      <c r="A65" s="4" t="inlineStr">
        <is>
          <t>KZValve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7" t="n">
        <v>7.5</v>
      </c>
      <c r="G67" s="4" t="inlineStr">
        <is>
          <t xml:space="preserve"> </t>
        </is>
      </c>
    </row>
    <row r="68">
      <c r="A68" s="4" t="inlineStr">
        <is>
          <t>Weighted Average Life (in years)</t>
        </is>
      </c>
      <c r="B68" s="4" t="inlineStr">
        <is>
          <t xml:space="preserve"> </t>
        </is>
      </c>
      <c r="C68" s="4" t="inlineStr">
        <is>
          <t xml:space="preserve"> </t>
        </is>
      </c>
      <c r="D68" s="4" t="inlineStr">
        <is>
          <t xml:space="preserve"> </t>
        </is>
      </c>
      <c r="E68" s="4" t="inlineStr">
        <is>
          <t xml:space="preserve"> </t>
        </is>
      </c>
      <c r="F68" s="4" t="inlineStr">
        <is>
          <t>15 years</t>
        </is>
      </c>
      <c r="G68" s="4" t="inlineStr">
        <is>
          <t xml:space="preserve"> </t>
        </is>
      </c>
    </row>
    <row r="69">
      <c r="A69" s="4" t="inlineStr">
        <is>
          <t>KZValve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4" t="inlineStr">
        <is>
          <t xml:space="preserve"> </t>
        </is>
      </c>
      <c r="C71" s="4" t="inlineStr">
        <is>
          <t xml:space="preserve"> </t>
        </is>
      </c>
      <c r="D71" s="4" t="inlineStr">
        <is>
          <t xml:space="preserve"> </t>
        </is>
      </c>
      <c r="E71" s="4" t="inlineStr">
        <is>
          <t xml:space="preserve"> </t>
        </is>
      </c>
      <c r="F71" s="5" t="n">
        <v>36</v>
      </c>
      <c r="G71" s="4" t="inlineStr">
        <is>
          <t xml:space="preserve"> </t>
        </is>
      </c>
    </row>
    <row r="72">
      <c r="A72" s="4" t="inlineStr">
        <is>
          <t>Weighted Average Life (in years)</t>
        </is>
      </c>
      <c r="B72" s="4" t="inlineStr">
        <is>
          <t xml:space="preserve"> </t>
        </is>
      </c>
      <c r="C72" s="4" t="inlineStr">
        <is>
          <t xml:space="preserve"> </t>
        </is>
      </c>
      <c r="D72" s="4" t="inlineStr">
        <is>
          <t xml:space="preserve"> </t>
        </is>
      </c>
      <c r="E72" s="4" t="inlineStr">
        <is>
          <t xml:space="preserve"> </t>
        </is>
      </c>
      <c r="F72" s="4" t="inlineStr">
        <is>
          <t>13 years</t>
        </is>
      </c>
      <c r="G72" s="4" t="inlineStr">
        <is>
          <t xml:space="preserve"> </t>
        </is>
      </c>
    </row>
    <row r="73">
      <c r="A73" s="4" t="inlineStr">
        <is>
          <t>KZValve | Unpatent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quired 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t>
        </is>
      </c>
      <c r="B75" s="4" t="inlineStr">
        <is>
          <t xml:space="preserve"> </t>
        </is>
      </c>
      <c r="C75" s="4" t="inlineStr">
        <is>
          <t xml:space="preserve"> </t>
        </is>
      </c>
      <c r="D75" s="4" t="inlineStr">
        <is>
          <t xml:space="preserve"> </t>
        </is>
      </c>
      <c r="E75" s="4" t="inlineStr">
        <is>
          <t xml:space="preserve"> </t>
        </is>
      </c>
      <c r="F75" s="7" t="n">
        <v>8.5</v>
      </c>
      <c r="G75" s="4" t="inlineStr">
        <is>
          <t xml:space="preserve"> </t>
        </is>
      </c>
    </row>
    <row r="76">
      <c r="A76" s="4" t="inlineStr">
        <is>
          <t>Weighted Average Life (in years)</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row>
    <row r="77">
      <c r="A77" s="4" t="inlineStr">
        <is>
          <t>Muon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4" t="inlineStr">
        <is>
          <t xml:space="preserve"> </t>
        </is>
      </c>
      <c r="C79" s="4" t="inlineStr">
        <is>
          <t xml:space="preserve"> </t>
        </is>
      </c>
      <c r="D79" s="4" t="inlineStr">
        <is>
          <t xml:space="preserve"> </t>
        </is>
      </c>
      <c r="E79" s="7" t="n">
        <v>319.1</v>
      </c>
      <c r="F79" s="4" t="inlineStr">
        <is>
          <t xml:space="preserve"> </t>
        </is>
      </c>
      <c r="G79" s="4" t="inlineStr">
        <is>
          <t xml:space="preserve"> </t>
        </is>
      </c>
    </row>
    <row r="80">
      <c r="A80" s="4" t="inlineStr">
        <is>
          <t>Muon Group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quired 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4" t="inlineStr">
        <is>
          <t xml:space="preserve"> </t>
        </is>
      </c>
      <c r="D82" s="4" t="inlineStr">
        <is>
          <t xml:space="preserve"> </t>
        </is>
      </c>
      <c r="E82" s="7" t="n">
        <v>38.3</v>
      </c>
      <c r="F82" s="4" t="inlineStr">
        <is>
          <t xml:space="preserve"> </t>
        </is>
      </c>
      <c r="G82" s="4" t="inlineStr">
        <is>
          <t xml:space="preserve"> </t>
        </is>
      </c>
    </row>
    <row r="83">
      <c r="A83" s="4" t="inlineStr">
        <is>
          <t>Weighted Average Life (in years)</t>
        </is>
      </c>
      <c r="B83" s="4" t="inlineStr">
        <is>
          <t xml:space="preserve"> </t>
        </is>
      </c>
      <c r="C83" s="4" t="inlineStr">
        <is>
          <t xml:space="preserve"> </t>
        </is>
      </c>
      <c r="D83" s="4" t="inlineStr">
        <is>
          <t xml:space="preserve"> </t>
        </is>
      </c>
      <c r="E83" s="4" t="inlineStr">
        <is>
          <t>15 years</t>
        </is>
      </c>
      <c r="F83" s="4" t="inlineStr">
        <is>
          <t xml:space="preserve"> </t>
        </is>
      </c>
      <c r="G83" s="4" t="inlineStr">
        <is>
          <t xml:space="preserve"> </t>
        </is>
      </c>
    </row>
    <row r="84">
      <c r="A84" s="4" t="inlineStr">
        <is>
          <t>Muon Group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quired Finite-Lived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4" t="inlineStr">
        <is>
          <t xml:space="preserve"> </t>
        </is>
      </c>
      <c r="C86" s="4" t="inlineStr">
        <is>
          <t xml:space="preserve"> </t>
        </is>
      </c>
      <c r="D86" s="4" t="inlineStr">
        <is>
          <t xml:space="preserve"> </t>
        </is>
      </c>
      <c r="E86" s="7" t="n">
        <v>212.4</v>
      </c>
      <c r="F86" s="4" t="inlineStr">
        <is>
          <t xml:space="preserve"> </t>
        </is>
      </c>
      <c r="G86" s="4" t="inlineStr">
        <is>
          <t xml:space="preserve"> </t>
        </is>
      </c>
    </row>
    <row r="87">
      <c r="A87" s="4" t="inlineStr">
        <is>
          <t>Weighted Average Life (in years)</t>
        </is>
      </c>
      <c r="B87" s="4" t="inlineStr">
        <is>
          <t xml:space="preserve"> </t>
        </is>
      </c>
      <c r="C87" s="4" t="inlineStr">
        <is>
          <t xml:space="preserve"> </t>
        </is>
      </c>
      <c r="D87" s="4" t="inlineStr">
        <is>
          <t xml:space="preserve"> </t>
        </is>
      </c>
      <c r="E87" s="4" t="inlineStr">
        <is>
          <t>13 years</t>
        </is>
      </c>
      <c r="F87" s="4" t="inlineStr">
        <is>
          <t xml:space="preserve"> </t>
        </is>
      </c>
      <c r="G87" s="4" t="inlineStr">
        <is>
          <t xml:space="preserve"> </t>
        </is>
      </c>
    </row>
    <row r="88">
      <c r="A88" s="4" t="inlineStr">
        <is>
          <t>Muon Group | Unpatent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quired Finite-Lived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4" t="inlineStr">
        <is>
          <t xml:space="preserve"> </t>
        </is>
      </c>
      <c r="C90" s="4" t="inlineStr">
        <is>
          <t xml:space="preserve"> </t>
        </is>
      </c>
      <c r="D90" s="4" t="inlineStr">
        <is>
          <t xml:space="preserve"> </t>
        </is>
      </c>
      <c r="E90" s="7" t="n">
        <v>68.40000000000001</v>
      </c>
      <c r="F90" s="4" t="inlineStr">
        <is>
          <t xml:space="preserve"> </t>
        </is>
      </c>
      <c r="G90" s="4" t="inlineStr">
        <is>
          <t xml:space="preserve"> </t>
        </is>
      </c>
    </row>
    <row r="91">
      <c r="A91" s="4" t="inlineStr">
        <is>
          <t>Weighted Average Life (in years)</t>
        </is>
      </c>
      <c r="B91" s="4" t="inlineStr">
        <is>
          <t xml:space="preserve"> </t>
        </is>
      </c>
      <c r="C91" s="4" t="inlineStr">
        <is>
          <t xml:space="preserve"> </t>
        </is>
      </c>
      <c r="D91" s="4" t="inlineStr">
        <is>
          <t xml:space="preserve"> </t>
        </is>
      </c>
      <c r="E91" s="4" t="inlineStr">
        <is>
          <t>11 years</t>
        </is>
      </c>
      <c r="F91" s="4" t="inlineStr">
        <is>
          <t xml:space="preserve"> </t>
        </is>
      </c>
      <c r="G9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Business Acquisitions-Related cost and the Fair value Inventory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 inventory step-up charges</t>
        </is>
      </c>
      <c r="B4" s="7" t="n">
        <v>9.6</v>
      </c>
      <c r="C4" s="7" t="n">
        <v>1.6</v>
      </c>
      <c r="D4" s="7" t="n">
        <v>8.5</v>
      </c>
    </row>
    <row r="5">
      <c r="A5" s="4" t="inlineStr">
        <is>
          <t>Selling, General and Administrative Expens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costs</t>
        </is>
      </c>
      <c r="B7" s="7" t="n">
        <v>10.4</v>
      </c>
      <c r="C7" s="7" t="n">
        <v>7.3</v>
      </c>
      <c r="D7" s="7" t="n">
        <v>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and Divestitures - Divestitures (Details) - USD ($) $ in Millions</t>
        </is>
      </c>
      <c r="F1" s="2" t="inlineStr">
        <is>
          <t>12 Months Ended</t>
        </is>
      </c>
    </row>
    <row r="2">
      <c r="B2" s="2" t="inlineStr">
        <is>
          <t>Jun. 03, 2024</t>
        </is>
      </c>
      <c r="C2" s="2" t="inlineStr">
        <is>
          <t>Dec. 29, 2023</t>
        </is>
      </c>
      <c r="D2" s="2" t="inlineStr">
        <is>
          <t>Aug. 03, 2023</t>
        </is>
      </c>
      <c r="E2" s="2" t="inlineStr">
        <is>
          <t>Sep. 09, 2022</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ale of business</t>
        </is>
      </c>
      <c r="B4" s="4" t="inlineStr">
        <is>
          <t xml:space="preserve"> </t>
        </is>
      </c>
      <c r="C4" s="4" t="inlineStr">
        <is>
          <t xml:space="preserve"> </t>
        </is>
      </c>
      <c r="D4" s="4" t="inlineStr">
        <is>
          <t xml:space="preserve"> </t>
        </is>
      </c>
      <c r="E4" s="4" t="inlineStr">
        <is>
          <t xml:space="preserve"> </t>
        </is>
      </c>
      <c r="F4" s="5" t="n">
        <v>4</v>
      </c>
      <c r="G4" s="7" t="n">
        <v>84.7</v>
      </c>
      <c r="H4" s="7" t="n">
        <v>34.8</v>
      </c>
    </row>
    <row r="5">
      <c r="A5" s="4" t="inlineStr">
        <is>
          <t>Provision for income taxes</t>
        </is>
      </c>
      <c r="B5" s="4" t="inlineStr">
        <is>
          <t xml:space="preserve"> </t>
        </is>
      </c>
      <c r="C5" s="4" t="inlineStr">
        <is>
          <t xml:space="preserve"> </t>
        </is>
      </c>
      <c r="D5" s="4" t="inlineStr">
        <is>
          <t xml:space="preserve"> </t>
        </is>
      </c>
      <c r="E5" s="4" t="inlineStr">
        <is>
          <t xml:space="preserve"> </t>
        </is>
      </c>
      <c r="F5" s="7" t="n">
        <v>134.7</v>
      </c>
      <c r="G5" s="8" t="n">
        <v>164.7</v>
      </c>
      <c r="H5" s="8" t="n">
        <v>162.7</v>
      </c>
    </row>
    <row r="6">
      <c r="A6" s="4" t="inlineStr">
        <is>
          <t>Disposed of by Sale | Alfa Valvole Sr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businesses, net of cash remitted</t>
        </is>
      </c>
      <c r="B8" s="7" t="n">
        <v>4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sale of busines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 net of tax</t>
        </is>
      </c>
      <c r="B10" s="7" t="n">
        <v>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ed of by Sale | Novote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businesses, net of cash remitted</t>
        </is>
      </c>
      <c r="B13" s="4" t="inlineStr">
        <is>
          <t xml:space="preserve"> </t>
        </is>
      </c>
      <c r="C13" s="7" t="n">
        <v>8.3000000000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sale of business</t>
        </is>
      </c>
      <c r="B14" s="4" t="inlineStr">
        <is>
          <t xml:space="preserve"> </t>
        </is>
      </c>
      <c r="C14" s="7" t="n">
        <v>-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ed of by Sale | Micropum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sinesses, net of cash remitted</t>
        </is>
      </c>
      <c r="B17" s="4" t="inlineStr">
        <is>
          <t xml:space="preserve"> </t>
        </is>
      </c>
      <c r="C17" s="4" t="inlineStr">
        <is>
          <t xml:space="preserve"> </t>
        </is>
      </c>
      <c r="D17" s="7" t="n">
        <v>110.3</v>
      </c>
      <c r="E17" s="4" t="inlineStr">
        <is>
          <t xml:space="preserve"> </t>
        </is>
      </c>
      <c r="F17" s="4" t="inlineStr">
        <is>
          <t xml:space="preserve"> </t>
        </is>
      </c>
      <c r="G17" s="4" t="inlineStr">
        <is>
          <t xml:space="preserve"> </t>
        </is>
      </c>
      <c r="H17" s="4" t="inlineStr">
        <is>
          <t xml:space="preserve"> </t>
        </is>
      </c>
    </row>
    <row r="18">
      <c r="A18" s="4" t="inlineStr">
        <is>
          <t>Gain (loss) on sale of business</t>
        </is>
      </c>
      <c r="B18" s="4" t="inlineStr">
        <is>
          <t xml:space="preserve"> </t>
        </is>
      </c>
      <c r="C18" s="4" t="inlineStr">
        <is>
          <t xml:space="preserve"> </t>
        </is>
      </c>
      <c r="D18" s="7" t="n">
        <v>93.8</v>
      </c>
      <c r="E18" s="4" t="inlineStr">
        <is>
          <t xml:space="preserve"> </t>
        </is>
      </c>
      <c r="F18" s="4" t="inlineStr">
        <is>
          <t xml:space="preserve"> </t>
        </is>
      </c>
      <c r="G18" s="4" t="inlineStr">
        <is>
          <t xml:space="preserve"> </t>
        </is>
      </c>
      <c r="H18" s="4" t="inlineStr">
        <is>
          <t xml:space="preserve"> </t>
        </is>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7" t="n">
        <v>22.7</v>
      </c>
      <c r="H19" s="4" t="inlineStr">
        <is>
          <t xml:space="preserve"> </t>
        </is>
      </c>
    </row>
    <row r="20">
      <c r="A20" s="4" t="inlineStr">
        <is>
          <t>Disposed of by Sale | Knigh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businesses, net of cash remitted</t>
        </is>
      </c>
      <c r="B22" s="4" t="inlineStr">
        <is>
          <t xml:space="preserve"> </t>
        </is>
      </c>
      <c r="C22" s="4" t="inlineStr">
        <is>
          <t xml:space="preserve"> </t>
        </is>
      </c>
      <c r="D22" s="4" t="inlineStr">
        <is>
          <t xml:space="preserve"> </t>
        </is>
      </c>
      <c r="E22" s="7" t="n">
        <v>49.4</v>
      </c>
      <c r="F22" s="4" t="inlineStr">
        <is>
          <t xml:space="preserve"> </t>
        </is>
      </c>
      <c r="G22" s="4" t="inlineStr">
        <is>
          <t xml:space="preserve"> </t>
        </is>
      </c>
      <c r="H22" s="4" t="inlineStr">
        <is>
          <t xml:space="preserve"> </t>
        </is>
      </c>
    </row>
    <row r="23">
      <c r="A23" s="4" t="inlineStr">
        <is>
          <t>Gain (loss) on sale of business</t>
        </is>
      </c>
      <c r="B23" s="4" t="inlineStr">
        <is>
          <t xml:space="preserve"> </t>
        </is>
      </c>
      <c r="C23" s="4" t="inlineStr">
        <is>
          <t xml:space="preserve"> </t>
        </is>
      </c>
      <c r="D23" s="4" t="inlineStr">
        <is>
          <t xml:space="preserve"> </t>
        </is>
      </c>
      <c r="E23" s="7" t="n">
        <v>34.8</v>
      </c>
      <c r="F23" s="4" t="inlineStr">
        <is>
          <t xml:space="preserve"> </t>
        </is>
      </c>
      <c r="G23" s="4" t="inlineStr">
        <is>
          <t xml:space="preserve"> </t>
        </is>
      </c>
      <c r="H23" s="4" t="inlineStr">
        <is>
          <t xml:space="preserve"> </t>
        </is>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5</v>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 width="16" customWidth="1" min="6" max="6"/>
  </cols>
  <sheetData>
    <row r="1">
      <c r="A1" s="1" t="inlineStr">
        <is>
          <t>Collaborative Investments (Details) - USD ($) $ in Millions</t>
        </is>
      </c>
      <c r="C1" s="2" t="inlineStr">
        <is>
          <t>12 Months Ended</t>
        </is>
      </c>
      <c r="F1" s="2" t="inlineStr">
        <is>
          <t>24 Months Ended</t>
        </is>
      </c>
    </row>
    <row r="2">
      <c r="B2" s="2" t="inlineStr">
        <is>
          <t>May 12, 2020</t>
        </is>
      </c>
      <c r="C2" s="2" t="inlineStr">
        <is>
          <t>Dec. 31, 2024</t>
        </is>
      </c>
      <c r="D2" s="2" t="inlineStr">
        <is>
          <t>Dec. 31, 2023</t>
        </is>
      </c>
      <c r="E2" s="2" t="inlineStr">
        <is>
          <t>Dec. 31, 2022</t>
        </is>
      </c>
      <c r="F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to joint venture</t>
        </is>
      </c>
      <c r="B4" s="7" t="n">
        <v>0.7</v>
      </c>
      <c r="C4" s="4" t="inlineStr">
        <is>
          <t xml:space="preserve"> </t>
        </is>
      </c>
      <c r="D4" s="4" t="inlineStr">
        <is>
          <t xml:space="preserve"> </t>
        </is>
      </c>
      <c r="E4" s="4" t="inlineStr">
        <is>
          <t xml:space="preserve"> </t>
        </is>
      </c>
      <c r="F4" s="4" t="inlineStr">
        <is>
          <t xml:space="preserve"> </t>
        </is>
      </c>
    </row>
    <row r="5">
      <c r="A5" s="4" t="inlineStr">
        <is>
          <t>Note receivable from collaborative partner</t>
        </is>
      </c>
      <c r="B5" s="4" t="inlineStr">
        <is>
          <t xml:space="preserve"> </t>
        </is>
      </c>
      <c r="C5" s="4" t="inlineStr">
        <is>
          <t xml:space="preserve"> </t>
        </is>
      </c>
      <c r="D5" s="4" t="inlineStr">
        <is>
          <t xml:space="preserve"> </t>
        </is>
      </c>
      <c r="E5" s="4" t="inlineStr">
        <is>
          <t xml:space="preserve"> </t>
        </is>
      </c>
      <c r="F5" s="7" t="n">
        <v>7.2</v>
      </c>
    </row>
    <row r="6">
      <c r="A6" s="4" t="inlineStr">
        <is>
          <t>Credit loss on note receivable from collaborative partner</t>
        </is>
      </c>
      <c r="B6" s="4" t="inlineStr">
        <is>
          <t xml:space="preserve"> </t>
        </is>
      </c>
      <c r="C6" s="5" t="n">
        <v>0</v>
      </c>
      <c r="D6" s="7" t="n">
        <v>7.7</v>
      </c>
      <c r="E6" s="5" t="n">
        <v>0</v>
      </c>
      <c r="F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loss on note receivable from collaborative partner</t>
        </is>
      </c>
      <c r="B9" s="4" t="inlineStr">
        <is>
          <t xml:space="preserve"> </t>
        </is>
      </c>
      <c r="C9" s="7" t="n">
        <v>7.7</v>
      </c>
      <c r="D9" s="4" t="inlineStr">
        <is>
          <t xml:space="preserve"> </t>
        </is>
      </c>
      <c r="E9" s="4" t="inlineStr">
        <is>
          <t xml:space="preserve"> </t>
        </is>
      </c>
      <c r="F9" s="4" t="inlineStr">
        <is>
          <t xml:space="preserve"> </t>
        </is>
      </c>
    </row>
    <row r="10">
      <c r="A10" s="4" t="inlineStr">
        <is>
          <t>Elastomer Seals Joint Venture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ion to joint venture</t>
        </is>
      </c>
      <c r="B12" s="7" t="n">
        <v>0.6</v>
      </c>
      <c r="C12" s="4" t="inlineStr">
        <is>
          <t xml:space="preserve"> </t>
        </is>
      </c>
      <c r="D12" s="4" t="inlineStr">
        <is>
          <t xml:space="preserve"> </t>
        </is>
      </c>
      <c r="E12" s="4" t="inlineStr">
        <is>
          <t xml:space="preserve"> </t>
        </is>
      </c>
      <c r="F12" s="4" t="inlineStr">
        <is>
          <t xml:space="preserve"> </t>
        </is>
      </c>
    </row>
    <row r="13">
      <c r="A13" s="4" t="inlineStr">
        <is>
          <t>Elastomer Seals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parent</t>
        </is>
      </c>
      <c r="B15" s="10" t="n">
        <v>0.55</v>
      </c>
      <c r="C15" s="4" t="inlineStr">
        <is>
          <t xml:space="preserve"> </t>
        </is>
      </c>
      <c r="D15" s="4" t="inlineStr">
        <is>
          <t xml:space="preserve"> </t>
        </is>
      </c>
      <c r="E15" s="4" t="inlineStr">
        <is>
          <t xml:space="preserve"> </t>
        </is>
      </c>
      <c r="F15" s="4" t="inlineStr">
        <is>
          <t xml:space="preserve"> </t>
        </is>
      </c>
    </row>
    <row r="16">
      <c r="A16" s="4" t="inlineStr">
        <is>
          <t>Ownership percentage by noncontrolling owners</t>
        </is>
      </c>
      <c r="B16" s="10" t="n">
        <v>0.45</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Balance Sheet Components (Details) - USD ($) $ in Millions</t>
        </is>
      </c>
      <c r="B1" s="2" t="inlineStr">
        <is>
          <t>Dec. 31, 2024</t>
        </is>
      </c>
      <c r="C1" s="2" t="inlineStr">
        <is>
          <t>Dec. 31, 2023</t>
        </is>
      </c>
    </row>
    <row r="2">
      <c r="A2" s="3" t="inlineStr">
        <is>
          <t>RECEIVABLES - NET</t>
        </is>
      </c>
      <c r="B2" s="4" t="inlineStr">
        <is>
          <t xml:space="preserve"> </t>
        </is>
      </c>
      <c r="C2" s="4" t="inlineStr">
        <is>
          <t xml:space="preserve"> </t>
        </is>
      </c>
    </row>
    <row r="3">
      <c r="A3" s="4" t="inlineStr">
        <is>
          <t>Customers</t>
        </is>
      </c>
      <c r="B3" s="5" t="n">
        <v>461</v>
      </c>
      <c r="C3" s="5" t="n">
        <v>419</v>
      </c>
    </row>
    <row r="4">
      <c r="A4" s="4" t="inlineStr">
        <is>
          <t>Other</t>
        </is>
      </c>
      <c r="B4" s="8" t="n">
        <v>14.7</v>
      </c>
      <c r="C4" s="8" t="n">
        <v>16.3</v>
      </c>
    </row>
    <row r="5">
      <c r="A5" s="4" t="inlineStr">
        <is>
          <t>Total</t>
        </is>
      </c>
      <c r="B5" s="8" t="n">
        <v>475.7</v>
      </c>
      <c r="C5" s="8" t="n">
        <v>435.3</v>
      </c>
    </row>
    <row r="6">
      <c r="A6" s="4" t="inlineStr">
        <is>
          <t>Less: allowance for credit losses</t>
        </is>
      </c>
      <c r="B6" s="8" t="n">
        <v>9.800000000000001</v>
      </c>
      <c r="C6" s="8" t="n">
        <v>7.5</v>
      </c>
    </row>
    <row r="7">
      <c r="A7" s="4" t="inlineStr">
        <is>
          <t>Receivables - net</t>
        </is>
      </c>
      <c r="B7" s="8" t="n">
        <v>465.9</v>
      </c>
      <c r="C7" s="8" t="n">
        <v>427.8</v>
      </c>
    </row>
    <row r="8">
      <c r="A8" s="3" t="inlineStr">
        <is>
          <t>INVENTORIES - NET</t>
        </is>
      </c>
      <c r="B8" s="4" t="inlineStr">
        <is>
          <t xml:space="preserve"> </t>
        </is>
      </c>
      <c r="C8" s="4" t="inlineStr">
        <is>
          <t xml:space="preserve"> </t>
        </is>
      </c>
    </row>
    <row r="9">
      <c r="A9" s="4" t="inlineStr">
        <is>
          <t>Raw materials and components parts</t>
        </is>
      </c>
      <c r="B9" s="8" t="n">
        <v>285.5</v>
      </c>
      <c r="C9" s="8" t="n">
        <v>268.1</v>
      </c>
    </row>
    <row r="10">
      <c r="A10" s="4" t="inlineStr">
        <is>
          <t>Work in process</t>
        </is>
      </c>
      <c r="B10" s="8" t="n">
        <v>34.4</v>
      </c>
      <c r="C10" s="8" t="n">
        <v>44.5</v>
      </c>
    </row>
    <row r="11">
      <c r="A11" s="4" t="inlineStr">
        <is>
          <t>Finished goods</t>
        </is>
      </c>
      <c r="B11" s="8" t="n">
        <v>109.8</v>
      </c>
      <c r="C11" s="8" t="n">
        <v>108.2</v>
      </c>
    </row>
    <row r="12">
      <c r="A12" s="4" t="inlineStr">
        <is>
          <t>Inventories - net</t>
        </is>
      </c>
      <c r="B12" s="8" t="n">
        <v>429.7</v>
      </c>
      <c r="C12" s="8" t="n">
        <v>420.8</v>
      </c>
    </row>
    <row r="13">
      <c r="A13" s="3" t="inlineStr">
        <is>
          <t>PROPERTY, PLANT AND EQUIPMENT - NET</t>
        </is>
      </c>
      <c r="B13" s="4" t="inlineStr">
        <is>
          <t xml:space="preserve"> </t>
        </is>
      </c>
      <c r="C13" s="4" t="inlineStr">
        <is>
          <t xml:space="preserve"> </t>
        </is>
      </c>
    </row>
    <row r="14">
      <c r="A14" s="4" t="inlineStr">
        <is>
          <t>Land and improvements</t>
        </is>
      </c>
      <c r="B14" s="6" t="n">
        <v>30</v>
      </c>
      <c r="C14" s="8" t="n">
        <v>30.8</v>
      </c>
    </row>
    <row r="15">
      <c r="A15" s="4" t="inlineStr">
        <is>
          <t>Buildings and improvements</t>
        </is>
      </c>
      <c r="B15" s="8" t="n">
        <v>268.9</v>
      </c>
      <c r="C15" s="8" t="n">
        <v>234.7</v>
      </c>
    </row>
    <row r="16">
      <c r="A16" s="4" t="inlineStr">
        <is>
          <t>Machinery, equipment and other</t>
        </is>
      </c>
      <c r="B16" s="8" t="n">
        <v>607.9</v>
      </c>
      <c r="C16" s="6" t="n">
        <v>551</v>
      </c>
    </row>
    <row r="17">
      <c r="A17" s="4" t="inlineStr">
        <is>
          <t>Office and transportation equipment</t>
        </is>
      </c>
      <c r="B17" s="8" t="n">
        <v>108.6</v>
      </c>
      <c r="C17" s="6" t="n">
        <v>106</v>
      </c>
    </row>
    <row r="18">
      <c r="A18" s="4" t="inlineStr">
        <is>
          <t>Construction in progress</t>
        </is>
      </c>
      <c r="B18" s="8" t="n">
        <v>34.9</v>
      </c>
      <c r="C18" s="8" t="n">
        <v>53.5</v>
      </c>
    </row>
    <row r="19">
      <c r="A19" s="4" t="inlineStr">
        <is>
          <t>Total</t>
        </is>
      </c>
      <c r="B19" s="8" t="n">
        <v>1050.3</v>
      </c>
      <c r="C19" s="6" t="n">
        <v>976</v>
      </c>
    </row>
    <row r="20">
      <c r="A20" s="4" t="inlineStr">
        <is>
          <t>Less: accumulated depreciation and amortization</t>
        </is>
      </c>
      <c r="B20" s="8" t="n">
        <v>589.9</v>
      </c>
      <c r="C20" s="8" t="n">
        <v>545.7</v>
      </c>
    </row>
    <row r="21">
      <c r="A21" s="4" t="inlineStr">
        <is>
          <t>Property, plant and equipment - net</t>
        </is>
      </c>
      <c r="B21" s="8" t="n">
        <v>460.4</v>
      </c>
      <c r="C21" s="8" t="n">
        <v>430.3</v>
      </c>
    </row>
    <row r="22">
      <c r="A22" s="3" t="inlineStr">
        <is>
          <t>ACCRUED EXPENSES</t>
        </is>
      </c>
      <c r="B22" s="4" t="inlineStr">
        <is>
          <t xml:space="preserve"> </t>
        </is>
      </c>
      <c r="C22" s="4" t="inlineStr">
        <is>
          <t xml:space="preserve"> </t>
        </is>
      </c>
    </row>
    <row r="23">
      <c r="A23" s="4" t="inlineStr">
        <is>
          <t>Payroll and related items</t>
        </is>
      </c>
      <c r="B23" s="6" t="n">
        <v>105</v>
      </c>
      <c r="C23" s="8" t="n">
        <v>97.09999999999999</v>
      </c>
    </row>
    <row r="24">
      <c r="A24" s="4" t="inlineStr">
        <is>
          <t>Management incentive compensation</t>
        </is>
      </c>
      <c r="B24" s="8" t="n">
        <v>14.6</v>
      </c>
      <c r="C24" s="8" t="n">
        <v>16.4</v>
      </c>
    </row>
    <row r="25">
      <c r="A25" s="4" t="inlineStr">
        <is>
          <t>Income taxes payable</t>
        </is>
      </c>
      <c r="B25" s="8" t="n">
        <v>10.1</v>
      </c>
      <c r="C25" s="8" t="n">
        <v>18.5</v>
      </c>
    </row>
    <row r="26">
      <c r="A26" s="4" t="inlineStr">
        <is>
          <t>Deferred revenue</t>
        </is>
      </c>
      <c r="B26" s="8" t="n">
        <v>50.7</v>
      </c>
      <c r="C26" s="8" t="n">
        <v>55.9</v>
      </c>
    </row>
    <row r="27">
      <c r="A27" s="4" t="inlineStr">
        <is>
          <t>Lease liability</t>
        </is>
      </c>
      <c r="B27" s="8" t="n">
        <v>26.1</v>
      </c>
      <c r="C27" s="6" t="n">
        <v>22</v>
      </c>
    </row>
    <row r="28">
      <c r="A28" s="4" t="inlineStr">
        <is>
          <t>Other</t>
        </is>
      </c>
      <c r="B28" s="8" t="n">
        <v>72.2</v>
      </c>
      <c r="C28" s="8" t="n">
        <v>61.6</v>
      </c>
    </row>
    <row r="29">
      <c r="A29" s="4" t="inlineStr">
        <is>
          <t>Accrued expenses</t>
        </is>
      </c>
      <c r="B29" s="7" t="n">
        <v>278.7</v>
      </c>
      <c r="C29" s="7" t="n">
        <v>2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counts Receivable, Allowance for Credit Los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 January 1</t>
        </is>
      </c>
      <c r="B4" s="7" t="n">
        <v>7.5</v>
      </c>
      <c r="C4" s="5" t="n">
        <v>8</v>
      </c>
      <c r="D4" s="7" t="n">
        <v>7.2</v>
      </c>
    </row>
    <row r="5">
      <c r="A5" s="4" t="inlineStr">
        <is>
          <t>Charged to costs and expenses, net of recoveries</t>
        </is>
      </c>
      <c r="B5" s="8" t="n">
        <v>1.7</v>
      </c>
      <c r="C5" s="8" t="n">
        <v>0.6</v>
      </c>
      <c r="D5" s="8" t="n">
        <v>2.2</v>
      </c>
    </row>
    <row r="6">
      <c r="A6" s="4" t="inlineStr">
        <is>
          <t>Utilization</t>
        </is>
      </c>
      <c r="B6" s="6" t="n">
        <v>-1</v>
      </c>
      <c r="C6" s="8" t="n">
        <v>-1.2</v>
      </c>
      <c r="D6" s="8" t="n">
        <v>-1.2</v>
      </c>
    </row>
    <row r="7">
      <c r="A7" s="4" t="inlineStr">
        <is>
          <t>Acquisitions and divestitures</t>
        </is>
      </c>
      <c r="B7" s="8" t="n">
        <v>1.8</v>
      </c>
      <c r="C7" s="8" t="n">
        <v>0.4</v>
      </c>
      <c r="D7" s="8" t="n">
        <v>0.5</v>
      </c>
    </row>
    <row r="8">
      <c r="A8" s="4" t="inlineStr">
        <is>
          <t>Other adjustments, including foreign currency translation</t>
        </is>
      </c>
      <c r="B8" s="8" t="n">
        <v>-0.2</v>
      </c>
      <c r="C8" s="8" t="n">
        <v>-0.3</v>
      </c>
      <c r="D8" s="8" t="n">
        <v>-0.7</v>
      </c>
    </row>
    <row r="9">
      <c r="A9" s="4" t="inlineStr">
        <is>
          <t>Ending balance December 31</t>
        </is>
      </c>
      <c r="B9" s="7" t="n">
        <v>9.800000000000001</v>
      </c>
      <c r="C9" s="7" t="n">
        <v>7.5</v>
      </c>
      <c r="D9" s="5" t="n">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Reporting Uni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268.8</v>
      </c>
      <c r="C4" s="7" t="n">
        <v>3273.9</v>
      </c>
      <c r="D4" s="7" t="n">
        <v>3181.9</v>
      </c>
    </row>
    <row r="5">
      <c r="A5" s="4" t="inlineStr">
        <is>
          <t>Operating Segments | FM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231.8</v>
      </c>
      <c r="C7" s="8" t="n">
        <v>1244.2</v>
      </c>
      <c r="D7" s="8" t="n">
        <v>1166.2</v>
      </c>
    </row>
    <row r="8">
      <c r="A8" s="4" t="inlineStr">
        <is>
          <t>Operating Segments | FMT | Pum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408.3</v>
      </c>
      <c r="C10" s="8" t="n">
        <v>402.9</v>
      </c>
      <c r="D10" s="8" t="n">
        <v>396.5</v>
      </c>
    </row>
    <row r="11">
      <c r="A11" s="4" t="inlineStr">
        <is>
          <t>Operating Segments | FMT | Wat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47.8</v>
      </c>
      <c r="C13" s="8" t="n">
        <v>345.8</v>
      </c>
      <c r="D13" s="8" t="n">
        <v>307.8</v>
      </c>
    </row>
    <row r="14">
      <c r="A14" s="4" t="inlineStr">
        <is>
          <t>Operating Segments | FMT | Ener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07.6</v>
      </c>
      <c r="C16" s="8" t="n">
        <v>209.3</v>
      </c>
      <c r="D16" s="8" t="n">
        <v>191.3</v>
      </c>
    </row>
    <row r="17">
      <c r="A17" s="4" t="inlineStr">
        <is>
          <t>Operating Segments | FMT | Agricultu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46.4</v>
      </c>
      <c r="C19" s="8" t="n">
        <v>159.6</v>
      </c>
      <c r="D19" s="8" t="n">
        <v>152.8</v>
      </c>
    </row>
    <row r="20">
      <c r="A20" s="4" t="inlineStr">
        <is>
          <t>Operating Segments | FMT | Valv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23.1</v>
      </c>
      <c r="C22" s="8" t="n">
        <v>129.5</v>
      </c>
      <c r="D22" s="8" t="n">
        <v>118.9</v>
      </c>
    </row>
    <row r="23">
      <c r="A23" s="4" t="inlineStr">
        <is>
          <t>Operating Segments | H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294</v>
      </c>
      <c r="C25" s="8" t="n">
        <v>1313.5</v>
      </c>
      <c r="D25" s="8" t="n">
        <v>1336.8</v>
      </c>
    </row>
    <row r="26">
      <c r="A26" s="4" t="inlineStr">
        <is>
          <t>Operating Segments | HST | Scientific Fluidics &amp; Opt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706.1</v>
      </c>
      <c r="C28" s="8" t="n">
        <v>681.5</v>
      </c>
      <c r="D28" s="6" t="n">
        <v>639</v>
      </c>
    </row>
    <row r="29">
      <c r="A29" s="4" t="inlineStr">
        <is>
          <t>Operating Segments | HST | Performance Pneumatic Technolog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37.4</v>
      </c>
      <c r="C31" s="6" t="n">
        <v>250</v>
      </c>
      <c r="D31" s="8" t="n">
        <v>257.6</v>
      </c>
    </row>
    <row r="32">
      <c r="A32" s="4" t="inlineStr">
        <is>
          <t>Operating Segments | HST | Sealing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232.4</v>
      </c>
      <c r="C34" s="8" t="n">
        <v>242.3</v>
      </c>
      <c r="D34" s="6" t="n">
        <v>266</v>
      </c>
    </row>
    <row r="35">
      <c r="A35" s="4" t="inlineStr">
        <is>
          <t>Operating Segments | HST | Material Processing Technologi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22.2</v>
      </c>
      <c r="C37" s="8" t="n">
        <v>120.7</v>
      </c>
      <c r="D37" s="8" t="n">
        <v>138.1</v>
      </c>
    </row>
    <row r="38">
      <c r="A38" s="4" t="inlineStr">
        <is>
          <t>Operating Segments | HST | Micropump</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8" t="n">
        <v>21.9</v>
      </c>
      <c r="D40" s="8" t="n">
        <v>38.5</v>
      </c>
    </row>
    <row r="41">
      <c r="A41" s="4" t="inlineStr">
        <is>
          <t>Operating Segments | FSDP</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743</v>
      </c>
      <c r="C43" s="8" t="n">
        <v>716.2</v>
      </c>
      <c r="D43" s="8" t="n">
        <v>678.9</v>
      </c>
    </row>
    <row r="44">
      <c r="A44" s="4" t="inlineStr">
        <is>
          <t>Operating Segments | FSDP | Fire &amp; Safet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467.2</v>
      </c>
      <c r="C46" s="8" t="n">
        <v>431.9</v>
      </c>
      <c r="D46" s="8" t="n">
        <v>400.1</v>
      </c>
    </row>
    <row r="47">
      <c r="A47" s="4" t="inlineStr">
        <is>
          <t>Operating Segments | FSDP | Dispens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61.3</v>
      </c>
      <c r="C49" s="8" t="n">
        <v>167.5</v>
      </c>
      <c r="D49" s="8" t="n">
        <v>167.5</v>
      </c>
    </row>
    <row r="50">
      <c r="A50" s="4" t="inlineStr">
        <is>
          <t>Operating Segments | FSDP | BAND-I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115.8</v>
      </c>
      <c r="C52" s="8" t="n">
        <v>119.4</v>
      </c>
      <c r="D52" s="8" t="n">
        <v>111.6</v>
      </c>
    </row>
    <row r="53">
      <c r="A53" s="4" t="inlineStr">
        <is>
          <t>Intersegment elimina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6.8</v>
      </c>
      <c r="C55" s="8" t="n">
        <v>-8.4</v>
      </c>
      <c r="D55" s="8" t="n">
        <v>-3.8</v>
      </c>
    </row>
    <row r="56">
      <c r="A56" s="4" t="inlineStr">
        <is>
          <t>Intersegment elimination | FM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1.4</v>
      </c>
      <c r="C58" s="8" t="n">
        <v>-2.9</v>
      </c>
      <c r="D58" s="8" t="n">
        <v>-1.1</v>
      </c>
    </row>
    <row r="59">
      <c r="A59" s="4" t="inlineStr">
        <is>
          <t>Intersegment elimination | H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4.1</v>
      </c>
      <c r="C61" s="8" t="n">
        <v>-2.9</v>
      </c>
      <c r="D61" s="8" t="n">
        <v>-2.4</v>
      </c>
    </row>
    <row r="62">
      <c r="A62" s="4" t="inlineStr">
        <is>
          <t>Intersegment elimination | FSDP</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1.3</v>
      </c>
      <c r="C64" s="7" t="n">
        <v>-2.6</v>
      </c>
      <c r="D64" s="7"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External Net Sales Disaggregated by Geograph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268.8</v>
      </c>
      <c r="C4" s="7" t="n">
        <v>3273.9</v>
      </c>
      <c r="D4" s="7" t="n">
        <v>3181.9</v>
      </c>
    </row>
    <row r="5">
      <c r="A5" s="4" t="inlineStr">
        <is>
          <t>Deferred revenue</t>
        </is>
      </c>
      <c r="B5" s="8" t="n">
        <v>63.9</v>
      </c>
      <c r="C5" s="8" t="n">
        <v>73.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8" t="n">
        <v>1621.7</v>
      </c>
      <c r="C8" s="8" t="n">
        <v>1643.1</v>
      </c>
      <c r="D8" s="6" t="n">
        <v>1651</v>
      </c>
    </row>
    <row r="9">
      <c r="A9" s="4" t="inlineStr">
        <is>
          <t>North America, excluding U.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8" t="n">
        <v>132.4</v>
      </c>
      <c r="C11" s="8" t="n">
        <v>126.3</v>
      </c>
      <c r="D11" s="8" t="n">
        <v>132.6</v>
      </c>
    </row>
    <row r="12">
      <c r="A12" s="4" t="inlineStr">
        <is>
          <t>Europe, excluding Netherland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8" t="n">
        <v>796.5</v>
      </c>
      <c r="C14" s="8" t="n">
        <v>820.4</v>
      </c>
      <c r="D14" s="8" t="n">
        <v>735.2</v>
      </c>
    </row>
    <row r="15">
      <c r="A15" s="4" t="inlineStr">
        <is>
          <t>Asi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571</v>
      </c>
      <c r="C17" s="8" t="n">
        <v>535.5</v>
      </c>
      <c r="D17" s="8" t="n">
        <v>523.3</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154</v>
      </c>
      <c r="C20" s="6" t="n">
        <v>157</v>
      </c>
      <c r="D20" s="8" t="n">
        <v>143.6</v>
      </c>
    </row>
    <row r="21">
      <c r="A21" s="4" t="inlineStr">
        <is>
          <t>Operating Segments | FM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8" t="n">
        <v>1231.8</v>
      </c>
      <c r="C23" s="8" t="n">
        <v>1244.2</v>
      </c>
      <c r="D23" s="8" t="n">
        <v>1166.2</v>
      </c>
    </row>
    <row r="24">
      <c r="A24" s="4" t="inlineStr">
        <is>
          <t>Operating Segments | HS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6" t="n">
        <v>1294</v>
      </c>
      <c r="C26" s="8" t="n">
        <v>1313.5</v>
      </c>
      <c r="D26" s="8" t="n">
        <v>1336.8</v>
      </c>
    </row>
    <row r="27">
      <c r="A27" s="4" t="inlineStr">
        <is>
          <t>Deferred revenue</t>
        </is>
      </c>
      <c r="B27" s="4" t="inlineStr">
        <is>
          <t xml:space="preserve"> </t>
        </is>
      </c>
      <c r="C27" s="4" t="inlineStr">
        <is>
          <t xml:space="preserve"> </t>
        </is>
      </c>
      <c r="D27" s="8" t="n">
        <v>17.9</v>
      </c>
    </row>
    <row r="28">
      <c r="A28" s="4" t="inlineStr">
        <is>
          <t>Revenue recognized</t>
        </is>
      </c>
      <c r="B28" s="8" t="n">
        <v>17.9</v>
      </c>
      <c r="C28" s="4" t="inlineStr">
        <is>
          <t xml:space="preserve"> </t>
        </is>
      </c>
      <c r="D28" s="8" t="n">
        <v>17.9</v>
      </c>
    </row>
    <row r="29">
      <c r="A29" s="4" t="inlineStr">
        <is>
          <t>Operating Segments | FSD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43</v>
      </c>
      <c r="C31" s="8" t="n">
        <v>716.2</v>
      </c>
      <c r="D31" s="8" t="n">
        <v>678.9</v>
      </c>
    </row>
    <row r="32">
      <c r="A32" s="4" t="inlineStr">
        <is>
          <t>Operating Segments | U.S. | FM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693.1</v>
      </c>
      <c r="C34" s="8" t="n">
        <v>695.7</v>
      </c>
      <c r="D34" s="8" t="n">
        <v>660.8</v>
      </c>
    </row>
    <row r="35">
      <c r="A35" s="4" t="inlineStr">
        <is>
          <t>Operating Segments | U.S. | HS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573.7</v>
      </c>
      <c r="C37" s="8" t="n">
        <v>575.5</v>
      </c>
      <c r="D37" s="8" t="n">
        <v>646.9</v>
      </c>
    </row>
    <row r="38">
      <c r="A38" s="4" t="inlineStr">
        <is>
          <t>Revenue recognized</t>
        </is>
      </c>
      <c r="B38" s="4" t="inlineStr">
        <is>
          <t xml:space="preserve"> </t>
        </is>
      </c>
      <c r="C38" s="4" t="inlineStr">
        <is>
          <t xml:space="preserve"> </t>
        </is>
      </c>
      <c r="D38" s="8" t="n">
        <v>9.5</v>
      </c>
    </row>
    <row r="39">
      <c r="A39" s="4" t="inlineStr">
        <is>
          <t>Operating Segments | U.S. | FSDP</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8" t="n">
        <v>354.9</v>
      </c>
      <c r="C41" s="8" t="n">
        <v>371.9</v>
      </c>
      <c r="D41" s="8" t="n">
        <v>343.3</v>
      </c>
    </row>
    <row r="42">
      <c r="A42" s="4" t="inlineStr">
        <is>
          <t>Operating Segments | North America, excluding U.S. | FM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8" t="n">
        <v>68.3</v>
      </c>
      <c r="C44" s="8" t="n">
        <v>70.3</v>
      </c>
      <c r="D44" s="8" t="n">
        <v>71.5</v>
      </c>
    </row>
    <row r="45">
      <c r="A45" s="4" t="inlineStr">
        <is>
          <t>Operating Segments | North America, excluding U.S. | HS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8" t="n">
        <v>29.9</v>
      </c>
      <c r="C47" s="8" t="n">
        <v>22.6</v>
      </c>
      <c r="D47" s="8" t="n">
        <v>25.8</v>
      </c>
    </row>
    <row r="48">
      <c r="A48" s="4" t="inlineStr">
        <is>
          <t>Operating Segments | North America, excluding U.S. | FSDP</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8" t="n">
        <v>34.2</v>
      </c>
      <c r="C50" s="8" t="n">
        <v>33.4</v>
      </c>
      <c r="D50" s="8" t="n">
        <v>35.3</v>
      </c>
    </row>
    <row r="51">
      <c r="A51" s="4" t="inlineStr">
        <is>
          <t>Operating Segments | Europe, excluding Netherlands | FMT</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8" t="n">
        <v>210.1</v>
      </c>
      <c r="C53" s="8" t="n">
        <v>213.8</v>
      </c>
      <c r="D53" s="8" t="n">
        <v>194.6</v>
      </c>
    </row>
    <row r="54">
      <c r="A54" s="4" t="inlineStr">
        <is>
          <t>Operating Segments | Europe, excluding Netherlands | HST</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sales</t>
        </is>
      </c>
      <c r="B56" s="6" t="n">
        <v>408</v>
      </c>
      <c r="C56" s="8" t="n">
        <v>439.9</v>
      </c>
      <c r="D56" s="8" t="n">
        <v>379.7</v>
      </c>
    </row>
    <row r="57">
      <c r="A57" s="4" t="inlineStr">
        <is>
          <t>Revenue recognized</t>
        </is>
      </c>
      <c r="B57" s="4" t="inlineStr">
        <is>
          <t xml:space="preserve"> </t>
        </is>
      </c>
      <c r="C57" s="4" t="inlineStr">
        <is>
          <t xml:space="preserve"> </t>
        </is>
      </c>
      <c r="D57" s="8" t="n">
        <v>8.4</v>
      </c>
    </row>
    <row r="58">
      <c r="A58" s="4" t="inlineStr">
        <is>
          <t>Operating Segments | Europe, excluding Netherlands | FSDP</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et sales</t>
        </is>
      </c>
      <c r="B60" s="8" t="n">
        <v>178.4</v>
      </c>
      <c r="C60" s="8" t="n">
        <v>166.7</v>
      </c>
      <c r="D60" s="8" t="n">
        <v>160.9</v>
      </c>
    </row>
    <row r="61">
      <c r="A61" s="4" t="inlineStr">
        <is>
          <t>Operating Segments | Asia | FMT</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Net sales</t>
        </is>
      </c>
      <c r="B63" s="8" t="n">
        <v>169.7</v>
      </c>
      <c r="C63" s="8" t="n">
        <v>177.6</v>
      </c>
      <c r="D63" s="8" t="n">
        <v>157.8</v>
      </c>
    </row>
    <row r="64">
      <c r="A64" s="4" t="inlineStr">
        <is>
          <t>Operating Segments | Asia | HST</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Net sales</t>
        </is>
      </c>
      <c r="B66" s="8" t="n">
        <v>261.4</v>
      </c>
      <c r="C66" s="8" t="n">
        <v>249.4</v>
      </c>
      <c r="D66" s="8" t="n">
        <v>261.3</v>
      </c>
    </row>
    <row r="67">
      <c r="A67" s="4" t="inlineStr">
        <is>
          <t>Operating Segments | Asia | FSDP</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Net sales</t>
        </is>
      </c>
      <c r="B69" s="8" t="n">
        <v>139.9</v>
      </c>
      <c r="C69" s="8" t="n">
        <v>108.5</v>
      </c>
      <c r="D69" s="8" t="n">
        <v>104.2</v>
      </c>
    </row>
    <row r="70">
      <c r="A70" s="4" t="inlineStr">
        <is>
          <t>Operating Segments | Other | FMT</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et sales</t>
        </is>
      </c>
      <c r="B72" s="6" t="n">
        <v>92</v>
      </c>
      <c r="C72" s="8" t="n">
        <v>89.7</v>
      </c>
      <c r="D72" s="8" t="n">
        <v>82.59999999999999</v>
      </c>
    </row>
    <row r="73">
      <c r="A73" s="4" t="inlineStr">
        <is>
          <t>Operating Segments | Other | HST</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Net sales</t>
        </is>
      </c>
      <c r="B75" s="8" t="n">
        <v>25.1</v>
      </c>
      <c r="C75" s="6" t="n">
        <v>29</v>
      </c>
      <c r="D75" s="8" t="n">
        <v>25.5</v>
      </c>
    </row>
    <row r="76">
      <c r="A76" s="4" t="inlineStr">
        <is>
          <t>Operating Segments | Other | FSDP</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Net sales</t>
        </is>
      </c>
      <c r="B78" s="8" t="n">
        <v>36.9</v>
      </c>
      <c r="C78" s="8" t="n">
        <v>38.3</v>
      </c>
      <c r="D78" s="8" t="n">
        <v>35.5</v>
      </c>
    </row>
    <row r="79">
      <c r="A79" s="4" t="inlineStr">
        <is>
          <t>Intersegment elimination</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Net sales</t>
        </is>
      </c>
      <c r="B81" s="8" t="n">
        <v>-6.8</v>
      </c>
      <c r="C81" s="8" t="n">
        <v>-8.4</v>
      </c>
      <c r="D81" s="8" t="n">
        <v>-3.8</v>
      </c>
    </row>
    <row r="82">
      <c r="A82" s="4" t="inlineStr">
        <is>
          <t>Intersegment elimination | FMT</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Net sales</t>
        </is>
      </c>
      <c r="B84" s="8" t="n">
        <v>-1.4</v>
      </c>
      <c r="C84" s="8" t="n">
        <v>-2.9</v>
      </c>
      <c r="D84" s="8" t="n">
        <v>-1.1</v>
      </c>
    </row>
    <row r="85">
      <c r="A85" s="4" t="inlineStr">
        <is>
          <t>Intersegment elimination | HST</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Net sales</t>
        </is>
      </c>
      <c r="B87" s="8" t="n">
        <v>-4.1</v>
      </c>
      <c r="C87" s="8" t="n">
        <v>-2.9</v>
      </c>
      <c r="D87" s="8" t="n">
        <v>-2.4</v>
      </c>
    </row>
    <row r="88">
      <c r="A88" s="4" t="inlineStr">
        <is>
          <t>Intersegment elimination | FSDP</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Net sales</t>
        </is>
      </c>
      <c r="B90" s="7" t="n">
        <v>-1.3</v>
      </c>
      <c r="C90" s="7" t="n">
        <v>-2.6</v>
      </c>
      <c r="D90" s="7"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 from Contract with Customer - Product Concentration Risk</t>
        </is>
      </c>
      <c r="B1" s="2" t="inlineStr">
        <is>
          <t>12 Months Ended</t>
        </is>
      </c>
    </row>
    <row r="2">
      <c r="B2" s="2" t="inlineStr">
        <is>
          <t>Dec. 31, 2024</t>
        </is>
      </c>
      <c r="C2" s="2" t="inlineStr">
        <is>
          <t>Dec. 31, 2023</t>
        </is>
      </c>
      <c r="D2" s="2" t="inlineStr">
        <is>
          <t>Dec. 31, 2022</t>
        </is>
      </c>
    </row>
    <row r="3">
      <c r="A3" s="4" t="inlineStr">
        <is>
          <t>Transferred at Point in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products and services transferred to customers</t>
        </is>
      </c>
      <c r="B5" s="10" t="n">
        <v>0.95</v>
      </c>
      <c r="C5" s="10" t="n">
        <v>0.95</v>
      </c>
      <c r="D5" s="10" t="n">
        <v>0.95</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 transferred to customers</t>
        </is>
      </c>
      <c r="B8" s="10" t="n">
        <v>0.05</v>
      </c>
      <c r="C8" s="10" t="n">
        <v>0.05</v>
      </c>
      <c r="D8" s="10" t="n">
        <v>0.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with Customer, Asset and Liability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billed receivables</t>
        </is>
      </c>
      <c r="B3" s="7" t="n">
        <v>17.8</v>
      </c>
      <c r="C3" s="7" t="n">
        <v>10.9</v>
      </c>
    </row>
    <row r="4">
      <c r="A4" s="4" t="inlineStr">
        <is>
          <t>Total customer receivables</t>
        </is>
      </c>
      <c r="B4" s="6" t="n">
        <v>461</v>
      </c>
      <c r="C4" s="6" t="n">
        <v>419</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7" t="n">
        <v>443.2</v>
      </c>
      <c r="C7" s="7" t="n">
        <v>4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44" customWidth="1" min="5" max="5"/>
    <col width="15" customWidth="1" min="6" max="6"/>
    <col width="37" customWidth="1" min="7" max="7"/>
    <col width="18" customWidth="1" min="8" max="8"/>
    <col width="24" customWidth="1" min="9" max="9"/>
  </cols>
  <sheetData>
    <row r="1">
      <c r="A1" s="1" t="inlineStr">
        <is>
          <t>CONSOLIDATED STATEMENTS OF EQUITY - USD ($) $ in Millions</t>
        </is>
      </c>
      <c r="B1" s="2" t="inlineStr">
        <is>
          <t>Total</t>
        </is>
      </c>
      <c r="C1" s="2" t="inlineStr">
        <is>
          <t>Total Shareholders’ Equity</t>
        </is>
      </c>
      <c r="D1" s="2" t="inlineStr">
        <is>
          <t>Common Stock Shares</t>
        </is>
      </c>
      <c r="E1" s="2" t="inlineStr">
        <is>
          <t>Common Stock and Additional Paid-In Capital</t>
        </is>
      </c>
      <c r="F1" s="2" t="inlineStr">
        <is>
          <t>Treasury Stock</t>
        </is>
      </c>
      <c r="G1" s="2" t="inlineStr">
        <is>
          <t>Accumulated Other Comprehensive Loss</t>
        </is>
      </c>
      <c r="H1" s="2" t="inlineStr">
        <is>
          <t>Retained Earnings</t>
        </is>
      </c>
      <c r="I1" s="2" t="inlineStr">
        <is>
          <t>Noncontrolling Interest</t>
        </is>
      </c>
    </row>
    <row r="2">
      <c r="A2" s="4" t="inlineStr">
        <is>
          <t>Beginning balance (in shares) at Dec. 31, 2021</t>
        </is>
      </c>
      <c r="B2" s="4" t="inlineStr">
        <is>
          <t xml:space="preserve"> </t>
        </is>
      </c>
      <c r="C2" s="4" t="inlineStr">
        <is>
          <t xml:space="preserve"> </t>
        </is>
      </c>
      <c r="D2" s="6" t="n">
        <v>901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2803.1</v>
      </c>
      <c r="C3" s="7" t="n">
        <v>2803.1</v>
      </c>
      <c r="D3" s="4" t="inlineStr">
        <is>
          <t xml:space="preserve"> </t>
        </is>
      </c>
      <c r="E3" s="7" t="n">
        <v>796.5</v>
      </c>
      <c r="F3" s="7" t="n">
        <v>-1050.3</v>
      </c>
      <c r="G3" s="7" t="n">
        <v>-69.59999999999999</v>
      </c>
      <c r="H3" s="7" t="n">
        <v>3126.5</v>
      </c>
      <c r="I3" s="5"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139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8" t="n">
        <v>586.7</v>
      </c>
      <c r="C6" s="8" t="n">
        <v>586.9</v>
      </c>
      <c r="D6" s="4" t="inlineStr">
        <is>
          <t xml:space="preserve"> </t>
        </is>
      </c>
      <c r="E6" s="4" t="inlineStr">
        <is>
          <t xml:space="preserve"> </t>
        </is>
      </c>
      <c r="F6" s="4" t="inlineStr">
        <is>
          <t xml:space="preserve"> </t>
        </is>
      </c>
      <c r="G6" s="4" t="inlineStr">
        <is>
          <t xml:space="preserve"> </t>
        </is>
      </c>
      <c r="H6" s="8" t="n">
        <v>586.9</v>
      </c>
      <c r="I6" s="8" t="n">
        <v>-0.2</v>
      </c>
    </row>
    <row r="7">
      <c r="A7" s="4" t="inlineStr">
        <is>
          <t>Other comprehensive income (loss), net of tax</t>
        </is>
      </c>
      <c r="B7" s="8" t="n">
        <v>-56.6</v>
      </c>
      <c r="C7" s="8" t="n">
        <v>-56.6</v>
      </c>
      <c r="D7" s="4" t="inlineStr">
        <is>
          <t xml:space="preserve"> </t>
        </is>
      </c>
      <c r="E7" s="4" t="inlineStr">
        <is>
          <t xml:space="preserve"> </t>
        </is>
      </c>
      <c r="F7" s="4" t="inlineStr">
        <is>
          <t xml:space="preserve"> </t>
        </is>
      </c>
      <c r="G7" s="8" t="n">
        <v>-56.6</v>
      </c>
      <c r="H7" s="4" t="inlineStr">
        <is>
          <t xml:space="preserve"> </t>
        </is>
      </c>
      <c r="I7" s="4" t="inlineStr">
        <is>
          <t xml:space="preserve"> </t>
        </is>
      </c>
    </row>
    <row r="8">
      <c r="A8" s="4" t="inlineStr">
        <is>
          <t>Net issuance of shares of treasury stock (net of tax) (in shares)</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row>
    <row r="9">
      <c r="A9" s="4" t="inlineStr">
        <is>
          <t>Net issuance of shares of treasury stock (net of tax)</t>
        </is>
      </c>
      <c r="B9" s="7" t="n">
        <v>14.1</v>
      </c>
      <c r="C9" s="8" t="n">
        <v>14.1</v>
      </c>
      <c r="D9" s="4" t="inlineStr">
        <is>
          <t xml:space="preserve"> </t>
        </is>
      </c>
      <c r="E9" s="4" t="inlineStr">
        <is>
          <t xml:space="preserve"> </t>
        </is>
      </c>
      <c r="F9" s="7" t="n">
        <v>14.1</v>
      </c>
      <c r="G9" s="4" t="inlineStr">
        <is>
          <t xml:space="preserve"> </t>
        </is>
      </c>
      <c r="H9" s="4" t="inlineStr">
        <is>
          <t xml:space="preserve"> </t>
        </is>
      </c>
      <c r="I9" s="4" t="inlineStr">
        <is>
          <t xml:space="preserve"> </t>
        </is>
      </c>
    </row>
    <row r="10">
      <c r="A10" s="4" t="inlineStr">
        <is>
          <t>Repurchases of common stock (in shares)</t>
        </is>
      </c>
      <c r="B10" s="6" t="n">
        <v>795423</v>
      </c>
      <c r="C10" s="4" t="inlineStr">
        <is>
          <t xml:space="preserve"> </t>
        </is>
      </c>
      <c r="D10" s="4" t="inlineStr">
        <is>
          <t xml:space="preserve"> </t>
        </is>
      </c>
      <c r="E10" s="4" t="inlineStr">
        <is>
          <t xml:space="preserve"> </t>
        </is>
      </c>
      <c r="F10" s="6" t="n">
        <v>800000</v>
      </c>
      <c r="G10" s="4" t="inlineStr">
        <is>
          <t xml:space="preserve"> </t>
        </is>
      </c>
      <c r="H10" s="4" t="inlineStr">
        <is>
          <t xml:space="preserve"> </t>
        </is>
      </c>
      <c r="I10" s="4" t="inlineStr">
        <is>
          <t xml:space="preserve"> </t>
        </is>
      </c>
    </row>
    <row r="11">
      <c r="A11" s="4" t="inlineStr">
        <is>
          <t>Repurchases of common stock</t>
        </is>
      </c>
      <c r="B11" s="7" t="n">
        <v>-148.1</v>
      </c>
      <c r="C11" s="8" t="n">
        <v>-148.1</v>
      </c>
      <c r="D11" s="4" t="inlineStr">
        <is>
          <t xml:space="preserve"> </t>
        </is>
      </c>
      <c r="E11" s="4" t="inlineStr">
        <is>
          <t xml:space="preserve"> </t>
        </is>
      </c>
      <c r="F11" s="7" t="n">
        <v>-148.1</v>
      </c>
      <c r="G11" s="4" t="inlineStr">
        <is>
          <t xml:space="preserve"> </t>
        </is>
      </c>
      <c r="H11" s="4" t="inlineStr">
        <is>
          <t xml:space="preserve"> </t>
        </is>
      </c>
      <c r="I11" s="4" t="inlineStr">
        <is>
          <t xml:space="preserve"> </t>
        </is>
      </c>
    </row>
    <row r="12">
      <c r="A12" s="4" t="inlineStr">
        <is>
          <t>Share-based compensation</t>
        </is>
      </c>
      <c r="B12" s="8" t="n">
        <v>21.6</v>
      </c>
      <c r="C12" s="8" t="n">
        <v>21.6</v>
      </c>
      <c r="D12" s="4" t="inlineStr">
        <is>
          <t xml:space="preserve"> </t>
        </is>
      </c>
      <c r="E12" s="8" t="n">
        <v>21.6</v>
      </c>
      <c r="F12" s="4" t="inlineStr">
        <is>
          <t xml:space="preserve"> </t>
        </is>
      </c>
      <c r="G12" s="4" t="inlineStr">
        <is>
          <t xml:space="preserve"> </t>
        </is>
      </c>
      <c r="H12" s="4" t="inlineStr">
        <is>
          <t xml:space="preserve"> </t>
        </is>
      </c>
      <c r="I12" s="4" t="inlineStr">
        <is>
          <t xml:space="preserve"> </t>
        </is>
      </c>
    </row>
    <row r="13">
      <c r="A13" s="4" t="inlineStr">
        <is>
          <t>Cash dividends declared</t>
        </is>
      </c>
      <c r="B13" s="8" t="n">
        <v>-181.7</v>
      </c>
      <c r="C13" s="8" t="n">
        <v>-181.7</v>
      </c>
      <c r="D13" s="4" t="inlineStr">
        <is>
          <t xml:space="preserve"> </t>
        </is>
      </c>
      <c r="E13" s="4" t="inlineStr">
        <is>
          <t xml:space="preserve"> </t>
        </is>
      </c>
      <c r="F13" s="4" t="inlineStr">
        <is>
          <t xml:space="preserve"> </t>
        </is>
      </c>
      <c r="G13" s="4" t="inlineStr">
        <is>
          <t xml:space="preserve"> </t>
        </is>
      </c>
      <c r="H13" s="8" t="n">
        <v>-181.7</v>
      </c>
      <c r="I13" s="4" t="inlineStr">
        <is>
          <t xml:space="preserve"> </t>
        </is>
      </c>
    </row>
    <row r="14">
      <c r="A14" s="4" t="inlineStr">
        <is>
          <t>Contributions received from joint venture partner</t>
        </is>
      </c>
      <c r="B14" s="8"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5</v>
      </c>
    </row>
    <row r="15">
      <c r="A15" s="4" t="inlineStr">
        <is>
          <t>Ending balance (in shares) at Dec. 31, 2022</t>
        </is>
      </c>
      <c r="B15" s="4" t="inlineStr">
        <is>
          <t xml:space="preserve"> </t>
        </is>
      </c>
      <c r="C15" s="4" t="inlineStr">
        <is>
          <t xml:space="preserve"> </t>
        </is>
      </c>
      <c r="D15" s="6" t="n">
        <v>90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8" t="n">
        <v>3039.6</v>
      </c>
      <c r="C16" s="8" t="n">
        <v>3039.3</v>
      </c>
      <c r="D16" s="4" t="inlineStr">
        <is>
          <t xml:space="preserve"> </t>
        </is>
      </c>
      <c r="E16" s="8" t="n">
        <v>818.1</v>
      </c>
      <c r="F16" s="7" t="n">
        <v>-1184.3</v>
      </c>
      <c r="G16" s="8" t="n">
        <v>-126.2</v>
      </c>
      <c r="H16" s="8" t="n">
        <v>3531.7</v>
      </c>
      <c r="I16" s="8" t="n">
        <v>0.3</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6" t="n">
        <v>1450000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8" t="n">
        <v>595.6</v>
      </c>
      <c r="C19" s="8" t="n">
        <v>596.1</v>
      </c>
      <c r="D19" s="4" t="inlineStr">
        <is>
          <t xml:space="preserve"> </t>
        </is>
      </c>
      <c r="E19" s="4" t="inlineStr">
        <is>
          <t xml:space="preserve"> </t>
        </is>
      </c>
      <c r="F19" s="4" t="inlineStr">
        <is>
          <t xml:space="preserve"> </t>
        </is>
      </c>
      <c r="G19" s="4" t="inlineStr">
        <is>
          <t xml:space="preserve"> </t>
        </is>
      </c>
      <c r="H19" s="8" t="n">
        <v>596.1</v>
      </c>
      <c r="I19" s="8" t="n">
        <v>-0.5</v>
      </c>
    </row>
    <row r="20">
      <c r="A20" s="4" t="inlineStr">
        <is>
          <t>Other comprehensive income (loss), net of tax</t>
        </is>
      </c>
      <c r="B20" s="8" t="n">
        <v>80.40000000000001</v>
      </c>
      <c r="C20" s="8" t="n">
        <v>80.40000000000001</v>
      </c>
      <c r="D20" s="4" t="inlineStr">
        <is>
          <t xml:space="preserve"> </t>
        </is>
      </c>
      <c r="E20" s="4" t="inlineStr">
        <is>
          <t xml:space="preserve"> </t>
        </is>
      </c>
      <c r="F20" s="4" t="inlineStr">
        <is>
          <t xml:space="preserve"> </t>
        </is>
      </c>
      <c r="G20" s="8" t="n">
        <v>80.40000000000001</v>
      </c>
      <c r="H20" s="4" t="inlineStr">
        <is>
          <t xml:space="preserve"> </t>
        </is>
      </c>
      <c r="I20" s="4" t="inlineStr">
        <is>
          <t xml:space="preserve"> </t>
        </is>
      </c>
    </row>
    <row r="21">
      <c r="A21" s="4" t="inlineStr">
        <is>
          <t>Net issuance of shares of treasury stock (net of tax) (in shares)</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4" t="inlineStr">
        <is>
          <t xml:space="preserve"> </t>
        </is>
      </c>
    </row>
    <row r="22">
      <c r="A22" s="4" t="inlineStr">
        <is>
          <t>Net issuance of shares of treasury stock (net of tax)</t>
        </is>
      </c>
      <c r="B22" s="7" t="n">
        <v>21.5</v>
      </c>
      <c r="C22" s="8" t="n">
        <v>21.5</v>
      </c>
      <c r="D22" s="4" t="inlineStr">
        <is>
          <t xml:space="preserve"> </t>
        </is>
      </c>
      <c r="E22" s="4" t="inlineStr">
        <is>
          <t xml:space="preserve"> </t>
        </is>
      </c>
      <c r="F22" s="7" t="n">
        <v>21.5</v>
      </c>
      <c r="G22" s="4" t="inlineStr">
        <is>
          <t xml:space="preserve"> </t>
        </is>
      </c>
      <c r="H22" s="4" t="inlineStr">
        <is>
          <t xml:space="preserve"> </t>
        </is>
      </c>
      <c r="I22" s="4" t="inlineStr">
        <is>
          <t xml:space="preserve"> </t>
        </is>
      </c>
    </row>
    <row r="23">
      <c r="A23" s="4" t="inlineStr">
        <is>
          <t>Repurchases of common stock (in shares)</t>
        </is>
      </c>
      <c r="B23" s="6" t="n">
        <v>124600</v>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row>
    <row r="24">
      <c r="A24" s="4" t="inlineStr">
        <is>
          <t>Repurchases of common stock</t>
        </is>
      </c>
      <c r="B24" s="7" t="n">
        <v>-24.2</v>
      </c>
      <c r="C24" s="8" t="n">
        <v>-24.2</v>
      </c>
      <c r="D24" s="4" t="inlineStr">
        <is>
          <t xml:space="preserve"> </t>
        </is>
      </c>
      <c r="E24" s="4" t="inlineStr">
        <is>
          <t xml:space="preserve"> </t>
        </is>
      </c>
      <c r="F24" s="7" t="n">
        <v>-24.2</v>
      </c>
      <c r="G24" s="4" t="inlineStr">
        <is>
          <t xml:space="preserve"> </t>
        </is>
      </c>
      <c r="H24" s="4" t="inlineStr">
        <is>
          <t xml:space="preserve"> </t>
        </is>
      </c>
      <c r="I24" s="4" t="inlineStr">
        <is>
          <t xml:space="preserve"> </t>
        </is>
      </c>
    </row>
    <row r="25">
      <c r="A25" s="4" t="inlineStr">
        <is>
          <t>Share-based compensation</t>
        </is>
      </c>
      <c r="B25" s="8" t="n">
        <v>21.8</v>
      </c>
      <c r="C25" s="8" t="n">
        <v>21.8</v>
      </c>
      <c r="D25" s="4" t="inlineStr">
        <is>
          <t xml:space="preserve"> </t>
        </is>
      </c>
      <c r="E25" s="8" t="n">
        <v>21.8</v>
      </c>
      <c r="F25" s="4" t="inlineStr">
        <is>
          <t xml:space="preserve"> </t>
        </is>
      </c>
      <c r="G25" s="4" t="inlineStr">
        <is>
          <t xml:space="preserve"> </t>
        </is>
      </c>
      <c r="H25" s="4" t="inlineStr">
        <is>
          <t xml:space="preserve"> </t>
        </is>
      </c>
      <c r="I25" s="4" t="inlineStr">
        <is>
          <t xml:space="preserve"> </t>
        </is>
      </c>
    </row>
    <row r="26">
      <c r="A26" s="4" t="inlineStr">
        <is>
          <t>Cash dividends declared</t>
        </is>
      </c>
      <c r="B26" s="8" t="n">
        <v>-193.5</v>
      </c>
      <c r="C26" s="8" t="n">
        <v>-193.5</v>
      </c>
      <c r="D26" s="4" t="inlineStr">
        <is>
          <t xml:space="preserve"> </t>
        </is>
      </c>
      <c r="E26" s="4" t="inlineStr">
        <is>
          <t xml:space="preserve"> </t>
        </is>
      </c>
      <c r="F26" s="4" t="inlineStr">
        <is>
          <t xml:space="preserve"> </t>
        </is>
      </c>
      <c r="G26" s="4" t="inlineStr">
        <is>
          <t xml:space="preserve"> </t>
        </is>
      </c>
      <c r="H26" s="8" t="n">
        <v>-193.5</v>
      </c>
      <c r="I26" s="4" t="inlineStr">
        <is>
          <t xml:space="preserve"> </t>
        </is>
      </c>
    </row>
    <row r="27">
      <c r="A27" s="4" t="inlineStr">
        <is>
          <t>Ending balance (in shares) at Dec. 31, 2023</t>
        </is>
      </c>
      <c r="B27" s="4" t="inlineStr">
        <is>
          <t xml:space="preserve"> </t>
        </is>
      </c>
      <c r="C27" s="4" t="inlineStr">
        <is>
          <t xml:space="preserve"> </t>
        </is>
      </c>
      <c r="D27" s="6" t="n">
        <v>90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7" t="n">
        <v>3541.2</v>
      </c>
      <c r="C28" s="8" t="n">
        <v>3541.4</v>
      </c>
      <c r="D28" s="4" t="inlineStr">
        <is>
          <t xml:space="preserve"> </t>
        </is>
      </c>
      <c r="E28" s="8" t="n">
        <v>839.9</v>
      </c>
      <c r="F28" s="5" t="n">
        <v>-1187</v>
      </c>
      <c r="G28" s="8" t="n">
        <v>-45.8</v>
      </c>
      <c r="H28" s="8" t="n">
        <v>3934.3</v>
      </c>
      <c r="I28" s="8" t="n">
        <v>-0.2</v>
      </c>
    </row>
    <row r="29">
      <c r="A29" s="4" t="inlineStr">
        <is>
          <t>Ending balance (in shares) at Dec. 31, 2023</t>
        </is>
      </c>
      <c r="B29" s="6" t="n">
        <v>14300000</v>
      </c>
      <c r="C29" s="4" t="inlineStr">
        <is>
          <t xml:space="preserve"> </t>
        </is>
      </c>
      <c r="D29" s="4" t="inlineStr">
        <is>
          <t xml:space="preserve"> </t>
        </is>
      </c>
      <c r="E29" s="4" t="inlineStr">
        <is>
          <t xml:space="preserve"> </t>
        </is>
      </c>
      <c r="F29" s="6" t="n">
        <v>14300000</v>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7" t="n">
        <v>504.6</v>
      </c>
      <c r="C31" s="6" t="n">
        <v>505</v>
      </c>
      <c r="D31" s="4" t="inlineStr">
        <is>
          <t xml:space="preserve"> </t>
        </is>
      </c>
      <c r="E31" s="4" t="inlineStr">
        <is>
          <t xml:space="preserve"> </t>
        </is>
      </c>
      <c r="F31" s="4" t="inlineStr">
        <is>
          <t xml:space="preserve"> </t>
        </is>
      </c>
      <c r="G31" s="4" t="inlineStr">
        <is>
          <t xml:space="preserve"> </t>
        </is>
      </c>
      <c r="H31" s="6" t="n">
        <v>505</v>
      </c>
      <c r="I31" s="8" t="n">
        <v>-0.4</v>
      </c>
    </row>
    <row r="32">
      <c r="A32" s="4" t="inlineStr">
        <is>
          <t>Other comprehensive income (loss), net of tax</t>
        </is>
      </c>
      <c r="B32" s="8" t="n">
        <v>-85.09999999999999</v>
      </c>
      <c r="C32" s="8" t="n">
        <v>-85.09999999999999</v>
      </c>
      <c r="D32" s="4" t="inlineStr">
        <is>
          <t xml:space="preserve"> </t>
        </is>
      </c>
      <c r="E32" s="4" t="inlineStr">
        <is>
          <t xml:space="preserve"> </t>
        </is>
      </c>
      <c r="F32" s="4" t="inlineStr">
        <is>
          <t xml:space="preserve"> </t>
        </is>
      </c>
      <c r="G32" s="8" t="n">
        <v>-85.09999999999999</v>
      </c>
      <c r="H32" s="4" t="inlineStr">
        <is>
          <t xml:space="preserve"> </t>
        </is>
      </c>
      <c r="I32" s="4" t="inlineStr">
        <is>
          <t xml:space="preserve"> </t>
        </is>
      </c>
    </row>
    <row r="33">
      <c r="A33" s="4" t="inlineStr">
        <is>
          <t>Net issuance of shares of treasury stock (net of tax) (in shares)</t>
        </is>
      </c>
      <c r="B33" s="4" t="inlineStr">
        <is>
          <t xml:space="preserve"> </t>
        </is>
      </c>
      <c r="C33" s="4" t="inlineStr">
        <is>
          <t xml:space="preserve"> </t>
        </is>
      </c>
      <c r="D33" s="4" t="inlineStr">
        <is>
          <t xml:space="preserve"> </t>
        </is>
      </c>
      <c r="E33" s="4" t="inlineStr">
        <is>
          <t xml:space="preserve"> </t>
        </is>
      </c>
      <c r="F33" s="6" t="n">
        <v>-100000</v>
      </c>
      <c r="G33" s="4" t="inlineStr">
        <is>
          <t xml:space="preserve"> </t>
        </is>
      </c>
      <c r="H33" s="4" t="inlineStr">
        <is>
          <t xml:space="preserve"> </t>
        </is>
      </c>
      <c r="I33" s="4" t="inlineStr">
        <is>
          <t xml:space="preserve"> </t>
        </is>
      </c>
    </row>
    <row r="34">
      <c r="A34" s="4" t="inlineStr">
        <is>
          <t>Net issuance of shares of treasury stock (net of tax)</t>
        </is>
      </c>
      <c r="B34" s="7" t="n">
        <v>16.7</v>
      </c>
      <c r="C34" s="8" t="n">
        <v>16.7</v>
      </c>
      <c r="D34" s="4" t="inlineStr">
        <is>
          <t xml:space="preserve"> </t>
        </is>
      </c>
      <c r="E34" s="4" t="inlineStr">
        <is>
          <t xml:space="preserve"> </t>
        </is>
      </c>
      <c r="F34" s="7" t="n">
        <v>16.7</v>
      </c>
      <c r="G34" s="4" t="inlineStr">
        <is>
          <t xml:space="preserve"> </t>
        </is>
      </c>
      <c r="H34" s="4" t="inlineStr">
        <is>
          <t xml:space="preserve"> </t>
        </is>
      </c>
      <c r="I34" s="4" t="inlineStr">
        <is>
          <t xml:space="preserve"> </t>
        </is>
      </c>
    </row>
    <row r="35">
      <c r="A35" s="4" t="inlineStr">
        <is>
          <t>Repurchases of common stock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t>
        </is>
      </c>
      <c r="B36" s="7" t="n">
        <v>25.8</v>
      </c>
      <c r="C36" s="8" t="n">
        <v>25.8</v>
      </c>
      <c r="D36" s="4" t="inlineStr">
        <is>
          <t xml:space="preserve"> </t>
        </is>
      </c>
      <c r="E36" s="8" t="n">
        <v>25.8</v>
      </c>
      <c r="F36" s="4" t="inlineStr">
        <is>
          <t xml:space="preserve"> </t>
        </is>
      </c>
      <c r="G36" s="4" t="inlineStr">
        <is>
          <t xml:space="preserve"> </t>
        </is>
      </c>
      <c r="H36" s="4" t="inlineStr">
        <is>
          <t xml:space="preserve"> </t>
        </is>
      </c>
      <c r="I36" s="4" t="inlineStr">
        <is>
          <t xml:space="preserve"> </t>
        </is>
      </c>
    </row>
    <row r="37">
      <c r="A37" s="4" t="inlineStr">
        <is>
          <t>Cash dividends declared</t>
        </is>
      </c>
      <c r="B37" s="8" t="n">
        <v>-209.1</v>
      </c>
      <c r="C37" s="8" t="n">
        <v>-209.1</v>
      </c>
      <c r="D37" s="4" t="inlineStr">
        <is>
          <t xml:space="preserve"> </t>
        </is>
      </c>
      <c r="E37" s="4" t="inlineStr">
        <is>
          <t xml:space="preserve"> </t>
        </is>
      </c>
      <c r="F37" s="4" t="inlineStr">
        <is>
          <t xml:space="preserve"> </t>
        </is>
      </c>
      <c r="G37" s="4" t="inlineStr">
        <is>
          <t xml:space="preserve"> </t>
        </is>
      </c>
      <c r="H37" s="8" t="n">
        <v>-209.1</v>
      </c>
      <c r="I37" s="4" t="inlineStr">
        <is>
          <t xml:space="preserve"> </t>
        </is>
      </c>
    </row>
    <row r="38">
      <c r="A38" s="4" t="inlineStr">
        <is>
          <t>Ending balance (in shares) at Dec. 31, 2024</t>
        </is>
      </c>
      <c r="B38" s="4" t="inlineStr">
        <is>
          <t xml:space="preserve"> </t>
        </is>
      </c>
      <c r="C38" s="4" t="inlineStr">
        <is>
          <t xml:space="preserve"> </t>
        </is>
      </c>
      <c r="D38" s="6" t="n">
        <v>90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7" t="n">
        <v>3794.1</v>
      </c>
      <c r="C39" s="7" t="n">
        <v>3794.7</v>
      </c>
      <c r="D39" s="4" t="inlineStr">
        <is>
          <t xml:space="preserve"> </t>
        </is>
      </c>
      <c r="E39" s="7" t="n">
        <v>865.7</v>
      </c>
      <c r="F39" s="7" t="n">
        <v>-1170.3</v>
      </c>
      <c r="G39" s="7" t="n">
        <v>-130.9</v>
      </c>
      <c r="H39" s="7" t="n">
        <v>4230.2</v>
      </c>
      <c r="I39" s="7" t="n">
        <v>-0.6</v>
      </c>
    </row>
    <row r="40">
      <c r="A40" s="4" t="inlineStr">
        <is>
          <t>Ending balance (in shares) at Dec. 31, 2024</t>
        </is>
      </c>
      <c r="B40" s="6" t="n">
        <v>14200000</v>
      </c>
      <c r="C40" s="4" t="inlineStr">
        <is>
          <t xml:space="preserve"> </t>
        </is>
      </c>
      <c r="D40" s="4" t="inlineStr">
        <is>
          <t xml:space="preserve"> </t>
        </is>
      </c>
      <c r="E40" s="4" t="inlineStr">
        <is>
          <t xml:space="preserve"> </t>
        </is>
      </c>
      <c r="F40" s="6" t="n">
        <v>14200000</v>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New Accounting Pronouncements and Changes in Accounting Principl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 current</t>
        </is>
      </c>
      <c r="B3" s="7" t="n">
        <v>50.7</v>
      </c>
      <c r="C3" s="7" t="n">
        <v>55.9</v>
      </c>
    </row>
    <row r="4">
      <c r="A4" s="4" t="inlineStr">
        <is>
          <t>Deferred revenue - noncurrent</t>
        </is>
      </c>
      <c r="B4" s="8" t="n">
        <v>13.2</v>
      </c>
      <c r="C4" s="8" t="n">
        <v>17.3</v>
      </c>
    </row>
    <row r="5">
      <c r="A5" s="4" t="inlineStr">
        <is>
          <t>Total deferred revenue</t>
        </is>
      </c>
      <c r="B5" s="7" t="n">
        <v>63.9</v>
      </c>
      <c r="C5" s="7" t="n">
        <v>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2838.7</v>
      </c>
    </row>
    <row r="5">
      <c r="A5" s="4" t="inlineStr">
        <is>
          <t>Accumulated goodwill impairment losses</t>
        </is>
      </c>
      <c r="B5" s="4" t="inlineStr">
        <is>
          <t xml:space="preserve"> </t>
        </is>
      </c>
      <c r="C5" s="4" t="inlineStr">
        <is>
          <t xml:space="preserve"> </t>
        </is>
      </c>
      <c r="D5" s="8" t="n">
        <v>-200.6</v>
      </c>
    </row>
    <row r="6">
      <c r="A6" s="3" t="inlineStr">
        <is>
          <t>Goodwill</t>
        </is>
      </c>
      <c r="B6" s="4" t="inlineStr">
        <is>
          <t xml:space="preserve"> </t>
        </is>
      </c>
      <c r="C6" s="4" t="inlineStr">
        <is>
          <t xml:space="preserve"> </t>
        </is>
      </c>
      <c r="D6" s="4" t="inlineStr">
        <is>
          <t xml:space="preserve"> </t>
        </is>
      </c>
    </row>
    <row r="7">
      <c r="A7" s="4" t="inlineStr">
        <is>
          <t>Beginning Balance</t>
        </is>
      </c>
      <c r="B7" s="7" t="n">
        <v>2838.3</v>
      </c>
      <c r="C7" s="7" t="n">
        <v>2638.1</v>
      </c>
      <c r="D7" s="4" t="inlineStr">
        <is>
          <t xml:space="preserve"> </t>
        </is>
      </c>
    </row>
    <row r="8">
      <c r="A8" s="4" t="inlineStr">
        <is>
          <t>Foreign currency translation</t>
        </is>
      </c>
      <c r="B8" s="8" t="n">
        <v>-60.4</v>
      </c>
      <c r="C8" s="8" t="n">
        <v>50.9</v>
      </c>
      <c r="D8" s="4" t="inlineStr">
        <is>
          <t xml:space="preserve"> </t>
        </is>
      </c>
    </row>
    <row r="9">
      <c r="A9" s="4" t="inlineStr">
        <is>
          <t>Acquisitions</t>
        </is>
      </c>
      <c r="B9" s="8" t="n">
        <v>483.6</v>
      </c>
      <c r="C9" s="8" t="n">
        <v>156.7</v>
      </c>
      <c r="D9" s="4" t="inlineStr">
        <is>
          <t xml:space="preserve"> </t>
        </is>
      </c>
    </row>
    <row r="10">
      <c r="A10" s="4" t="inlineStr">
        <is>
          <t>Measurement period adjustments</t>
        </is>
      </c>
      <c r="B10" s="8" t="n">
        <v>1.8</v>
      </c>
      <c r="C10" s="8" t="n">
        <v>3.6</v>
      </c>
      <c r="D10" s="4" t="inlineStr">
        <is>
          <t xml:space="preserve"> </t>
        </is>
      </c>
    </row>
    <row r="11">
      <c r="A11" s="4" t="inlineStr">
        <is>
          <t>Divestitures</t>
        </is>
      </c>
      <c r="B11" s="8" t="n">
        <v>-11.6</v>
      </c>
      <c r="C11" s="6" t="n">
        <v>-11</v>
      </c>
      <c r="D11" s="4" t="inlineStr">
        <is>
          <t xml:space="preserve"> </t>
        </is>
      </c>
    </row>
    <row r="12">
      <c r="A12" s="4" t="inlineStr">
        <is>
          <t>Ending Balance</t>
        </is>
      </c>
      <c r="B12" s="8" t="n">
        <v>3251.7</v>
      </c>
      <c r="C12" s="8" t="n">
        <v>2838.3</v>
      </c>
      <c r="D12" s="4" t="inlineStr">
        <is>
          <t xml:space="preserve"> </t>
        </is>
      </c>
    </row>
    <row r="13">
      <c r="A13" s="4" t="inlineStr">
        <is>
          <t>FMT</t>
        </is>
      </c>
      <c r="B13" s="4" t="inlineStr">
        <is>
          <t xml:space="preserve"> </t>
        </is>
      </c>
      <c r="C13" s="4" t="inlineStr">
        <is>
          <t xml:space="preserve"> </t>
        </is>
      </c>
      <c r="D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8" t="n">
        <v>800.9</v>
      </c>
    </row>
    <row r="16">
      <c r="A16" s="4" t="inlineStr">
        <is>
          <t>Accumulated goodwill impairment losses</t>
        </is>
      </c>
      <c r="B16" s="4" t="inlineStr">
        <is>
          <t xml:space="preserve"> </t>
        </is>
      </c>
      <c r="C16" s="4" t="inlineStr">
        <is>
          <t xml:space="preserve"> </t>
        </is>
      </c>
      <c r="D16" s="8" t="n">
        <v>-20.7</v>
      </c>
    </row>
    <row r="17">
      <c r="A17" s="3" t="inlineStr">
        <is>
          <t>Goodwill</t>
        </is>
      </c>
      <c r="B17" s="4" t="inlineStr">
        <is>
          <t xml:space="preserve"> </t>
        </is>
      </c>
      <c r="C17" s="4" t="inlineStr">
        <is>
          <t xml:space="preserve"> </t>
        </is>
      </c>
      <c r="D17" s="4" t="inlineStr">
        <is>
          <t xml:space="preserve"> </t>
        </is>
      </c>
    </row>
    <row r="18">
      <c r="A18" s="4" t="inlineStr">
        <is>
          <t>Beginning Balance</t>
        </is>
      </c>
      <c r="B18" s="6" t="n">
        <v>785</v>
      </c>
      <c r="C18" s="8" t="n">
        <v>780.2</v>
      </c>
      <c r="D18" s="4" t="inlineStr">
        <is>
          <t xml:space="preserve"> </t>
        </is>
      </c>
    </row>
    <row r="19">
      <c r="A19" s="4" t="inlineStr">
        <is>
          <t>Foreign currency translation</t>
        </is>
      </c>
      <c r="B19" s="8" t="n">
        <v>-8.9</v>
      </c>
      <c r="C19" s="8" t="n">
        <v>6.6</v>
      </c>
      <c r="D19" s="4" t="inlineStr">
        <is>
          <t xml:space="preserve"> </t>
        </is>
      </c>
    </row>
    <row r="20">
      <c r="A20" s="4" t="inlineStr">
        <is>
          <t>Acquisitions</t>
        </is>
      </c>
      <c r="B20" s="6" t="n">
        <v>0</v>
      </c>
      <c r="C20" s="6" t="n">
        <v>0</v>
      </c>
      <c r="D20" s="4" t="inlineStr">
        <is>
          <t xml:space="preserve"> </t>
        </is>
      </c>
    </row>
    <row r="21">
      <c r="A21" s="4" t="inlineStr">
        <is>
          <t>Measurement period adjustments</t>
        </is>
      </c>
      <c r="B21" s="6" t="n">
        <v>0</v>
      </c>
      <c r="C21" s="8" t="n">
        <v>-1.8</v>
      </c>
      <c r="D21" s="4" t="inlineStr">
        <is>
          <t xml:space="preserve"> </t>
        </is>
      </c>
    </row>
    <row r="22">
      <c r="A22" s="4" t="inlineStr">
        <is>
          <t>Divestitures</t>
        </is>
      </c>
      <c r="B22" s="8" t="n">
        <v>-11.6</v>
      </c>
      <c r="C22" s="6" t="n">
        <v>0</v>
      </c>
      <c r="D22" s="4" t="inlineStr">
        <is>
          <t xml:space="preserve"> </t>
        </is>
      </c>
    </row>
    <row r="23">
      <c r="A23" s="4" t="inlineStr">
        <is>
          <t>Ending Balance</t>
        </is>
      </c>
      <c r="B23" s="8" t="n">
        <v>764.5</v>
      </c>
      <c r="C23" s="6" t="n">
        <v>785</v>
      </c>
      <c r="D23" s="4" t="inlineStr">
        <is>
          <t xml:space="preserve"> </t>
        </is>
      </c>
    </row>
    <row r="24">
      <c r="A24" s="4" t="inlineStr">
        <is>
          <t>HST</t>
        </is>
      </c>
      <c r="B24" s="4" t="inlineStr">
        <is>
          <t xml:space="preserve"> </t>
        </is>
      </c>
      <c r="C24" s="4" t="inlineStr">
        <is>
          <t xml:space="preserve"> </t>
        </is>
      </c>
      <c r="D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row>
    <row r="26">
      <c r="A26" s="4" t="inlineStr">
        <is>
          <t>Goodwill</t>
        </is>
      </c>
      <c r="B26" s="4" t="inlineStr">
        <is>
          <t xml:space="preserve"> </t>
        </is>
      </c>
      <c r="C26" s="4" t="inlineStr">
        <is>
          <t xml:space="preserve"> </t>
        </is>
      </c>
      <c r="D26" s="8" t="n">
        <v>1644.8</v>
      </c>
    </row>
    <row r="27">
      <c r="A27" s="4" t="inlineStr">
        <is>
          <t>Accumulated goodwill impairment losses</t>
        </is>
      </c>
      <c r="B27" s="4" t="inlineStr">
        <is>
          <t xml:space="preserve"> </t>
        </is>
      </c>
      <c r="C27" s="4" t="inlineStr">
        <is>
          <t xml:space="preserve"> </t>
        </is>
      </c>
      <c r="D27" s="8" t="n">
        <v>-149.8</v>
      </c>
    </row>
    <row r="28">
      <c r="A28" s="3" t="inlineStr">
        <is>
          <t>Goodwill</t>
        </is>
      </c>
      <c r="B28" s="4" t="inlineStr">
        <is>
          <t xml:space="preserve"> </t>
        </is>
      </c>
      <c r="C28" s="4" t="inlineStr">
        <is>
          <t xml:space="preserve"> </t>
        </is>
      </c>
      <c r="D28" s="4" t="inlineStr">
        <is>
          <t xml:space="preserve"> </t>
        </is>
      </c>
    </row>
    <row r="29">
      <c r="A29" s="4" t="inlineStr">
        <is>
          <t>Beginning Balance</t>
        </is>
      </c>
      <c r="B29" s="8" t="n">
        <v>1684.7</v>
      </c>
      <c r="C29" s="6" t="n">
        <v>1495</v>
      </c>
      <c r="D29" s="4" t="inlineStr">
        <is>
          <t xml:space="preserve"> </t>
        </is>
      </c>
    </row>
    <row r="30">
      <c r="A30" s="4" t="inlineStr">
        <is>
          <t>Foreign currency translation</t>
        </is>
      </c>
      <c r="B30" s="8" t="n">
        <v>-43.4</v>
      </c>
      <c r="C30" s="8" t="n">
        <v>38.6</v>
      </c>
      <c r="D30" s="4" t="inlineStr">
        <is>
          <t xml:space="preserve"> </t>
        </is>
      </c>
    </row>
    <row r="31">
      <c r="A31" s="4" t="inlineStr">
        <is>
          <t>Acquisitions</t>
        </is>
      </c>
      <c r="B31" s="8" t="n">
        <v>483.6</v>
      </c>
      <c r="C31" s="8" t="n">
        <v>156.7</v>
      </c>
      <c r="D31" s="4" t="inlineStr">
        <is>
          <t xml:space="preserve"> </t>
        </is>
      </c>
    </row>
    <row r="32">
      <c r="A32" s="4" t="inlineStr">
        <is>
          <t>Measurement period adjustments</t>
        </is>
      </c>
      <c r="B32" s="8" t="n">
        <v>1.8</v>
      </c>
      <c r="C32" s="8" t="n">
        <v>5.4</v>
      </c>
      <c r="D32" s="4" t="inlineStr">
        <is>
          <t xml:space="preserve"> </t>
        </is>
      </c>
    </row>
    <row r="33">
      <c r="A33" s="4" t="inlineStr">
        <is>
          <t>Divestitures</t>
        </is>
      </c>
      <c r="B33" s="6" t="n">
        <v>0</v>
      </c>
      <c r="C33" s="6" t="n">
        <v>-11</v>
      </c>
      <c r="D33" s="4" t="inlineStr">
        <is>
          <t xml:space="preserve"> </t>
        </is>
      </c>
    </row>
    <row r="34">
      <c r="A34" s="4" t="inlineStr">
        <is>
          <t>Ending Balance</t>
        </is>
      </c>
      <c r="B34" s="8" t="n">
        <v>2126.7</v>
      </c>
      <c r="C34" s="8" t="n">
        <v>1684.7</v>
      </c>
      <c r="D34" s="4" t="inlineStr">
        <is>
          <t xml:space="preserve"> </t>
        </is>
      </c>
    </row>
    <row r="35">
      <c r="A35" s="4" t="inlineStr">
        <is>
          <t>FSDP</t>
        </is>
      </c>
      <c r="B35" s="4" t="inlineStr">
        <is>
          <t xml:space="preserve"> </t>
        </is>
      </c>
      <c r="C35" s="4" t="inlineStr">
        <is>
          <t xml:space="preserve"> </t>
        </is>
      </c>
      <c r="D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6" t="n">
        <v>393</v>
      </c>
    </row>
    <row r="38">
      <c r="A38" s="4" t="inlineStr">
        <is>
          <t>Accumulated goodwill impairment losses</t>
        </is>
      </c>
      <c r="B38" s="4" t="inlineStr">
        <is>
          <t xml:space="preserve"> </t>
        </is>
      </c>
      <c r="C38" s="4" t="inlineStr">
        <is>
          <t xml:space="preserve"> </t>
        </is>
      </c>
      <c r="D38" s="7" t="n">
        <v>-30.1</v>
      </c>
    </row>
    <row r="39">
      <c r="A39" s="3" t="inlineStr">
        <is>
          <t>Goodwill</t>
        </is>
      </c>
      <c r="B39" s="4" t="inlineStr">
        <is>
          <t xml:space="preserve"> </t>
        </is>
      </c>
      <c r="C39" s="4" t="inlineStr">
        <is>
          <t xml:space="preserve"> </t>
        </is>
      </c>
      <c r="D39" s="4" t="inlineStr">
        <is>
          <t xml:space="preserve"> </t>
        </is>
      </c>
    </row>
    <row r="40">
      <c r="A40" s="4" t="inlineStr">
        <is>
          <t>Beginning Balance</t>
        </is>
      </c>
      <c r="B40" s="8" t="n">
        <v>368.6</v>
      </c>
      <c r="C40" s="8" t="n">
        <v>362.9</v>
      </c>
      <c r="D40" s="4" t="inlineStr">
        <is>
          <t xml:space="preserve"> </t>
        </is>
      </c>
    </row>
    <row r="41">
      <c r="A41" s="4" t="inlineStr">
        <is>
          <t>Foreign currency translation</t>
        </is>
      </c>
      <c r="B41" s="8" t="n">
        <v>-8.1</v>
      </c>
      <c r="C41" s="8" t="n">
        <v>5.7</v>
      </c>
      <c r="D41" s="4" t="inlineStr">
        <is>
          <t xml:space="preserve"> </t>
        </is>
      </c>
    </row>
    <row r="42">
      <c r="A42" s="4" t="inlineStr">
        <is>
          <t>Acquisitions</t>
        </is>
      </c>
      <c r="B42" s="6" t="n">
        <v>0</v>
      </c>
      <c r="C42" s="6" t="n">
        <v>0</v>
      </c>
      <c r="D42" s="4" t="inlineStr">
        <is>
          <t xml:space="preserve"> </t>
        </is>
      </c>
    </row>
    <row r="43">
      <c r="A43" s="4" t="inlineStr">
        <is>
          <t>Measurement period adjustments</t>
        </is>
      </c>
      <c r="B43" s="6" t="n">
        <v>0</v>
      </c>
      <c r="C43" s="6" t="n">
        <v>0</v>
      </c>
      <c r="D43" s="4" t="inlineStr">
        <is>
          <t xml:space="preserve"> </t>
        </is>
      </c>
    </row>
    <row r="44">
      <c r="A44" s="4" t="inlineStr">
        <is>
          <t>Divestitures</t>
        </is>
      </c>
      <c r="B44" s="6" t="n">
        <v>0</v>
      </c>
      <c r="C44" s="6" t="n">
        <v>0</v>
      </c>
      <c r="D44" s="4" t="inlineStr">
        <is>
          <t xml:space="preserve"> </t>
        </is>
      </c>
    </row>
    <row r="45">
      <c r="A45" s="4" t="inlineStr">
        <is>
          <t>Ending Balance</t>
        </is>
      </c>
      <c r="B45" s="7" t="n">
        <v>360.5</v>
      </c>
      <c r="C45" s="7" t="n">
        <v>368.6</v>
      </c>
      <c r="D4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Dec. 31, 2024</t>
        </is>
      </c>
      <c r="C1" s="2" t="inlineStr">
        <is>
          <t>Dec. 31, 2023</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7" t="n">
        <v>1623.3</v>
      </c>
      <c r="C3" s="7" t="n">
        <v>1274.1</v>
      </c>
    </row>
    <row r="4">
      <c r="A4" s="4" t="inlineStr">
        <is>
          <t>Amortized intangible assets - accumulated amortization</t>
        </is>
      </c>
      <c r="B4" s="8" t="n">
        <v>-429.4</v>
      </c>
      <c r="C4" s="8" t="n">
        <v>-353.2</v>
      </c>
    </row>
    <row r="5">
      <c r="A5" s="4" t="inlineStr">
        <is>
          <t>Intangible assets - Gross Carrying Amount</t>
        </is>
      </c>
      <c r="B5" s="8" t="n">
        <v>1714.2</v>
      </c>
      <c r="C5" s="6" t="n">
        <v>1365</v>
      </c>
    </row>
    <row r="6">
      <c r="A6" s="4" t="inlineStr">
        <is>
          <t>Amortized intangible assets - Net</t>
        </is>
      </c>
      <c r="B6" s="8" t="n">
        <v>1193.9</v>
      </c>
      <c r="C6" s="8" t="n">
        <v>920.9</v>
      </c>
    </row>
    <row r="7">
      <c r="A7" s="4" t="inlineStr">
        <is>
          <t>Intangible assets - Net</t>
        </is>
      </c>
      <c r="B7" s="8" t="n">
        <v>1284.8</v>
      </c>
      <c r="C7" s="8" t="n">
        <v>1011.8</v>
      </c>
    </row>
    <row r="8">
      <c r="A8" s="4" t="inlineStr">
        <is>
          <t>Banjo trade nam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 lived intangible assets</t>
        </is>
      </c>
      <c r="B10" s="8" t="n">
        <v>62.1</v>
      </c>
      <c r="C10" s="8" t="n">
        <v>62.1</v>
      </c>
    </row>
    <row r="11">
      <c r="A11" s="4" t="inlineStr">
        <is>
          <t>Akron Brass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t>
        </is>
      </c>
      <c r="B13" s="8" t="n">
        <v>28.8</v>
      </c>
      <c r="C13" s="8" t="n">
        <v>28.8</v>
      </c>
    </row>
    <row r="14">
      <c r="A14" s="4" t="inlineStr">
        <is>
          <t>Patent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mortized intangible assets - Gross Carrying Amount</t>
        </is>
      </c>
      <c r="B16" s="8" t="n">
        <v>2.5</v>
      </c>
      <c r="C16" s="8" t="n">
        <v>2.7</v>
      </c>
    </row>
    <row r="17">
      <c r="A17" s="4" t="inlineStr">
        <is>
          <t>Amortized intangible assets - accumulated amortization</t>
        </is>
      </c>
      <c r="B17" s="6" t="n">
        <v>-2</v>
      </c>
      <c r="C17" s="6" t="n">
        <v>-2</v>
      </c>
    </row>
    <row r="18">
      <c r="A18" s="4" t="inlineStr">
        <is>
          <t>Amortized intangible assets - Net</t>
        </is>
      </c>
      <c r="B18" s="8" t="n">
        <v>0.5</v>
      </c>
      <c r="C18" s="8" t="n">
        <v>0.7</v>
      </c>
    </row>
    <row r="19">
      <c r="A19" s="4" t="inlineStr">
        <is>
          <t>Trade name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Amortized intangible assets - Gross Carrying Amount</t>
        </is>
      </c>
      <c r="B21" s="8" t="n">
        <v>201.4</v>
      </c>
      <c r="C21" s="8" t="n">
        <v>171.9</v>
      </c>
    </row>
    <row r="22">
      <c r="A22" s="4" t="inlineStr">
        <is>
          <t>Amortized intangible assets - accumulated amortization</t>
        </is>
      </c>
      <c r="B22" s="6" t="n">
        <v>-60</v>
      </c>
      <c r="C22" s="8" t="n">
        <v>-54.3</v>
      </c>
    </row>
    <row r="23">
      <c r="A23" s="4" t="inlineStr">
        <is>
          <t>Amortized intangible assets - Net</t>
        </is>
      </c>
      <c r="B23" s="8" t="n">
        <v>141.4</v>
      </c>
      <c r="C23" s="8" t="n">
        <v>117.6</v>
      </c>
    </row>
    <row r="24">
      <c r="A24" s="4" t="inlineStr">
        <is>
          <t>Customer relationships</t>
        </is>
      </c>
      <c r="B24" s="4" t="inlineStr">
        <is>
          <t xml:space="preserve"> </t>
        </is>
      </c>
      <c r="C24" s="4" t="inlineStr">
        <is>
          <t xml:space="preserve"> </t>
        </is>
      </c>
    </row>
    <row r="25">
      <c r="A25" s="3" t="inlineStr">
        <is>
          <t>Goodwill And Intangible Assets [Line Items]</t>
        </is>
      </c>
      <c r="B25" s="4" t="inlineStr">
        <is>
          <t xml:space="preserve"> </t>
        </is>
      </c>
      <c r="C25" s="4" t="inlineStr">
        <is>
          <t xml:space="preserve"> </t>
        </is>
      </c>
    </row>
    <row r="26">
      <c r="A26" s="4" t="inlineStr">
        <is>
          <t>Amortized intangible assets - Gross Carrying Amount</t>
        </is>
      </c>
      <c r="B26" s="8" t="n">
        <v>1078.8</v>
      </c>
      <c r="C26" s="8" t="n">
        <v>860.7</v>
      </c>
    </row>
    <row r="27">
      <c r="A27" s="4" t="inlineStr">
        <is>
          <t>Amortized intangible assets - accumulated amortization</t>
        </is>
      </c>
      <c r="B27" s="8" t="n">
        <v>-278.7</v>
      </c>
      <c r="C27" s="8" t="n">
        <v>-228.7</v>
      </c>
    </row>
    <row r="28">
      <c r="A28" s="4" t="inlineStr">
        <is>
          <t>Amortized intangible assets - Net</t>
        </is>
      </c>
      <c r="B28" s="8" t="n">
        <v>800.1</v>
      </c>
      <c r="C28" s="6" t="n">
        <v>632</v>
      </c>
    </row>
    <row r="29">
      <c r="A29" s="4" t="inlineStr">
        <is>
          <t>Unpatented technology</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Amortized intangible assets - Gross Carrying Amount</t>
        </is>
      </c>
      <c r="B31" s="8" t="n">
        <v>325.4</v>
      </c>
      <c r="C31" s="8" t="n">
        <v>233.5</v>
      </c>
    </row>
    <row r="32">
      <c r="A32" s="4" t="inlineStr">
        <is>
          <t>Amortized intangible assets - accumulated amortization</t>
        </is>
      </c>
      <c r="B32" s="8" t="n">
        <v>-85.09999999999999</v>
      </c>
      <c r="C32" s="8" t="n">
        <v>-66.3</v>
      </c>
    </row>
    <row r="33">
      <c r="A33" s="4" t="inlineStr">
        <is>
          <t>Amortized intangible assets - Net</t>
        </is>
      </c>
      <c r="B33" s="8" t="n">
        <v>240.3</v>
      </c>
      <c r="C33" s="8" t="n">
        <v>167.2</v>
      </c>
    </row>
    <row r="34">
      <c r="A34" s="4" t="inlineStr">
        <is>
          <t>Software</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Amortized intangible assets - Gross Carrying Amount</t>
        </is>
      </c>
      <c r="B36" s="8" t="n">
        <v>15.2</v>
      </c>
      <c r="C36" s="8" t="n">
        <v>5.3</v>
      </c>
    </row>
    <row r="37">
      <c r="A37" s="4" t="inlineStr">
        <is>
          <t>Amortized intangible assets - accumulated amortization</t>
        </is>
      </c>
      <c r="B37" s="8" t="n">
        <v>-3.6</v>
      </c>
      <c r="C37" s="8" t="n">
        <v>-1.9</v>
      </c>
    </row>
    <row r="38">
      <c r="A38" s="4" t="inlineStr">
        <is>
          <t>Amortized intangible assets - Net</t>
        </is>
      </c>
      <c r="B38" s="7" t="n">
        <v>11.6</v>
      </c>
      <c r="C38" s="7"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07.1</v>
      </c>
      <c r="C4" s="7" t="n">
        <v>94.90000000000001</v>
      </c>
      <c r="D4" s="5" t="n">
        <v>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124.5</v>
      </c>
    </row>
    <row r="4">
      <c r="A4" s="4" t="inlineStr">
        <is>
          <t>2026</t>
        </is>
      </c>
      <c r="B4" s="8" t="n">
        <v>122.9</v>
      </c>
    </row>
    <row r="5">
      <c r="A5" s="4" t="inlineStr">
        <is>
          <t>2027</t>
        </is>
      </c>
      <c r="B5" s="8" t="n">
        <v>119.3</v>
      </c>
    </row>
    <row r="6">
      <c r="A6" s="4" t="inlineStr">
        <is>
          <t>2028</t>
        </is>
      </c>
      <c r="B6" s="8" t="n">
        <v>116.7</v>
      </c>
    </row>
    <row r="7">
      <c r="A7" s="4" t="inlineStr">
        <is>
          <t>2029</t>
        </is>
      </c>
      <c r="B7" s="7" t="n">
        <v>1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Borrowings - Schedule of Borrowings (Details) - USD ($)</t>
        </is>
      </c>
      <c r="B1" s="2" t="inlineStr">
        <is>
          <t>Dec. 31, 2024</t>
        </is>
      </c>
      <c r="C1" s="2" t="inlineStr">
        <is>
          <t>Aug. 21, 2024</t>
        </is>
      </c>
      <c r="D1" s="2" t="inlineStr">
        <is>
          <t>Dec. 31, 2023</t>
        </is>
      </c>
      <c r="E1" s="2" t="inlineStr">
        <is>
          <t>Nov.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borrowings</t>
        </is>
      </c>
      <c r="B3" s="5" t="n">
        <v>1971300000</v>
      </c>
      <c r="C3" s="4" t="inlineStr">
        <is>
          <t xml:space="preserve"> </t>
        </is>
      </c>
      <c r="D3" s="5" t="n">
        <v>1333300000</v>
      </c>
      <c r="E3" s="4" t="inlineStr">
        <is>
          <t xml:space="preserve"> </t>
        </is>
      </c>
    </row>
    <row r="4">
      <c r="A4" s="4" t="inlineStr">
        <is>
          <t>Long-Term debt, gross</t>
        </is>
      </c>
      <c r="B4" s="6" t="n">
        <v>1971300000</v>
      </c>
      <c r="C4" s="4" t="inlineStr">
        <is>
          <t xml:space="preserve"> </t>
        </is>
      </c>
      <c r="D4" s="4" t="inlineStr">
        <is>
          <t xml:space="preserve"> </t>
        </is>
      </c>
      <c r="E4" s="4" t="inlineStr">
        <is>
          <t xml:space="preserve"> </t>
        </is>
      </c>
    </row>
    <row r="5">
      <c r="A5" s="4" t="inlineStr">
        <is>
          <t>Other borrowings</t>
        </is>
      </c>
      <c r="B5" s="6" t="n">
        <v>1500000</v>
      </c>
      <c r="C5" s="4" t="inlineStr">
        <is>
          <t xml:space="preserve"> </t>
        </is>
      </c>
      <c r="D5" s="6" t="n">
        <v>2300000</v>
      </c>
      <c r="E5" s="4" t="inlineStr">
        <is>
          <t xml:space="preserve"> </t>
        </is>
      </c>
    </row>
    <row r="6">
      <c r="A6" s="4" t="inlineStr">
        <is>
          <t>Less: current portion</t>
        </is>
      </c>
      <c r="B6" s="6" t="n">
        <v>100700000</v>
      </c>
      <c r="C6" s="4" t="inlineStr">
        <is>
          <t xml:space="preserve"> </t>
        </is>
      </c>
      <c r="D6" s="6" t="n">
        <v>600000</v>
      </c>
      <c r="E6" s="4" t="inlineStr">
        <is>
          <t xml:space="preserve"> </t>
        </is>
      </c>
    </row>
    <row r="7">
      <c r="A7" s="4" t="inlineStr">
        <is>
          <t>Less: unamortized debt issuance costs and discount on debt</t>
        </is>
      </c>
      <c r="B7" s="6" t="n">
        <v>11100000</v>
      </c>
      <c r="C7" s="4" t="inlineStr">
        <is>
          <t xml:space="preserve"> </t>
        </is>
      </c>
      <c r="D7" s="6" t="n">
        <v>7600000</v>
      </c>
      <c r="E7" s="4" t="inlineStr">
        <is>
          <t xml:space="preserve"> </t>
        </is>
      </c>
    </row>
    <row r="8">
      <c r="A8" s="4" t="inlineStr">
        <is>
          <t>Long-term borrowings</t>
        </is>
      </c>
      <c r="B8" s="6" t="n">
        <v>1859500000</v>
      </c>
      <c r="C8" s="4" t="inlineStr">
        <is>
          <t xml:space="preserve"> </t>
        </is>
      </c>
      <c r="D8" s="6" t="n">
        <v>1325100000</v>
      </c>
      <c r="E8" s="4" t="inlineStr">
        <is>
          <t xml:space="preserve"> </t>
        </is>
      </c>
    </row>
    <row r="9">
      <c r="A9" s="4" t="inlineStr">
        <is>
          <t>Line of Credit | Revolving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6" t="n">
        <v>800000000</v>
      </c>
      <c r="C11" s="4" t="inlineStr">
        <is>
          <t xml:space="preserve"> </t>
        </is>
      </c>
      <c r="D11" s="4" t="inlineStr">
        <is>
          <t xml:space="preserve"> </t>
        </is>
      </c>
      <c r="E11" s="5" t="n">
        <v>800000000</v>
      </c>
    </row>
    <row r="12">
      <c r="A12" s="4" t="inlineStr">
        <is>
          <t>Long-Term debt, gross</t>
        </is>
      </c>
      <c r="B12" s="6" t="n">
        <v>269800000</v>
      </c>
      <c r="C12" s="4" t="inlineStr">
        <is>
          <t xml:space="preserve"> </t>
        </is>
      </c>
      <c r="D12" s="6" t="n">
        <v>81000000</v>
      </c>
      <c r="E12" s="4" t="inlineStr">
        <is>
          <t xml:space="preserve"> </t>
        </is>
      </c>
    </row>
    <row r="13">
      <c r="A13" s="4" t="inlineStr">
        <is>
          <t>Line of Credit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t>
        </is>
      </c>
      <c r="B15" s="6" t="n">
        <v>200000000</v>
      </c>
      <c r="C15" s="4" t="inlineStr">
        <is>
          <t xml:space="preserve"> </t>
        </is>
      </c>
      <c r="D15" s="4" t="inlineStr">
        <is>
          <t xml:space="preserve"> </t>
        </is>
      </c>
      <c r="E15" s="4" t="inlineStr">
        <is>
          <t xml:space="preserve"> </t>
        </is>
      </c>
    </row>
    <row r="16">
      <c r="A16" s="4" t="inlineStr">
        <is>
          <t>Long-Term debt, gross</t>
        </is>
      </c>
      <c r="B16" s="5" t="n">
        <v>0</v>
      </c>
      <c r="C16" s="4" t="inlineStr">
        <is>
          <t xml:space="preserve"> </t>
        </is>
      </c>
      <c r="D16" s="6" t="n">
        <v>50000000</v>
      </c>
      <c r="E16" s="4" t="inlineStr">
        <is>
          <t xml:space="preserve"> </t>
        </is>
      </c>
    </row>
    <row r="17">
      <c r="A17" s="4" t="inlineStr">
        <is>
          <t>3.37% Senior Notes, due June 2025 (the “3.37% Senior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1" t="n">
        <v>0.0337</v>
      </c>
      <c r="C19" s="11" t="n">
        <v>0.0337</v>
      </c>
      <c r="D19" s="4" t="inlineStr">
        <is>
          <t xml:space="preserve"> </t>
        </is>
      </c>
      <c r="E19" s="4" t="inlineStr">
        <is>
          <t xml:space="preserve"> </t>
        </is>
      </c>
    </row>
    <row r="20">
      <c r="A20" s="4" t="inlineStr">
        <is>
          <t>Total borrowings</t>
        </is>
      </c>
      <c r="B20" s="5" t="n">
        <v>100000000</v>
      </c>
      <c r="C20" s="4" t="inlineStr">
        <is>
          <t xml:space="preserve"> </t>
        </is>
      </c>
      <c r="D20" s="6" t="n">
        <v>100000000</v>
      </c>
      <c r="E20" s="4" t="inlineStr">
        <is>
          <t xml:space="preserve"> </t>
        </is>
      </c>
    </row>
    <row r="21">
      <c r="A21" s="4" t="inlineStr">
        <is>
          <t>5.13% Senior Notes, due June 2028 (the “5.13% Senior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1" t="n">
        <v>0.0513</v>
      </c>
      <c r="C23" s="11" t="n">
        <v>0.0513</v>
      </c>
      <c r="D23" s="4" t="inlineStr">
        <is>
          <t xml:space="preserve"> </t>
        </is>
      </c>
      <c r="E23" s="4" t="inlineStr">
        <is>
          <t xml:space="preserve"> </t>
        </is>
      </c>
    </row>
    <row r="24">
      <c r="A24" s="4" t="inlineStr">
        <is>
          <t>Total borrowings</t>
        </is>
      </c>
      <c r="B24" s="5" t="n">
        <v>100000000</v>
      </c>
      <c r="C24" s="4" t="inlineStr">
        <is>
          <t xml:space="preserve"> </t>
        </is>
      </c>
      <c r="D24" s="6" t="n">
        <v>100000000</v>
      </c>
      <c r="E24" s="4" t="inlineStr">
        <is>
          <t xml:space="preserve"> </t>
        </is>
      </c>
    </row>
    <row r="25">
      <c r="A25" s="4" t="inlineStr">
        <is>
          <t>4.950% Senior Notes, due September 2029 (the “4.950% Se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1" t="n">
        <v>0.0495</v>
      </c>
      <c r="C27" s="11" t="n">
        <v>0.0495</v>
      </c>
      <c r="D27" s="4" t="inlineStr">
        <is>
          <t xml:space="preserve"> </t>
        </is>
      </c>
      <c r="E27" s="4" t="inlineStr">
        <is>
          <t xml:space="preserve"> </t>
        </is>
      </c>
    </row>
    <row r="28">
      <c r="A28" s="4" t="inlineStr">
        <is>
          <t>Total borrowings</t>
        </is>
      </c>
      <c r="B28" s="5" t="n">
        <v>500000000</v>
      </c>
      <c r="C28" s="4" t="inlineStr">
        <is>
          <t xml:space="preserve"> </t>
        </is>
      </c>
      <c r="D28" s="6" t="n">
        <v>0</v>
      </c>
      <c r="E28" s="4" t="inlineStr">
        <is>
          <t xml:space="preserve"> </t>
        </is>
      </c>
    </row>
    <row r="29">
      <c r="A29" s="4" t="inlineStr">
        <is>
          <t>3.00% Senior Notes, due May 2030 (the “3.00% Senior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0" t="n">
        <v>0.03</v>
      </c>
      <c r="C31" s="10" t="n">
        <v>0.03</v>
      </c>
      <c r="D31" s="4" t="inlineStr">
        <is>
          <t xml:space="preserve"> </t>
        </is>
      </c>
      <c r="E31" s="4" t="inlineStr">
        <is>
          <t xml:space="preserve"> </t>
        </is>
      </c>
    </row>
    <row r="32">
      <c r="A32" s="4" t="inlineStr">
        <is>
          <t>Total borrowings</t>
        </is>
      </c>
      <c r="B32" s="5" t="n">
        <v>500000000</v>
      </c>
      <c r="C32" s="4" t="inlineStr">
        <is>
          <t xml:space="preserve"> </t>
        </is>
      </c>
      <c r="D32" s="6" t="n">
        <v>500000000</v>
      </c>
      <c r="E32" s="4" t="inlineStr">
        <is>
          <t xml:space="preserve"> </t>
        </is>
      </c>
    </row>
    <row r="33">
      <c r="A33" s="4" t="inlineStr">
        <is>
          <t>2.625% Senior Notes, due June 2031 (the “2.625% Senior Notes”)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2" t="n">
        <v>0.02625</v>
      </c>
      <c r="C35" s="12" t="n">
        <v>0.02625</v>
      </c>
      <c r="D35" s="4" t="inlineStr">
        <is>
          <t xml:space="preserve"> </t>
        </is>
      </c>
      <c r="E35" s="4" t="inlineStr">
        <is>
          <t xml:space="preserve"> </t>
        </is>
      </c>
    </row>
    <row r="36">
      <c r="A36" s="4" t="inlineStr">
        <is>
          <t>Total borrowings</t>
        </is>
      </c>
      <c r="B36" s="5" t="n">
        <v>500000000</v>
      </c>
      <c r="C36" s="4" t="inlineStr">
        <is>
          <t xml:space="preserve"> </t>
        </is>
      </c>
      <c r="D36" s="5" t="n">
        <v>500000000</v>
      </c>
      <c r="E3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Borrowings - Narrative (Details)</t>
        </is>
      </c>
      <c r="D1" s="2" t="inlineStr">
        <is>
          <t>1 Months Ended</t>
        </is>
      </c>
      <c r="E1" s="2" t="inlineStr">
        <is>
          <t>12 Months Ended</t>
        </is>
      </c>
    </row>
    <row r="2">
      <c r="B2" s="2" t="inlineStr">
        <is>
          <t>Sep. 05, 2024 USD ($)</t>
        </is>
      </c>
      <c r="C2" s="2" t="inlineStr">
        <is>
          <t>Nov. 01, 2022 USD ($)</t>
        </is>
      </c>
      <c r="D2" s="2" t="inlineStr">
        <is>
          <t>Jan. 31, 2025 USD ($)</t>
        </is>
      </c>
      <c r="E2" s="2" t="inlineStr">
        <is>
          <t>Dec. 31, 2024 USD ($)</t>
        </is>
      </c>
      <c r="F2" s="2" t="inlineStr">
        <is>
          <t>Dec. 31, 2023 USD ($)</t>
        </is>
      </c>
      <c r="G2" s="2" t="inlineStr">
        <is>
          <t>Dec. 31, 2022 USD ($)</t>
        </is>
      </c>
      <c r="H2" s="2" t="inlineStr">
        <is>
          <t>Aug. 21, 2024 USD ($)</t>
        </is>
      </c>
      <c r="I2" s="2" t="inlineStr">
        <is>
          <t>May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revolving credit facilities</t>
        </is>
      </c>
      <c r="B4" s="4" t="inlineStr">
        <is>
          <t xml:space="preserve"> </t>
        </is>
      </c>
      <c r="C4" s="4" t="inlineStr">
        <is>
          <t xml:space="preserve"> </t>
        </is>
      </c>
      <c r="D4" s="4" t="inlineStr">
        <is>
          <t xml:space="preserve"> </t>
        </is>
      </c>
      <c r="E4" s="5" t="n">
        <v>279300000</v>
      </c>
      <c r="F4" s="5" t="n">
        <v>0</v>
      </c>
      <c r="G4" s="5" t="n">
        <v>210400000</v>
      </c>
      <c r="H4" s="4" t="inlineStr">
        <is>
          <t xml:space="preserve"> </t>
        </is>
      </c>
      <c r="I4" s="4" t="inlineStr">
        <is>
          <t xml:space="preserve"> </t>
        </is>
      </c>
    </row>
    <row r="5">
      <c r="A5" s="4" t="inlineStr">
        <is>
          <t>Balance outstanding</t>
        </is>
      </c>
      <c r="B5" s="4" t="inlineStr">
        <is>
          <t xml:space="preserve"> </t>
        </is>
      </c>
      <c r="C5" s="4" t="inlineStr">
        <is>
          <t xml:space="preserve"> </t>
        </is>
      </c>
      <c r="D5" s="4" t="inlineStr">
        <is>
          <t xml:space="preserve"> </t>
        </is>
      </c>
      <c r="E5" s="5" t="n">
        <v>1971300000</v>
      </c>
      <c r="F5" s="4" t="inlineStr">
        <is>
          <t xml:space="preserve"> </t>
        </is>
      </c>
      <c r="G5" s="4" t="inlineStr">
        <is>
          <t xml:space="preserve"> </t>
        </is>
      </c>
      <c r="H5" s="4" t="inlineStr">
        <is>
          <t xml:space="preserve"> </t>
        </is>
      </c>
      <c r="I5" s="4" t="inlineStr">
        <is>
          <t xml:space="preserve"> </t>
        </is>
      </c>
    </row>
    <row r="6">
      <c r="A6" s="4" t="inlineStr">
        <is>
          <t>For 12 Months in Connection with Certain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verage ratio required</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facility, extension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4.950% Senior Notes, due September 2029 (the “4.95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00</v>
      </c>
      <c r="I14" s="4" t="inlineStr">
        <is>
          <t xml:space="preserve"> </t>
        </is>
      </c>
    </row>
    <row r="15">
      <c r="A15" s="4" t="inlineStr">
        <is>
          <t>Interest rate on senior notes</t>
        </is>
      </c>
      <c r="B15" s="4" t="inlineStr">
        <is>
          <t xml:space="preserve"> </t>
        </is>
      </c>
      <c r="C15" s="4" t="inlineStr">
        <is>
          <t xml:space="preserve"> </t>
        </is>
      </c>
      <c r="D15" s="4" t="inlineStr">
        <is>
          <t xml:space="preserve"> </t>
        </is>
      </c>
      <c r="E15" s="11" t="n">
        <v>0.0495</v>
      </c>
      <c r="F15" s="4" t="inlineStr">
        <is>
          <t xml:space="preserve"> </t>
        </is>
      </c>
      <c r="G15" s="4" t="inlineStr">
        <is>
          <t xml:space="preserve"> </t>
        </is>
      </c>
      <c r="H15" s="11" t="n">
        <v>0.0495</v>
      </c>
      <c r="I15" s="4" t="inlineStr">
        <is>
          <t xml:space="preserve"> </t>
        </is>
      </c>
    </row>
    <row r="16">
      <c r="A16" s="4" t="inlineStr">
        <is>
          <t>Senior Notes | 2.625% Senior Notes, due June 2031 (the “2.62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on senior notes</t>
        </is>
      </c>
      <c r="B18" s="4" t="inlineStr">
        <is>
          <t xml:space="preserve"> </t>
        </is>
      </c>
      <c r="C18" s="4" t="inlineStr">
        <is>
          <t xml:space="preserve"> </t>
        </is>
      </c>
      <c r="D18" s="4" t="inlineStr">
        <is>
          <t xml:space="preserve"> </t>
        </is>
      </c>
      <c r="E18" s="12" t="n">
        <v>0.02625</v>
      </c>
      <c r="F18" s="4" t="inlineStr">
        <is>
          <t xml:space="preserve"> </t>
        </is>
      </c>
      <c r="G18" s="4" t="inlineStr">
        <is>
          <t xml:space="preserve"> </t>
        </is>
      </c>
      <c r="H18" s="12" t="n">
        <v>0.02625</v>
      </c>
      <c r="I18" s="4" t="inlineStr">
        <is>
          <t xml:space="preserve"> </t>
        </is>
      </c>
    </row>
    <row r="19">
      <c r="A19" s="4" t="inlineStr">
        <is>
          <t>Senior Notes | 3.00% Senior Notes, due May 2030 (the “3.00%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n senior notes</t>
        </is>
      </c>
      <c r="B21" s="4" t="inlineStr">
        <is>
          <t xml:space="preserve"> </t>
        </is>
      </c>
      <c r="C21" s="4" t="inlineStr">
        <is>
          <t xml:space="preserve"> </t>
        </is>
      </c>
      <c r="D21" s="4" t="inlineStr">
        <is>
          <t xml:space="preserve"> </t>
        </is>
      </c>
      <c r="E21" s="10" t="n">
        <v>0.03</v>
      </c>
      <c r="F21" s="4" t="inlineStr">
        <is>
          <t xml:space="preserve"> </t>
        </is>
      </c>
      <c r="G21" s="4" t="inlineStr">
        <is>
          <t xml:space="preserve"> </t>
        </is>
      </c>
      <c r="H21" s="10" t="n">
        <v>0.03</v>
      </c>
      <c r="I21" s="4" t="inlineStr">
        <is>
          <t xml:space="preserve"> </t>
        </is>
      </c>
    </row>
    <row r="22">
      <c r="A22" s="4" t="inlineStr">
        <is>
          <t>Senior Notes | 2.625% and 3.00% Senior Notes | Upon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price, percentage</t>
        </is>
      </c>
      <c r="B24" s="4" t="inlineStr">
        <is>
          <t xml:space="preserve"> </t>
        </is>
      </c>
      <c r="C24" s="4" t="inlineStr">
        <is>
          <t xml:space="preserve"> </t>
        </is>
      </c>
      <c r="D24" s="4" t="inlineStr">
        <is>
          <t xml:space="preserve"> </t>
        </is>
      </c>
      <c r="E24" s="10" t="n">
        <v>1.01</v>
      </c>
      <c r="F24" s="4" t="inlineStr">
        <is>
          <t xml:space="preserve"> </t>
        </is>
      </c>
      <c r="G24" s="4" t="inlineStr">
        <is>
          <t xml:space="preserve"> </t>
        </is>
      </c>
      <c r="H24" s="4" t="inlineStr">
        <is>
          <t xml:space="preserve"> </t>
        </is>
      </c>
      <c r="I24" s="4" t="inlineStr">
        <is>
          <t xml:space="preserve"> </t>
        </is>
      </c>
    </row>
    <row r="25">
      <c r="A25" s="4" t="inlineStr">
        <is>
          <t>Senior Notes | 3.37% Senior Notes, due June 2025 (the “3.37%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n senior notes</t>
        </is>
      </c>
      <c r="B27" s="4" t="inlineStr">
        <is>
          <t xml:space="preserve"> </t>
        </is>
      </c>
      <c r="C27" s="4" t="inlineStr">
        <is>
          <t xml:space="preserve"> </t>
        </is>
      </c>
      <c r="D27" s="4" t="inlineStr">
        <is>
          <t xml:space="preserve"> </t>
        </is>
      </c>
      <c r="E27" s="11" t="n">
        <v>0.0337</v>
      </c>
      <c r="F27" s="4" t="inlineStr">
        <is>
          <t xml:space="preserve"> </t>
        </is>
      </c>
      <c r="G27" s="4" t="inlineStr">
        <is>
          <t xml:space="preserve"> </t>
        </is>
      </c>
      <c r="H27" s="11" t="n">
        <v>0.0337</v>
      </c>
      <c r="I27" s="4" t="inlineStr">
        <is>
          <t xml:space="preserve"> </t>
        </is>
      </c>
    </row>
    <row r="28">
      <c r="A28" s="4" t="inlineStr">
        <is>
          <t>Senior Notes | 5.13% Senior Notes, due June 2028 (the “5.13%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on senior notes</t>
        </is>
      </c>
      <c r="B30" s="4" t="inlineStr">
        <is>
          <t xml:space="preserve"> </t>
        </is>
      </c>
      <c r="C30" s="4" t="inlineStr">
        <is>
          <t xml:space="preserve"> </t>
        </is>
      </c>
      <c r="D30" s="4" t="inlineStr">
        <is>
          <t xml:space="preserve"> </t>
        </is>
      </c>
      <c r="E30" s="11" t="n">
        <v>0.0513</v>
      </c>
      <c r="F30" s="4" t="inlineStr">
        <is>
          <t xml:space="preserve"> </t>
        </is>
      </c>
      <c r="G30" s="4" t="inlineStr">
        <is>
          <t xml:space="preserve"> </t>
        </is>
      </c>
      <c r="H30" s="11" t="n">
        <v>0.0513</v>
      </c>
      <c r="I30" s="4" t="inlineStr">
        <is>
          <t xml:space="preserve"> </t>
        </is>
      </c>
    </row>
    <row r="31">
      <c r="A31" s="4" t="inlineStr">
        <is>
          <t>Senior Notes | 3.37% and 5.13% Senior Notes | Upon Change of Contr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centage</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row>
    <row r="34">
      <c r="A34" s="4" t="inlineStr">
        <is>
          <t>Senior Notes | Mott Corporation | 4.950% Senior Notes, due September 2029 (the “4.95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debt</t>
        </is>
      </c>
      <c r="B36" s="5" t="n">
        <v>49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Facil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coverage ratio</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4" t="inlineStr">
        <is>
          <t xml:space="preserve"> </t>
        </is>
      </c>
    </row>
    <row r="40">
      <c r="A40" s="4" t="inlineStr">
        <is>
          <t>Revolving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verage ratio required</t>
        </is>
      </c>
      <c r="B42" s="4" t="inlineStr">
        <is>
          <t xml:space="preserve"> </t>
        </is>
      </c>
      <c r="C42" s="4" t="inlineStr">
        <is>
          <t xml:space="preserve"> </t>
        </is>
      </c>
      <c r="D42" s="4" t="inlineStr">
        <is>
          <t xml:space="preserve"> </t>
        </is>
      </c>
      <c r="E42" s="13" t="n">
        <v>3.5</v>
      </c>
      <c r="F42" s="4" t="inlineStr">
        <is>
          <t xml:space="preserve"> </t>
        </is>
      </c>
      <c r="G42" s="4" t="inlineStr">
        <is>
          <t xml:space="preserve"> </t>
        </is>
      </c>
      <c r="H42" s="4" t="inlineStr">
        <is>
          <t xml:space="preserve"> </t>
        </is>
      </c>
      <c r="I42" s="4" t="inlineStr">
        <is>
          <t xml:space="preserve"> </t>
        </is>
      </c>
    </row>
    <row r="43">
      <c r="A43" s="4" t="inlineStr">
        <is>
          <t>Revolving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 capacity</t>
        </is>
      </c>
      <c r="B45" s="4" t="inlineStr">
        <is>
          <t xml:space="preserve"> </t>
        </is>
      </c>
      <c r="C45" s="5" t="n">
        <v>800000000</v>
      </c>
      <c r="D45" s="4" t="inlineStr">
        <is>
          <t xml:space="preserve"> </t>
        </is>
      </c>
      <c r="E45" s="5" t="n">
        <v>800000000</v>
      </c>
      <c r="F45" s="4" t="inlineStr">
        <is>
          <t xml:space="preserve"> </t>
        </is>
      </c>
      <c r="G45" s="4" t="inlineStr">
        <is>
          <t xml:space="preserve"> </t>
        </is>
      </c>
      <c r="H45" s="4" t="inlineStr">
        <is>
          <t xml:space="preserve"> </t>
        </is>
      </c>
      <c r="I45" s="4" t="inlineStr">
        <is>
          <t xml:space="preserve"> </t>
        </is>
      </c>
    </row>
    <row r="46">
      <c r="A46" s="4" t="inlineStr">
        <is>
          <t>Aggregate lending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0000000</v>
      </c>
    </row>
    <row r="47">
      <c r="A47" s="4" t="inlineStr">
        <is>
          <t>Repayments of debt</t>
        </is>
      </c>
      <c r="B47" s="4" t="inlineStr">
        <is>
          <t xml:space="preserve"> </t>
        </is>
      </c>
      <c r="C47" s="4" t="inlineStr">
        <is>
          <t xml:space="preserve"> </t>
        </is>
      </c>
      <c r="D47" s="4" t="inlineStr">
        <is>
          <t xml:space="preserve"> </t>
        </is>
      </c>
      <c r="E47" s="5" t="n">
        <v>69100000</v>
      </c>
      <c r="F47" s="4" t="inlineStr">
        <is>
          <t xml:space="preserve"> </t>
        </is>
      </c>
      <c r="G47" s="4" t="inlineStr">
        <is>
          <t xml:space="preserve"> </t>
        </is>
      </c>
      <c r="H47" s="4" t="inlineStr">
        <is>
          <t xml:space="preserve"> </t>
        </is>
      </c>
      <c r="I47" s="4" t="inlineStr">
        <is>
          <t xml:space="preserve"> </t>
        </is>
      </c>
    </row>
    <row r="48">
      <c r="A48" s="4" t="inlineStr">
        <is>
          <t>Weighted average interest rate</t>
        </is>
      </c>
      <c r="B48" s="4" t="inlineStr">
        <is>
          <t xml:space="preserve"> </t>
        </is>
      </c>
      <c r="C48" s="4" t="inlineStr">
        <is>
          <t xml:space="preserve"> </t>
        </is>
      </c>
      <c r="D48" s="4" t="inlineStr">
        <is>
          <t xml:space="preserve"> </t>
        </is>
      </c>
      <c r="E48" s="11" t="n">
        <v>0.0446</v>
      </c>
      <c r="F48" s="11" t="n">
        <v>0.0422</v>
      </c>
      <c r="G48" s="4" t="inlineStr">
        <is>
          <t xml:space="preserve"> </t>
        </is>
      </c>
      <c r="H48" s="4" t="inlineStr">
        <is>
          <t xml:space="preserve"> </t>
        </is>
      </c>
      <c r="I48" s="4" t="inlineStr">
        <is>
          <t xml:space="preserve"> </t>
        </is>
      </c>
    </row>
    <row r="49">
      <c r="A49" s="4" t="inlineStr">
        <is>
          <t>Balance outstanding</t>
        </is>
      </c>
      <c r="B49" s="4" t="inlineStr">
        <is>
          <t xml:space="preserve"> </t>
        </is>
      </c>
      <c r="C49" s="4" t="inlineStr">
        <is>
          <t xml:space="preserve"> </t>
        </is>
      </c>
      <c r="D49" s="4" t="inlineStr">
        <is>
          <t xml:space="preserve"> </t>
        </is>
      </c>
      <c r="E49" s="5" t="n">
        <v>269800000</v>
      </c>
      <c r="F49" s="5" t="n">
        <v>81000000</v>
      </c>
      <c r="G49" s="4" t="inlineStr">
        <is>
          <t xml:space="preserve"> </t>
        </is>
      </c>
      <c r="H49" s="4" t="inlineStr">
        <is>
          <t xml:space="preserve"> </t>
        </is>
      </c>
      <c r="I49" s="4" t="inlineStr">
        <is>
          <t xml:space="preserve"> </t>
        </is>
      </c>
    </row>
    <row r="50">
      <c r="A50" s="4" t="inlineStr">
        <is>
          <t>Outstanding letters of credit</t>
        </is>
      </c>
      <c r="B50" s="4" t="inlineStr">
        <is>
          <t xml:space="preserve"> </t>
        </is>
      </c>
      <c r="C50" s="4" t="inlineStr">
        <is>
          <t xml:space="preserve"> </t>
        </is>
      </c>
      <c r="D50" s="4" t="inlineStr">
        <is>
          <t xml:space="preserve"> </t>
        </is>
      </c>
      <c r="E50" s="6" t="n">
        <v>2800000</v>
      </c>
      <c r="F50" s="4" t="inlineStr">
        <is>
          <t xml:space="preserve"> </t>
        </is>
      </c>
      <c r="G50" s="4" t="inlineStr">
        <is>
          <t xml:space="preserve"> </t>
        </is>
      </c>
      <c r="H50" s="4" t="inlineStr">
        <is>
          <t xml:space="preserve"> </t>
        </is>
      </c>
      <c r="I50" s="4" t="inlineStr">
        <is>
          <t xml:space="preserve"> </t>
        </is>
      </c>
    </row>
    <row r="51">
      <c r="A51" s="4" t="inlineStr">
        <is>
          <t>Revolving facility, amount available to borrow</t>
        </is>
      </c>
      <c r="B51" s="4" t="inlineStr">
        <is>
          <t xml:space="preserve"> </t>
        </is>
      </c>
      <c r="C51" s="4" t="inlineStr">
        <is>
          <t xml:space="preserve"> </t>
        </is>
      </c>
      <c r="D51" s="4" t="inlineStr">
        <is>
          <t xml:space="preserve"> </t>
        </is>
      </c>
      <c r="E51" s="5" t="n">
        <v>527400000</v>
      </c>
      <c r="F51" s="4" t="inlineStr">
        <is>
          <t xml:space="preserve"> </t>
        </is>
      </c>
      <c r="G51" s="4" t="inlineStr">
        <is>
          <t xml:space="preserve"> </t>
        </is>
      </c>
      <c r="H51" s="4" t="inlineStr">
        <is>
          <t xml:space="preserve"> </t>
        </is>
      </c>
      <c r="I51" s="4" t="inlineStr">
        <is>
          <t xml:space="preserve"> </t>
        </is>
      </c>
    </row>
    <row r="52">
      <c r="A52" s="4" t="inlineStr">
        <is>
          <t>Revolving Facility | Line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verage ratio required</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Revolving Facility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verage ratio required</t>
        </is>
      </c>
      <c r="B57" s="4" t="inlineStr">
        <is>
          <t xml:space="preserve"> </t>
        </is>
      </c>
      <c r="C57" s="4" t="inlineStr">
        <is>
          <t xml:space="preserve"> </t>
        </is>
      </c>
      <c r="D57" s="4" t="inlineStr">
        <is>
          <t xml:space="preserve"> </t>
        </is>
      </c>
      <c r="E57" s="14" t="n">
        <v>0.01275</v>
      </c>
      <c r="F57" s="4" t="inlineStr">
        <is>
          <t xml:space="preserve"> </t>
        </is>
      </c>
      <c r="G57" s="4" t="inlineStr">
        <is>
          <t xml:space="preserve"> </t>
        </is>
      </c>
      <c r="H57" s="4" t="inlineStr">
        <is>
          <t xml:space="preserve"> </t>
        </is>
      </c>
      <c r="I57" s="4" t="inlineStr">
        <is>
          <t xml:space="preserve"> </t>
        </is>
      </c>
    </row>
    <row r="58">
      <c r="A58" s="4" t="inlineStr">
        <is>
          <t>Revolving Facility | Line of Credi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payments of debt</t>
        </is>
      </c>
      <c r="B60" s="4" t="inlineStr">
        <is>
          <t xml:space="preserve"> </t>
        </is>
      </c>
      <c r="C60" s="4" t="inlineStr">
        <is>
          <t xml:space="preserve"> </t>
        </is>
      </c>
      <c r="D60" s="5" t="n">
        <v>302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Facility | Line of Credit | Mott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s under revolving credit facilities</t>
        </is>
      </c>
      <c r="B63" s="5" t="n">
        <v>279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rrowing capacity</t>
        </is>
      </c>
      <c r="B66" s="4" t="inlineStr">
        <is>
          <t xml:space="preserve"> </t>
        </is>
      </c>
      <c r="C66" s="6" t="n">
        <v>2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 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rrowing capacity</t>
        </is>
      </c>
      <c r="B69" s="4" t="inlineStr">
        <is>
          <t xml:space="preserve"> </t>
        </is>
      </c>
      <c r="C69" s="6" t="n">
        <v>1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 Swing lin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rrowing capacity</t>
        </is>
      </c>
      <c r="B72" s="4" t="inlineStr">
        <is>
          <t xml:space="preserve"> </t>
        </is>
      </c>
      <c r="C72" s="5"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outstanding</t>
        </is>
      </c>
      <c r="B75" s="4" t="inlineStr">
        <is>
          <t xml:space="preserve"> </t>
        </is>
      </c>
      <c r="C75" s="4" t="inlineStr">
        <is>
          <t xml:space="preserve"> </t>
        </is>
      </c>
      <c r="D75" s="4" t="inlineStr">
        <is>
          <t xml:space="preserve"> </t>
        </is>
      </c>
      <c r="E75" s="5" t="n">
        <v>1700000000</v>
      </c>
      <c r="F75" s="4" t="inlineStr">
        <is>
          <t xml:space="preserve"> </t>
        </is>
      </c>
      <c r="G75" s="4" t="inlineStr">
        <is>
          <t xml:space="preserve"> </t>
        </is>
      </c>
      <c r="H75" s="4" t="inlineStr">
        <is>
          <t xml:space="preserve"> </t>
        </is>
      </c>
      <c r="I75" s="4" t="inlineStr">
        <is>
          <t xml:space="preserve"> </t>
        </is>
      </c>
    </row>
    <row r="76">
      <c r="A76" s="4" t="inlineStr">
        <is>
          <t>Secured Debt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orrowing capacity</t>
        </is>
      </c>
      <c r="B78" s="4" t="inlineStr">
        <is>
          <t xml:space="preserve"> </t>
        </is>
      </c>
      <c r="C78" s="4" t="inlineStr">
        <is>
          <t xml:space="preserve"> </t>
        </is>
      </c>
      <c r="D78" s="4" t="inlineStr">
        <is>
          <t xml:space="preserve"> </t>
        </is>
      </c>
      <c r="E78" s="6" t="n">
        <v>200000000</v>
      </c>
      <c r="F78" s="4" t="inlineStr">
        <is>
          <t xml:space="preserve"> </t>
        </is>
      </c>
      <c r="G78" s="4" t="inlineStr">
        <is>
          <t xml:space="preserve"> </t>
        </is>
      </c>
      <c r="H78" s="4" t="inlineStr">
        <is>
          <t xml:space="preserve"> </t>
        </is>
      </c>
      <c r="I78" s="4" t="inlineStr">
        <is>
          <t xml:space="preserve"> </t>
        </is>
      </c>
    </row>
    <row r="79">
      <c r="A79" s="4" t="inlineStr">
        <is>
          <t>Repayments of debt</t>
        </is>
      </c>
      <c r="B79" s="4" t="inlineStr">
        <is>
          <t xml:space="preserve"> </t>
        </is>
      </c>
      <c r="C79" s="4" t="inlineStr">
        <is>
          <t xml:space="preserve"> </t>
        </is>
      </c>
      <c r="D79" s="4" t="inlineStr">
        <is>
          <t xml:space="preserve"> </t>
        </is>
      </c>
      <c r="E79" s="5" t="n">
        <v>50000000</v>
      </c>
      <c r="F79" s="4" t="inlineStr">
        <is>
          <t xml:space="preserve"> </t>
        </is>
      </c>
      <c r="G79" s="4" t="inlineStr">
        <is>
          <t xml:space="preserve"> </t>
        </is>
      </c>
      <c r="H79" s="4" t="inlineStr">
        <is>
          <t xml:space="preserve"> </t>
        </is>
      </c>
      <c r="I79" s="4" t="inlineStr">
        <is>
          <t xml:space="preserve"> </t>
        </is>
      </c>
    </row>
    <row r="80">
      <c r="A80" s="4" t="inlineStr">
        <is>
          <t>Weighted average interest rate</t>
        </is>
      </c>
      <c r="B80" s="4" t="inlineStr">
        <is>
          <t xml:space="preserve"> </t>
        </is>
      </c>
      <c r="C80" s="4" t="inlineStr">
        <is>
          <t xml:space="preserve"> </t>
        </is>
      </c>
      <c r="D80" s="4" t="inlineStr">
        <is>
          <t xml:space="preserve"> </t>
        </is>
      </c>
      <c r="E80" s="11" t="n">
        <v>0.0654</v>
      </c>
      <c r="F80" s="11" t="n">
        <v>0.0622</v>
      </c>
      <c r="G80" s="4" t="inlineStr">
        <is>
          <t xml:space="preserve"> </t>
        </is>
      </c>
      <c r="H80" s="4" t="inlineStr">
        <is>
          <t xml:space="preserve"> </t>
        </is>
      </c>
      <c r="I80" s="4" t="inlineStr">
        <is>
          <t xml:space="preserve"> </t>
        </is>
      </c>
    </row>
    <row r="81">
      <c r="A81" s="4" t="inlineStr">
        <is>
          <t>Balance outstanding</t>
        </is>
      </c>
      <c r="B81" s="4" t="inlineStr">
        <is>
          <t xml:space="preserve"> </t>
        </is>
      </c>
      <c r="C81" s="4" t="inlineStr">
        <is>
          <t xml:space="preserve"> </t>
        </is>
      </c>
      <c r="D81" s="4" t="inlineStr">
        <is>
          <t xml:space="preserve"> </t>
        </is>
      </c>
      <c r="E81" s="5" t="n">
        <v>0</v>
      </c>
      <c r="F81" s="5" t="n">
        <v>50000000</v>
      </c>
      <c r="G81" s="4" t="inlineStr">
        <is>
          <t xml:space="preserve"> </t>
        </is>
      </c>
      <c r="H81" s="4" t="inlineStr">
        <is>
          <t xml:space="preserve"> </t>
        </is>
      </c>
      <c r="I81"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Maturities of Borrowings (Details) $ in Millions</t>
        </is>
      </c>
      <c r="B1" s="2" t="inlineStr">
        <is>
          <t>Dec. 31, 2024 USD ($)</t>
        </is>
      </c>
    </row>
    <row r="2">
      <c r="A2" s="3" t="inlineStr">
        <is>
          <t>Debt Disclosure [Abstract]</t>
        </is>
      </c>
      <c r="B2" s="4" t="inlineStr">
        <is>
          <t xml:space="preserve"> </t>
        </is>
      </c>
    </row>
    <row r="3">
      <c r="A3" s="4" t="inlineStr">
        <is>
          <t>2025</t>
        </is>
      </c>
      <c r="B3" s="7" t="n">
        <v>100.7</v>
      </c>
    </row>
    <row r="4">
      <c r="A4" s="4" t="inlineStr">
        <is>
          <t>2026</t>
        </is>
      </c>
      <c r="B4" s="8" t="n">
        <v>0.5</v>
      </c>
    </row>
    <row r="5">
      <c r="A5" s="4" t="inlineStr">
        <is>
          <t>2027</t>
        </is>
      </c>
      <c r="B5" s="8" t="n">
        <v>270.1</v>
      </c>
    </row>
    <row r="6">
      <c r="A6" s="4" t="inlineStr">
        <is>
          <t>2028</t>
        </is>
      </c>
      <c r="B6" s="6" t="n">
        <v>100</v>
      </c>
    </row>
    <row r="7">
      <c r="A7" s="4" t="inlineStr">
        <is>
          <t>2029</t>
        </is>
      </c>
      <c r="B7" s="6" t="n">
        <v>500</v>
      </c>
    </row>
    <row r="8">
      <c r="A8" s="4" t="inlineStr">
        <is>
          <t>Thereafter</t>
        </is>
      </c>
      <c r="B8" s="6" t="n">
        <v>1000</v>
      </c>
    </row>
    <row r="9">
      <c r="A9" s="4" t="inlineStr">
        <is>
          <t>Total borrowings</t>
        </is>
      </c>
      <c r="B9" s="7" t="n">
        <v>197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Level 1 - Fair Value, Recurring - USD ($) $ in Millions</t>
        </is>
      </c>
      <c r="B1" s="2" t="inlineStr">
        <is>
          <t>Dec. 31, 2024</t>
        </is>
      </c>
      <c r="C1" s="2" t="inlineStr">
        <is>
          <t>Dec. 31, 2023</t>
        </is>
      </c>
    </row>
    <row r="2">
      <c r="A2" s="4" t="inlineStr">
        <is>
          <t>Mutual Fu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7" t="n">
        <v>10.6</v>
      </c>
      <c r="C4" s="7" t="n">
        <v>10.5</v>
      </c>
    </row>
    <row r="5">
      <c r="A5" s="4" t="inlineStr">
        <is>
          <t>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5" t="n">
        <v>0</v>
      </c>
      <c r="C7" s="7"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utstanding (Details) - Level 2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Borrowings, less unaccreted debt discount</t>
        </is>
      </c>
      <c r="B4" s="5" t="n">
        <v>1855</v>
      </c>
      <c r="C4" s="7" t="n">
        <v>1203.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Borrowings, less unaccreted debt discount</t>
        </is>
      </c>
      <c r="B7" s="7" t="n">
        <v>1970.1</v>
      </c>
      <c r="C7" s="7" t="n">
        <v>13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ssuance of shares of common stock, tax amount</t>
        </is>
      </c>
      <c r="B4" s="7" t="n">
        <v>2.7</v>
      </c>
      <c r="C4" s="7" t="n">
        <v>2.8</v>
      </c>
      <c r="D4" s="7" t="n">
        <v>3.1</v>
      </c>
    </row>
    <row r="5">
      <c r="A5" s="4" t="inlineStr">
        <is>
          <t>Cash dividends declared, per common share outstanding (in dollars per share)</t>
        </is>
      </c>
      <c r="B5" s="9" t="n">
        <v>2.76</v>
      </c>
      <c r="C5" s="9" t="n">
        <v>2.56</v>
      </c>
      <c r="D5" s="9" t="n">
        <v>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Dec. 31, 2024 option</t>
        </is>
      </c>
    </row>
    <row r="2">
      <c r="A2" s="3" t="inlineStr">
        <is>
          <t>Leases [Abstract]</t>
        </is>
      </c>
      <c r="B2" s="4" t="inlineStr">
        <is>
          <t xml:space="preserve"> </t>
        </is>
      </c>
    </row>
    <row r="3">
      <c r="A3" s="4" t="inlineStr">
        <is>
          <t>Options for renewal</t>
        </is>
      </c>
      <c r="B3"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Balance Sheet Composition (Details) - USD ($) $ in Millions</t>
        </is>
      </c>
      <c r="B1" s="2" t="inlineStr">
        <is>
          <t>Dec. 31, 2024</t>
        </is>
      </c>
      <c r="C1" s="2" t="inlineStr">
        <is>
          <t>Dec. 31, 2023</t>
        </is>
      </c>
    </row>
    <row r="2">
      <c r="A2" s="3" t="inlineStr">
        <is>
          <t>Right-of-Use (“ROU”) 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t>
        </is>
      </c>
      <c r="B4" s="7" t="n">
        <v>125.2</v>
      </c>
      <c r="C4" s="7" t="n">
        <v>118.3</v>
      </c>
    </row>
    <row r="5">
      <c r="A5" s="3" t="inlineStr">
        <is>
          <t>Lease Liabilities:</t>
        </is>
      </c>
      <c r="B5" s="4" t="inlineStr">
        <is>
          <t xml:space="preserve"> </t>
        </is>
      </c>
      <c r="C5" s="4" t="inlineStr">
        <is>
          <t xml:space="preserve"> </t>
        </is>
      </c>
    </row>
    <row r="6">
      <c r="A6" s="4" t="inlineStr">
        <is>
          <t>Operating Lease, Liability, Current, Statement of Financial Position [Extensible List]</t>
        </is>
      </c>
      <c r="B6" s="4" t="inlineStr">
        <is>
          <t>Accrued expenses</t>
        </is>
      </c>
      <c r="C6" s="4" t="inlineStr">
        <is>
          <t>Accrued expenses</t>
        </is>
      </c>
    </row>
    <row r="7">
      <c r="A7" s="4" t="inlineStr">
        <is>
          <t>Current lease liabilities</t>
        </is>
      </c>
      <c r="B7" s="7" t="n">
        <v>26.1</v>
      </c>
      <c r="C7" s="5" t="n">
        <v>22</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Noncurrent lease liabilities</t>
        </is>
      </c>
      <c r="B9" s="7" t="n">
        <v>101.6</v>
      </c>
      <c r="C9" s="7" t="n">
        <v>98.09999999999999</v>
      </c>
    </row>
    <row r="10">
      <c r="A10" s="4" t="inlineStr">
        <is>
          <t>Total lease liabilities</t>
        </is>
      </c>
      <c r="B10" s="8" t="n">
        <v>127.7</v>
      </c>
      <c r="C10" s="8" t="n">
        <v>120.1</v>
      </c>
    </row>
    <row r="11">
      <c r="A11" s="4" t="inlineStr">
        <is>
          <t>Building</t>
        </is>
      </c>
      <c r="B11" s="4" t="inlineStr">
        <is>
          <t xml:space="preserve"> </t>
        </is>
      </c>
      <c r="C11" s="4" t="inlineStr">
        <is>
          <t xml:space="preserve"> </t>
        </is>
      </c>
    </row>
    <row r="12">
      <c r="A12" s="3" t="inlineStr">
        <is>
          <t>Right-of-Use (“ROU”) Assets:</t>
        </is>
      </c>
      <c r="B12" s="4" t="inlineStr">
        <is>
          <t xml:space="preserve"> </t>
        </is>
      </c>
      <c r="C12" s="4" t="inlineStr">
        <is>
          <t xml:space="preserve"> </t>
        </is>
      </c>
    </row>
    <row r="13">
      <c r="A13" s="4" t="inlineStr">
        <is>
          <t>Operating lease, right-of-use asset</t>
        </is>
      </c>
      <c r="B13" s="8" t="n">
        <v>114.4</v>
      </c>
      <c r="C13" s="8" t="n">
        <v>110.7</v>
      </c>
    </row>
    <row r="14">
      <c r="A14" s="4" t="inlineStr">
        <is>
          <t>Equipment</t>
        </is>
      </c>
      <c r="B14" s="4" t="inlineStr">
        <is>
          <t xml:space="preserve"> </t>
        </is>
      </c>
      <c r="C14" s="4" t="inlineStr">
        <is>
          <t xml:space="preserve"> </t>
        </is>
      </c>
    </row>
    <row r="15">
      <c r="A15" s="3" t="inlineStr">
        <is>
          <t>Right-of-Use (“ROU”) Assets:</t>
        </is>
      </c>
      <c r="B15" s="4" t="inlineStr">
        <is>
          <t xml:space="preserve"> </t>
        </is>
      </c>
      <c r="C15" s="4" t="inlineStr">
        <is>
          <t xml:space="preserve"> </t>
        </is>
      </c>
    </row>
    <row r="16">
      <c r="A16" s="4" t="inlineStr">
        <is>
          <t>Operating lease, right-of-use asset</t>
        </is>
      </c>
      <c r="B16" s="7" t="n">
        <v>10.8</v>
      </c>
      <c r="C16" s="7" t="n">
        <v>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cost</t>
        </is>
      </c>
      <c r="B4" s="7" t="n">
        <v>34.7</v>
      </c>
      <c r="C4" s="5" t="n">
        <v>33</v>
      </c>
      <c r="D4" s="7" t="n">
        <v>30.8</v>
      </c>
    </row>
    <row r="5">
      <c r="A5" s="4" t="inlineStr">
        <is>
          <t>Variable lease cost</t>
        </is>
      </c>
      <c r="B5" s="8" t="n">
        <v>3.1</v>
      </c>
      <c r="C5" s="8" t="n">
        <v>2.7</v>
      </c>
      <c r="D5" s="8" t="n">
        <v>2.3</v>
      </c>
    </row>
    <row r="6">
      <c r="A6" s="4" t="inlineStr">
        <is>
          <t>Total lease expense</t>
        </is>
      </c>
      <c r="B6" s="7" t="n">
        <v>37.8</v>
      </c>
      <c r="C6" s="7" t="n">
        <v>35.7</v>
      </c>
      <c r="D6" s="7" t="n">
        <v>3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Cash Flow, Supplemental Disclosur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34.6</v>
      </c>
      <c r="C4" s="7" t="n">
        <v>33.6</v>
      </c>
      <c r="D4" s="7" t="n">
        <v>31.7</v>
      </c>
    </row>
    <row r="5">
      <c r="A5" s="4" t="inlineStr">
        <is>
          <t>Right-of-use assets obtained in exchange for new lease liabilities</t>
        </is>
      </c>
      <c r="B5" s="7" t="n">
        <v>19.1</v>
      </c>
      <c r="C5" s="5" t="n">
        <v>29</v>
      </c>
      <c r="D5" s="5" t="n">
        <v>19</v>
      </c>
    </row>
    <row r="6">
      <c r="A6" s="4" t="inlineStr">
        <is>
          <t>Building and Equipment</t>
        </is>
      </c>
      <c r="B6" s="4" t="inlineStr">
        <is>
          <t xml:space="preserve"> </t>
        </is>
      </c>
      <c r="C6" s="4" t="inlineStr">
        <is>
          <t xml:space="preserve"> </t>
        </is>
      </c>
      <c r="D6" s="4" t="inlineStr">
        <is>
          <t xml:space="preserve"> </t>
        </is>
      </c>
    </row>
    <row r="7">
      <c r="A7" s="3" t="inlineStr">
        <is>
          <t>Weighted-average remaining lease term (years):</t>
        </is>
      </c>
      <c r="B7" s="4" t="inlineStr">
        <is>
          <t xml:space="preserve"> </t>
        </is>
      </c>
      <c r="C7" s="4" t="inlineStr">
        <is>
          <t xml:space="preserve"> </t>
        </is>
      </c>
      <c r="D7" s="4" t="inlineStr">
        <is>
          <t xml:space="preserve"> </t>
        </is>
      </c>
    </row>
    <row r="8">
      <c r="A8" s="4" t="inlineStr">
        <is>
          <t>Operating lease - building and equipment, vehicles</t>
        </is>
      </c>
      <c r="B8" s="4" t="inlineStr">
        <is>
          <t>6 years 4 months 24 days</t>
        </is>
      </c>
      <c r="C8" s="4" t="inlineStr">
        <is>
          <t>7 years</t>
        </is>
      </c>
      <c r="D8" s="4" t="inlineStr">
        <is>
          <t xml:space="preserve"> </t>
        </is>
      </c>
    </row>
    <row r="9">
      <c r="A9" s="3" t="inlineStr">
        <is>
          <t>Weighted-average discount rate:</t>
        </is>
      </c>
      <c r="B9" s="4" t="inlineStr">
        <is>
          <t xml:space="preserve"> </t>
        </is>
      </c>
      <c r="C9" s="4" t="inlineStr">
        <is>
          <t xml:space="preserve"> </t>
        </is>
      </c>
      <c r="D9" s="4" t="inlineStr">
        <is>
          <t xml:space="preserve"> </t>
        </is>
      </c>
    </row>
    <row r="10">
      <c r="A10" s="4" t="inlineStr">
        <is>
          <t>Operating lease, weighted-average discount rate - building and equipment, vehicles</t>
        </is>
      </c>
      <c r="B10" s="11" t="n">
        <v>0.0407</v>
      </c>
      <c r="C10" s="11" t="n">
        <v>0.0371</v>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Operating lease - building and equipment, vehicles</t>
        </is>
      </c>
      <c r="B13" s="4" t="inlineStr">
        <is>
          <t>2 years 8 months 8 days</t>
        </is>
      </c>
      <c r="C13" s="4" t="inlineStr">
        <is>
          <t>2 years 7 months 17 day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 weighted-average discount rate - building and equipment, vehicles</t>
        </is>
      </c>
      <c r="B15" s="11" t="n">
        <v>0.0435</v>
      </c>
      <c r="C15" s="11" t="n">
        <v>0.0343</v>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7.6</v>
      </c>
      <c r="C3" s="4" t="inlineStr">
        <is>
          <t xml:space="preserve"> </t>
        </is>
      </c>
    </row>
    <row r="4">
      <c r="A4" s="4" t="inlineStr">
        <is>
          <t>2026</t>
        </is>
      </c>
      <c r="B4" s="8" t="n">
        <v>27.9</v>
      </c>
      <c r="C4" s="4" t="inlineStr">
        <is>
          <t xml:space="preserve"> </t>
        </is>
      </c>
    </row>
    <row r="5">
      <c r="A5" s="4" t="inlineStr">
        <is>
          <t>2027</t>
        </is>
      </c>
      <c r="B5" s="8" t="n">
        <v>22.6</v>
      </c>
      <c r="C5" s="4" t="inlineStr">
        <is>
          <t xml:space="preserve"> </t>
        </is>
      </c>
    </row>
    <row r="6">
      <c r="A6" s="4" t="inlineStr">
        <is>
          <t>2028</t>
        </is>
      </c>
      <c r="B6" s="8" t="n">
        <v>18.5</v>
      </c>
      <c r="C6" s="4" t="inlineStr">
        <is>
          <t xml:space="preserve"> </t>
        </is>
      </c>
    </row>
    <row r="7">
      <c r="A7" s="4" t="inlineStr">
        <is>
          <t>2029</t>
        </is>
      </c>
      <c r="B7" s="8" t="n">
        <v>14.9</v>
      </c>
      <c r="C7" s="4" t="inlineStr">
        <is>
          <t xml:space="preserve"> </t>
        </is>
      </c>
    </row>
    <row r="8">
      <c r="A8" s="4" t="inlineStr">
        <is>
          <t>Thereafter</t>
        </is>
      </c>
      <c r="B8" s="8" t="n">
        <v>35.8</v>
      </c>
      <c r="C8" s="4" t="inlineStr">
        <is>
          <t xml:space="preserve"> </t>
        </is>
      </c>
    </row>
    <row r="9">
      <c r="A9" s="4" t="inlineStr">
        <is>
          <t>Total lease payments</t>
        </is>
      </c>
      <c r="B9" s="8" t="n">
        <v>147.3</v>
      </c>
      <c r="C9" s="4" t="inlineStr">
        <is>
          <t xml:space="preserve"> </t>
        </is>
      </c>
    </row>
    <row r="10">
      <c r="A10" s="4" t="inlineStr">
        <is>
          <t>Less: Imputed interest</t>
        </is>
      </c>
      <c r="B10" s="8" t="n">
        <v>-19.6</v>
      </c>
      <c r="C10" s="4" t="inlineStr">
        <is>
          <t xml:space="preserve"> </t>
        </is>
      </c>
    </row>
    <row r="11">
      <c r="A11" s="4" t="inlineStr">
        <is>
          <t>Present value of lease liabilities</t>
        </is>
      </c>
      <c r="B11" s="7" t="n">
        <v>127.7</v>
      </c>
      <c r="C11" s="7" t="n">
        <v>12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 January 1</t>
        </is>
      </c>
      <c r="B4" s="7" t="n">
        <v>9.1</v>
      </c>
      <c r="C4" s="7" t="n">
        <v>8.1</v>
      </c>
      <c r="D4" s="7" t="n">
        <v>7.6</v>
      </c>
    </row>
    <row r="5">
      <c r="A5" s="4" t="inlineStr">
        <is>
          <t>Provision for warranties</t>
        </is>
      </c>
      <c r="B5" s="8" t="n">
        <v>5.1</v>
      </c>
      <c r="C5" s="8" t="n">
        <v>5.8</v>
      </c>
      <c r="D5" s="6" t="n">
        <v>3</v>
      </c>
    </row>
    <row r="6">
      <c r="A6" s="4" t="inlineStr">
        <is>
          <t>Claim settlements</t>
        </is>
      </c>
      <c r="B6" s="8" t="n">
        <v>-4.1</v>
      </c>
      <c r="C6" s="8" t="n">
        <v>-4.7</v>
      </c>
      <c r="D6" s="8" t="n">
        <v>-4.1</v>
      </c>
    </row>
    <row r="7">
      <c r="A7" s="4" t="inlineStr">
        <is>
          <t>Acquisitions</t>
        </is>
      </c>
      <c r="B7" s="8" t="n">
        <v>3.6</v>
      </c>
      <c r="C7" s="4" t="inlineStr">
        <is>
          <t xml:space="preserve"> </t>
        </is>
      </c>
      <c r="D7" s="8" t="n">
        <v>0.3</v>
      </c>
    </row>
    <row r="8">
      <c r="A8" s="4" t="inlineStr">
        <is>
          <t>Divestitures</t>
        </is>
      </c>
      <c r="B8" s="4" t="inlineStr">
        <is>
          <t xml:space="preserve"> </t>
        </is>
      </c>
      <c r="C8" s="8" t="n">
        <v>-0.1</v>
      </c>
      <c r="D8" s="4" t="inlineStr">
        <is>
          <t xml:space="preserve"> </t>
        </is>
      </c>
    </row>
    <row r="9">
      <c r="A9" s="4" t="inlineStr">
        <is>
          <t>Other adjustments, including foreign currency translation</t>
        </is>
      </c>
      <c r="B9" s="8" t="n">
        <v>-0.1</v>
      </c>
      <c r="C9" s="6" t="n">
        <v>0</v>
      </c>
      <c r="D9" s="8" t="n">
        <v>1.3</v>
      </c>
    </row>
    <row r="10">
      <c r="A10" s="4" t="inlineStr">
        <is>
          <t>Ending balance, December 31</t>
        </is>
      </c>
      <c r="B10" s="7" t="n">
        <v>13.6</v>
      </c>
      <c r="C10" s="7" t="n">
        <v>9.1</v>
      </c>
      <c r="D10" s="7" t="n">
        <v>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6" customWidth="1" min="2" max="2"/>
    <col width="16" customWidth="1" min="3" max="3"/>
    <col width="15" customWidth="1" min="4" max="4"/>
    <col width="16" customWidth="1" min="5" max="5"/>
    <col width="14" customWidth="1" min="6" max="6"/>
    <col width="14" customWidth="1" min="7" max="7"/>
  </cols>
  <sheetData>
    <row r="1">
      <c r="A1" s="1" t="inlineStr">
        <is>
          <t>Share Repurchases (Details) - USD ($)</t>
        </is>
      </c>
      <c r="D1" s="2" t="inlineStr">
        <is>
          <t>1 Months Ended</t>
        </is>
      </c>
      <c r="E1" s="2" t="inlineStr">
        <is>
          <t>12 Months Ended</t>
        </is>
      </c>
    </row>
    <row r="2">
      <c r="B2" s="2" t="inlineStr">
        <is>
          <t>Mar. 17, 2020</t>
        </is>
      </c>
      <c r="C2" s="2" t="inlineStr">
        <is>
          <t>Dec. 01, 2015</t>
        </is>
      </c>
      <c r="D2" s="2" t="inlineStr">
        <is>
          <t>Feb. 20, 2025</t>
        </is>
      </c>
      <c r="E2" s="2" t="inlineStr">
        <is>
          <t>Dec. 31, 2024</t>
        </is>
      </c>
      <c r="F2" s="2" t="inlineStr">
        <is>
          <t>Dec. 31, 2023</t>
        </is>
      </c>
      <c r="G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hare repurchase authorized amount</t>
        </is>
      </c>
      <c r="B4" s="5" t="n">
        <v>500000000</v>
      </c>
      <c r="C4" s="5" t="n">
        <v>300000000</v>
      </c>
      <c r="D4" s="4" t="inlineStr">
        <is>
          <t xml:space="preserve"> </t>
        </is>
      </c>
      <c r="E4" s="4" t="inlineStr">
        <is>
          <t xml:space="preserve"> </t>
        </is>
      </c>
      <c r="F4" s="4" t="inlineStr">
        <is>
          <t xml:space="preserve"> </t>
        </is>
      </c>
      <c r="G4" s="4" t="inlineStr">
        <is>
          <t xml:space="preserve"> </t>
        </is>
      </c>
    </row>
    <row r="5">
      <c r="A5" s="4" t="inlineStr">
        <is>
          <t>Repurchases of common stock (in shares)</t>
        </is>
      </c>
      <c r="B5" s="4" t="inlineStr">
        <is>
          <t xml:space="preserve"> </t>
        </is>
      </c>
      <c r="C5" s="4" t="inlineStr">
        <is>
          <t xml:space="preserve"> </t>
        </is>
      </c>
      <c r="D5" s="4" t="inlineStr">
        <is>
          <t xml:space="preserve"> </t>
        </is>
      </c>
      <c r="E5" s="6" t="n">
        <v>0</v>
      </c>
      <c r="F5" s="6" t="n">
        <v>124600</v>
      </c>
      <c r="G5" s="6" t="n">
        <v>795423</v>
      </c>
    </row>
    <row r="6">
      <c r="A6" s="4" t="inlineStr">
        <is>
          <t>Repurchase of common stock</t>
        </is>
      </c>
      <c r="B6" s="4" t="inlineStr">
        <is>
          <t xml:space="preserve"> </t>
        </is>
      </c>
      <c r="C6" s="4" t="inlineStr">
        <is>
          <t xml:space="preserve"> </t>
        </is>
      </c>
      <c r="D6" s="4" t="inlineStr">
        <is>
          <t xml:space="preserve"> </t>
        </is>
      </c>
      <c r="E6" s="4" t="inlineStr">
        <is>
          <t xml:space="preserve"> </t>
        </is>
      </c>
      <c r="F6" s="5" t="n">
        <v>24200000</v>
      </c>
      <c r="G6" s="5" t="n">
        <v>148100000</v>
      </c>
    </row>
    <row r="7">
      <c r="A7" s="4" t="inlineStr">
        <is>
          <t>Remaining authorized repurchase amount</t>
        </is>
      </c>
      <c r="B7" s="4" t="inlineStr">
        <is>
          <t xml:space="preserve"> </t>
        </is>
      </c>
      <c r="C7" s="4" t="inlineStr">
        <is>
          <t xml:space="preserve"> </t>
        </is>
      </c>
      <c r="D7" s="4" t="inlineStr">
        <is>
          <t xml:space="preserve"> </t>
        </is>
      </c>
      <c r="E7" s="5" t="n">
        <v>539700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s of common stock (in shares)</t>
        </is>
      </c>
      <c r="B10" s="4" t="inlineStr">
        <is>
          <t xml:space="preserve"> </t>
        </is>
      </c>
      <c r="C10" s="4" t="inlineStr">
        <is>
          <t xml:space="preserve"> </t>
        </is>
      </c>
      <c r="D10" s="6" t="n">
        <v>256159</v>
      </c>
      <c r="E10" s="4" t="inlineStr">
        <is>
          <t xml:space="preserve"> </t>
        </is>
      </c>
      <c r="F10" s="4" t="inlineStr">
        <is>
          <t xml:space="preserve"> </t>
        </is>
      </c>
      <c r="G10" s="4" t="inlineStr">
        <is>
          <t xml:space="preserve"> </t>
        </is>
      </c>
    </row>
    <row r="11">
      <c r="A11" s="4" t="inlineStr">
        <is>
          <t>Repurchase of common stock</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77.9</v>
      </c>
      <c r="C4" s="7" t="n">
        <v>534.1</v>
      </c>
      <c r="D4" s="7" t="n">
        <v>516.5</v>
      </c>
    </row>
    <row r="5">
      <c r="A5" s="4" t="inlineStr">
        <is>
          <t>Foreign</t>
        </is>
      </c>
      <c r="B5" s="8" t="n">
        <v>261.4</v>
      </c>
      <c r="C5" s="8" t="n">
        <v>226.2</v>
      </c>
      <c r="D5" s="8" t="n">
        <v>232.9</v>
      </c>
    </row>
    <row r="6">
      <c r="A6" s="4" t="inlineStr">
        <is>
          <t>Income before income taxes</t>
        </is>
      </c>
      <c r="B6" s="7" t="n">
        <v>639.3</v>
      </c>
      <c r="C6" s="7" t="n">
        <v>760.3</v>
      </c>
      <c r="D6" s="7" t="n">
        <v>74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5" t="n">
        <v>69</v>
      </c>
      <c r="C4" s="7" t="n">
        <v>103.8</v>
      </c>
      <c r="D4" s="7" t="n">
        <v>102.8</v>
      </c>
    </row>
    <row r="5">
      <c r="A5" s="4" t="inlineStr">
        <is>
          <t>State and local</t>
        </is>
      </c>
      <c r="B5" s="8" t="n">
        <v>11.6</v>
      </c>
      <c r="C5" s="8" t="n">
        <v>13.7</v>
      </c>
      <c r="D5" s="8" t="n">
        <v>14.5</v>
      </c>
    </row>
    <row r="6">
      <c r="A6" s="4" t="inlineStr">
        <is>
          <t>Foreign</t>
        </is>
      </c>
      <c r="B6" s="8" t="n">
        <v>73.5</v>
      </c>
      <c r="C6" s="8" t="n">
        <v>61.9</v>
      </c>
      <c r="D6" s="8" t="n">
        <v>63.9</v>
      </c>
    </row>
    <row r="7">
      <c r="A7" s="4" t="inlineStr">
        <is>
          <t>Total current</t>
        </is>
      </c>
      <c r="B7" s="8" t="n">
        <v>154.1</v>
      </c>
      <c r="C7" s="8" t="n">
        <v>179.4</v>
      </c>
      <c r="D7" s="8" t="n">
        <v>181.2</v>
      </c>
    </row>
    <row r="8">
      <c r="A8" s="3" t="inlineStr">
        <is>
          <t>Deferred</t>
        </is>
      </c>
      <c r="B8" s="4" t="inlineStr">
        <is>
          <t xml:space="preserve"> </t>
        </is>
      </c>
      <c r="C8" s="4" t="inlineStr">
        <is>
          <t xml:space="preserve"> </t>
        </is>
      </c>
      <c r="D8" s="4" t="inlineStr">
        <is>
          <t xml:space="preserve"> </t>
        </is>
      </c>
    </row>
    <row r="9">
      <c r="A9" s="4" t="inlineStr">
        <is>
          <t>U.S.</t>
        </is>
      </c>
      <c r="B9" s="8" t="n">
        <v>-2.6</v>
      </c>
      <c r="C9" s="8" t="n">
        <v>-11.1</v>
      </c>
      <c r="D9" s="8" t="n">
        <v>-12.2</v>
      </c>
    </row>
    <row r="10">
      <c r="A10" s="4" t="inlineStr">
        <is>
          <t>State and local</t>
        </is>
      </c>
      <c r="B10" s="8" t="n">
        <v>-2.1</v>
      </c>
      <c r="C10" s="8" t="n">
        <v>1.7</v>
      </c>
      <c r="D10" s="6" t="n">
        <v>-1</v>
      </c>
    </row>
    <row r="11">
      <c r="A11" s="4" t="inlineStr">
        <is>
          <t>Foreign</t>
        </is>
      </c>
      <c r="B11" s="8" t="n">
        <v>-14.7</v>
      </c>
      <c r="C11" s="8" t="n">
        <v>-5.3</v>
      </c>
      <c r="D11" s="8" t="n">
        <v>-5.3</v>
      </c>
    </row>
    <row r="12">
      <c r="A12" s="4" t="inlineStr">
        <is>
          <t>Total deferred</t>
        </is>
      </c>
      <c r="B12" s="8" t="n">
        <v>-19.4</v>
      </c>
      <c r="C12" s="8" t="n">
        <v>-14.7</v>
      </c>
      <c r="D12" s="8" t="n">
        <v>-18.5</v>
      </c>
    </row>
    <row r="13">
      <c r="A13" s="4" t="inlineStr">
        <is>
          <t>Total provision for income taxes</t>
        </is>
      </c>
      <c r="B13" s="7" t="n">
        <v>134.7</v>
      </c>
      <c r="C13" s="7" t="n">
        <v>164.7</v>
      </c>
      <c r="D13" s="7" t="n">
        <v>16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s and accruals</t>
        </is>
      </c>
      <c r="B3" s="7" t="n">
        <v>21.7</v>
      </c>
      <c r="C3" s="7" t="n">
        <v>18.8</v>
      </c>
    </row>
    <row r="4">
      <c r="A4" s="4" t="inlineStr">
        <is>
          <t>Employee and retiree benefit plans</t>
        </is>
      </c>
      <c r="B4" s="8" t="n">
        <v>19.4</v>
      </c>
      <c r="C4" s="8" t="n">
        <v>20.9</v>
      </c>
    </row>
    <row r="5">
      <c r="A5" s="4" t="inlineStr">
        <is>
          <t>Inventories</t>
        </is>
      </c>
      <c r="B5" s="8" t="n">
        <v>13.9</v>
      </c>
      <c r="C5" s="8" t="n">
        <v>10.8</v>
      </c>
    </row>
    <row r="6">
      <c r="A6" s="4" t="inlineStr">
        <is>
          <t>Foreign tax credit and other carryforwards</t>
        </is>
      </c>
      <c r="B6" s="8" t="n">
        <v>20.8</v>
      </c>
      <c r="C6" s="8" t="n">
        <v>14.8</v>
      </c>
    </row>
    <row r="7">
      <c r="A7" s="4" t="inlineStr">
        <is>
          <t>Lease liabilities</t>
        </is>
      </c>
      <c r="B7" s="8" t="n">
        <v>26.4</v>
      </c>
      <c r="C7" s="8" t="n">
        <v>25.8</v>
      </c>
    </row>
    <row r="8">
      <c r="A8" s="4" t="inlineStr">
        <is>
          <t>Right of use assets</t>
        </is>
      </c>
      <c r="B8" s="8" t="n">
        <v>-25.1</v>
      </c>
      <c r="C8" s="8" t="n">
        <v>-24.7</v>
      </c>
    </row>
    <row r="9">
      <c r="A9" s="4" t="inlineStr">
        <is>
          <t>Depreciation and amortization</t>
        </is>
      </c>
      <c r="B9" s="8" t="n">
        <v>-311.6</v>
      </c>
      <c r="C9" s="8" t="n">
        <v>-322.1</v>
      </c>
    </row>
    <row r="10">
      <c r="A10" s="4" t="inlineStr">
        <is>
          <t>Taxes on undistributed foreign earnings</t>
        </is>
      </c>
      <c r="B10" s="8" t="n">
        <v>-14.9</v>
      </c>
      <c r="C10" s="6" t="n">
        <v>-21</v>
      </c>
    </row>
    <row r="11">
      <c r="A11" s="4" t="inlineStr">
        <is>
          <t>Other</t>
        </is>
      </c>
      <c r="B11" s="6" t="n">
        <v>1</v>
      </c>
      <c r="C11" s="8" t="n">
        <v>0.7</v>
      </c>
    </row>
    <row r="12">
      <c r="A12" s="4" t="inlineStr">
        <is>
          <t>Total gross deferred tax liabilities</t>
        </is>
      </c>
      <c r="B12" s="8" t="n">
        <v>-248.4</v>
      </c>
      <c r="C12" s="6" t="n">
        <v>-276</v>
      </c>
    </row>
    <row r="13">
      <c r="A13" s="4" t="inlineStr">
        <is>
          <t>Valuation allowance</t>
        </is>
      </c>
      <c r="B13" s="8" t="n">
        <v>-17.3</v>
      </c>
      <c r="C13" s="8" t="n">
        <v>-14.4</v>
      </c>
    </row>
    <row r="14">
      <c r="A14" s="4" t="inlineStr">
        <is>
          <t>Total deferred tax liabilities, net of valuation allowances</t>
        </is>
      </c>
      <c r="B14" s="7" t="n">
        <v>-265.7</v>
      </c>
      <c r="C14" s="7" t="n">
        <v>-29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504.6</v>
      </c>
      <c r="D4" s="7" t="n">
        <v>595.6</v>
      </c>
      <c r="E4" s="7" t="n">
        <v>586.7</v>
      </c>
    </row>
    <row r="5">
      <c r="A5" s="3" t="inlineStr">
        <is>
          <t>Adjustments to reconcile net income to net cash flows provided by operating activities:</t>
        </is>
      </c>
      <c r="C5" s="4" t="inlineStr">
        <is>
          <t xml:space="preserve"> </t>
        </is>
      </c>
      <c r="D5" s="4" t="inlineStr">
        <is>
          <t xml:space="preserve"> </t>
        </is>
      </c>
      <c r="E5" s="4" t="inlineStr">
        <is>
          <t xml:space="preserve"> </t>
        </is>
      </c>
    </row>
    <row r="6">
      <c r="A6" s="4" t="inlineStr">
        <is>
          <t>Gain on sale of businesses – net</t>
        </is>
      </c>
      <c r="C6" s="6" t="n">
        <v>-4</v>
      </c>
      <c r="D6" s="8" t="n">
        <v>-84.7</v>
      </c>
      <c r="E6" s="8" t="n">
        <v>-34.8</v>
      </c>
    </row>
    <row r="7">
      <c r="A7" s="4" t="inlineStr">
        <is>
          <t>Asset Impairments</t>
        </is>
      </c>
      <c r="C7" s="8" t="n">
        <v>0.1</v>
      </c>
      <c r="D7" s="8" t="n">
        <v>0.8</v>
      </c>
      <c r="E7" s="8" t="n">
        <v>17.4</v>
      </c>
    </row>
    <row r="8">
      <c r="A8" s="4" t="inlineStr">
        <is>
          <t>Credit loss on note receivable from collaborative partner</t>
        </is>
      </c>
      <c r="C8" s="6" t="n">
        <v>0</v>
      </c>
      <c r="D8" s="8" t="n">
        <v>7.7</v>
      </c>
      <c r="E8" s="6" t="n">
        <v>0</v>
      </c>
    </row>
    <row r="9">
      <c r="A9" s="4" t="inlineStr">
        <is>
          <t>Depreciation</t>
        </is>
      </c>
      <c r="C9" s="8" t="n">
        <v>68.5</v>
      </c>
      <c r="D9" s="8" t="n">
        <v>57.2</v>
      </c>
      <c r="E9" s="8" t="n">
        <v>50.7</v>
      </c>
    </row>
    <row r="10">
      <c r="A10" s="4" t="inlineStr">
        <is>
          <t>Amortization of intangible assets</t>
        </is>
      </c>
      <c r="C10" s="8" t="n">
        <v>107.1</v>
      </c>
      <c r="D10" s="8" t="n">
        <v>94.90000000000001</v>
      </c>
      <c r="E10" s="6" t="n">
        <v>69</v>
      </c>
    </row>
    <row r="11">
      <c r="A11" s="4" t="inlineStr">
        <is>
          <t>Share-based compensation expense</t>
        </is>
      </c>
      <c r="C11" s="8" t="n">
        <v>25.8</v>
      </c>
      <c r="D11" s="8" t="n">
        <v>21.8</v>
      </c>
      <c r="E11" s="8" t="n">
        <v>21.6</v>
      </c>
    </row>
    <row r="12">
      <c r="A12" s="4" t="inlineStr">
        <is>
          <t>Deferred income taxes</t>
        </is>
      </c>
      <c r="C12" s="8" t="n">
        <v>-19.4</v>
      </c>
      <c r="D12" s="8" t="n">
        <v>-14.7</v>
      </c>
      <c r="E12" s="8" t="n">
        <v>-18.5</v>
      </c>
    </row>
    <row r="13">
      <c r="A13" s="3" t="inlineStr">
        <is>
          <t>Changes in (net of the effect from acquisitions/divestitures and foreign currency translation):</t>
        </is>
      </c>
      <c r="C13" s="4" t="inlineStr">
        <is>
          <t xml:space="preserve"> </t>
        </is>
      </c>
      <c r="D13" s="4" t="inlineStr">
        <is>
          <t xml:space="preserve"> </t>
        </is>
      </c>
      <c r="E13" s="4" t="inlineStr">
        <is>
          <t xml:space="preserve"> </t>
        </is>
      </c>
    </row>
    <row r="14">
      <c r="A14" s="4" t="inlineStr">
        <is>
          <t>Receivables – net</t>
        </is>
      </c>
      <c r="C14" s="8" t="n">
        <v>-16.9</v>
      </c>
      <c r="D14" s="8" t="n">
        <v>20.5</v>
      </c>
      <c r="E14" s="8" t="n">
        <v>-71.7</v>
      </c>
    </row>
    <row r="15">
      <c r="A15" s="4" t="inlineStr">
        <is>
          <t>Inventories – net</t>
        </is>
      </c>
      <c r="C15" s="8" t="n">
        <v>17.6</v>
      </c>
      <c r="D15" s="8" t="n">
        <v>66.2</v>
      </c>
      <c r="E15" s="8" t="n">
        <v>-72.40000000000001</v>
      </c>
    </row>
    <row r="16">
      <c r="A16" s="4" t="inlineStr">
        <is>
          <t>Other current assets</t>
        </is>
      </c>
      <c r="C16" s="8" t="n">
        <v>-0.1</v>
      </c>
      <c r="D16" s="8" t="n">
        <v>-6.5</v>
      </c>
      <c r="E16" s="8" t="n">
        <v>-0.5</v>
      </c>
    </row>
    <row r="17">
      <c r="A17" s="4" t="inlineStr">
        <is>
          <t>Trade accounts payable</t>
        </is>
      </c>
      <c r="C17" s="8" t="n">
        <v>8.9</v>
      </c>
      <c r="D17" s="8" t="n">
        <v>-25.3</v>
      </c>
      <c r="E17" s="8" t="n">
        <v>17.6</v>
      </c>
    </row>
    <row r="18">
      <c r="A18" s="4" t="inlineStr">
        <is>
          <t>Deferred revenue</t>
        </is>
      </c>
      <c r="C18" s="8" t="n">
        <v>-17.9</v>
      </c>
      <c r="D18" s="8" t="n">
        <v>12.7</v>
      </c>
      <c r="E18" s="6" t="n">
        <v>-25</v>
      </c>
    </row>
    <row r="19">
      <c r="A19" s="4" t="inlineStr">
        <is>
          <t>Accrued expenses</t>
        </is>
      </c>
      <c r="C19" s="8" t="n">
        <v>-8.6</v>
      </c>
      <c r="D19" s="8" t="n">
        <v>-34.8</v>
      </c>
      <c r="E19" s="8" t="n">
        <v>16.6</v>
      </c>
    </row>
    <row r="20">
      <c r="A20" s="4" t="inlineStr">
        <is>
          <t>Other – net</t>
        </is>
      </c>
      <c r="C20" s="8" t="n">
        <v>2.4</v>
      </c>
      <c r="D20" s="8" t="n">
        <v>5.3</v>
      </c>
      <c r="E20" s="8" t="n">
        <v>0.7</v>
      </c>
    </row>
    <row r="21">
      <c r="A21" s="4" t="inlineStr">
        <is>
          <t>Net cash flows provided by operating activities</t>
        </is>
      </c>
      <c r="C21" s="8" t="n">
        <v>668.1</v>
      </c>
      <c r="D21" s="8" t="n">
        <v>716.7</v>
      </c>
      <c r="E21" s="8" t="n">
        <v>557.4</v>
      </c>
    </row>
    <row r="22">
      <c r="A22" s="3" t="inlineStr">
        <is>
          <t>Cash flows from investing activities</t>
        </is>
      </c>
      <c r="C22" s="4" t="inlineStr">
        <is>
          <t xml:space="preserve"> </t>
        </is>
      </c>
      <c r="D22" s="4" t="inlineStr">
        <is>
          <t xml:space="preserve"> </t>
        </is>
      </c>
      <c r="E22" s="4" t="inlineStr">
        <is>
          <t xml:space="preserve"> </t>
        </is>
      </c>
    </row>
    <row r="23">
      <c r="A23" s="4" t="inlineStr">
        <is>
          <t>Capital expenditures</t>
        </is>
      </c>
      <c r="C23" s="8" t="n">
        <v>-65.09999999999999</v>
      </c>
      <c r="D23" s="8" t="n">
        <v>-89.90000000000001</v>
      </c>
      <c r="E23" s="6" t="n">
        <v>-68</v>
      </c>
    </row>
    <row r="24">
      <c r="A24" s="4" t="inlineStr">
        <is>
          <t>Acquisition of businesses, net of cash acquired</t>
        </is>
      </c>
      <c r="C24" s="8" t="n">
        <v>-984.5</v>
      </c>
      <c r="D24" s="8" t="n">
        <v>-311.8</v>
      </c>
      <c r="E24" s="8" t="n">
        <v>-945.6</v>
      </c>
    </row>
    <row r="25">
      <c r="A25" s="4" t="inlineStr">
        <is>
          <t>Proceeds from sale of businesses, net of cash remitted</t>
        </is>
      </c>
      <c r="C25" s="8" t="n">
        <v>45.1</v>
      </c>
      <c r="D25" s="8" t="n">
        <v>118.6</v>
      </c>
      <c r="E25" s="8" t="n">
        <v>49.4</v>
      </c>
    </row>
    <row r="26">
      <c r="A26" s="4" t="inlineStr">
        <is>
          <t>Purchase of marketable securities</t>
        </is>
      </c>
      <c r="C26" s="6" t="n">
        <v>0</v>
      </c>
      <c r="D26" s="6" t="n">
        <v>-29</v>
      </c>
      <c r="E26" s="6" t="n">
        <v>0</v>
      </c>
    </row>
    <row r="27">
      <c r="A27" s="4" t="inlineStr">
        <is>
          <t>Proceeds from sale of marketable securities</t>
        </is>
      </c>
      <c r="C27" s="8" t="n">
        <v>4.5</v>
      </c>
      <c r="D27" s="8" t="n">
        <v>24.8</v>
      </c>
      <c r="E27" s="8" t="n">
        <v>39.7</v>
      </c>
    </row>
    <row r="28">
      <c r="A28" s="4" t="inlineStr">
        <is>
          <t>Other – net</t>
        </is>
      </c>
      <c r="C28" s="8" t="n">
        <v>-6.5</v>
      </c>
      <c r="D28" s="8" t="n">
        <v>3.5</v>
      </c>
      <c r="E28" s="8" t="n">
        <v>7.3</v>
      </c>
    </row>
    <row r="29">
      <c r="A29" s="4" t="inlineStr">
        <is>
          <t>Net cash flows used in investing activities</t>
        </is>
      </c>
      <c r="C29" s="8" t="n">
        <v>-1006.5</v>
      </c>
      <c r="D29" s="8" t="n">
        <v>-283.8</v>
      </c>
      <c r="E29" s="8" t="n">
        <v>-917.2</v>
      </c>
    </row>
    <row r="30">
      <c r="A30" s="3" t="inlineStr">
        <is>
          <t>Cash flows from financing activities</t>
        </is>
      </c>
      <c r="C30" s="4" t="inlineStr">
        <is>
          <t xml:space="preserve"> </t>
        </is>
      </c>
      <c r="D30" s="4" t="inlineStr">
        <is>
          <t xml:space="preserve"> </t>
        </is>
      </c>
      <c r="E30" s="4" t="inlineStr">
        <is>
          <t xml:space="preserve"> </t>
        </is>
      </c>
    </row>
    <row r="31">
      <c r="A31" s="4" t="inlineStr">
        <is>
          <t>Borrowings under revolving credit facilities</t>
        </is>
      </c>
      <c r="C31" s="8" t="n">
        <v>279.3</v>
      </c>
      <c r="D31" s="6" t="n">
        <v>0</v>
      </c>
      <c r="E31" s="8" t="n">
        <v>210.4</v>
      </c>
    </row>
    <row r="32">
      <c r="A32" s="4" t="inlineStr">
        <is>
          <t>Payments under revolving credit facilities</t>
        </is>
      </c>
      <c r="C32" s="8" t="n">
        <v>-69.09999999999999</v>
      </c>
      <c r="D32" s="6" t="n">
        <v>0</v>
      </c>
      <c r="E32" s="6" t="n">
        <v>-135</v>
      </c>
    </row>
    <row r="33">
      <c r="A33" s="4" t="inlineStr">
        <is>
          <t>Proceeds from issuance of long-term borrowings</t>
        </is>
      </c>
      <c r="C33" s="8" t="n">
        <v>496.7</v>
      </c>
      <c r="D33" s="6" t="n">
        <v>100</v>
      </c>
      <c r="E33" s="6" t="n">
        <v>200</v>
      </c>
    </row>
    <row r="34">
      <c r="A34" s="4" t="inlineStr">
        <is>
          <t>Payment of long-term borrowings</t>
        </is>
      </c>
      <c r="C34" s="6" t="n">
        <v>-50</v>
      </c>
      <c r="D34" s="6" t="n">
        <v>-250</v>
      </c>
      <c r="E34" s="6" t="n">
        <v>0</v>
      </c>
    </row>
    <row r="35">
      <c r="A35" s="4" t="inlineStr">
        <is>
          <t>Debt issuance costs</t>
        </is>
      </c>
      <c r="C35" s="8" t="n">
        <v>-1.7</v>
      </c>
      <c r="D35" s="6" t="n">
        <v>0</v>
      </c>
      <c r="E35" s="6" t="n">
        <v>0</v>
      </c>
    </row>
    <row r="36">
      <c r="A36" s="4" t="inlineStr">
        <is>
          <t>Cash dividends paid to shareholders</t>
        </is>
      </c>
      <c r="C36" s="8" t="n">
        <v>-205.3</v>
      </c>
      <c r="D36" s="8" t="n">
        <v>-190.7</v>
      </c>
      <c r="E36" s="8" t="n">
        <v>-177.4</v>
      </c>
    </row>
    <row r="37">
      <c r="A37" s="4" t="inlineStr">
        <is>
          <t>Proceeds from share issuances, net of shares withheld for taxes</t>
        </is>
      </c>
      <c r="C37" s="8" t="n">
        <v>16.7</v>
      </c>
      <c r="D37" s="8" t="n">
        <v>21.5</v>
      </c>
      <c r="E37" s="8" t="n">
        <v>14.1</v>
      </c>
    </row>
    <row r="38">
      <c r="A38" s="4" t="inlineStr">
        <is>
          <t>Repurchases of common stock</t>
        </is>
      </c>
      <c r="C38" s="6" t="n">
        <v>0</v>
      </c>
      <c r="D38" s="8" t="n">
        <v>-24.2</v>
      </c>
      <c r="E38" s="8" t="n">
        <v>-148.1</v>
      </c>
    </row>
    <row r="39">
      <c r="A39" s="4" t="inlineStr">
        <is>
          <t>Other – net</t>
        </is>
      </c>
      <c r="C39" s="8" t="n">
        <v>-0.7</v>
      </c>
      <c r="D39" s="8" t="n">
        <v>-1.3</v>
      </c>
      <c r="E39" s="8" t="n">
        <v>-1.8</v>
      </c>
    </row>
    <row r="40">
      <c r="A40" s="4" t="inlineStr">
        <is>
          <t>Net cash flows provided by (used in) financing activities</t>
        </is>
      </c>
      <c r="C40" s="8" t="n">
        <v>465.9</v>
      </c>
      <c r="D40" s="8" t="n">
        <v>-344.7</v>
      </c>
      <c r="E40" s="8" t="n">
        <v>-37.8</v>
      </c>
    </row>
    <row r="41">
      <c r="A41" s="4" t="inlineStr">
        <is>
          <t>Effect of exchange rate changes on cash and cash equivalents</t>
        </is>
      </c>
      <c r="C41" s="8" t="n">
        <v>-22.9</v>
      </c>
      <c r="D41" s="8" t="n">
        <v>15.9</v>
      </c>
      <c r="E41" s="8" t="n">
        <v>-27.6</v>
      </c>
    </row>
    <row r="42">
      <c r="A42" s="4" t="inlineStr">
        <is>
          <t>Net increase (decrease) in cash and cash equivalents and restricted cash</t>
        </is>
      </c>
      <c r="C42" s="8" t="n">
        <v>104.6</v>
      </c>
      <c r="D42" s="8" t="n">
        <v>104.1</v>
      </c>
      <c r="E42" s="8" t="n">
        <v>-425.2</v>
      </c>
    </row>
    <row r="43">
      <c r="A43" s="4" t="inlineStr">
        <is>
          <t>Cash and cash equivalents at beginning of year</t>
        </is>
      </c>
      <c r="B43" s="4" t="inlineStr">
        <is>
          <t>[1]</t>
        </is>
      </c>
      <c r="C43" s="8" t="n">
        <v>534.3</v>
      </c>
      <c r="D43" s="8" t="n">
        <v>430.2</v>
      </c>
      <c r="E43" s="8" t="n">
        <v>855.4</v>
      </c>
    </row>
    <row r="44">
      <c r="A44" s="4" t="inlineStr">
        <is>
          <t>Cash and cash equivalents and restricted cash at end of year</t>
        </is>
      </c>
      <c r="B44" s="4" t="inlineStr">
        <is>
          <t>[1]</t>
        </is>
      </c>
      <c r="C44" s="8" t="n">
        <v>638.9</v>
      </c>
      <c r="D44" s="8" t="n">
        <v>534.3</v>
      </c>
      <c r="E44" s="8" t="n">
        <v>430.2</v>
      </c>
    </row>
    <row r="45">
      <c r="A45" s="3" t="inlineStr">
        <is>
          <t>Cash paid for:</t>
        </is>
      </c>
      <c r="C45" s="4" t="inlineStr">
        <is>
          <t xml:space="preserve"> </t>
        </is>
      </c>
      <c r="D45" s="4" t="inlineStr">
        <is>
          <t xml:space="preserve"> </t>
        </is>
      </c>
      <c r="E45" s="4" t="inlineStr">
        <is>
          <t xml:space="preserve"> </t>
        </is>
      </c>
    </row>
    <row r="46">
      <c r="A46" s="4" t="inlineStr">
        <is>
          <t>Interest</t>
        </is>
      </c>
      <c r="C46" s="8" t="n">
        <v>47.4</v>
      </c>
      <c r="D46" s="8" t="n">
        <v>50.8</v>
      </c>
      <c r="E46" s="8" t="n">
        <v>37.1</v>
      </c>
    </row>
    <row r="47">
      <c r="A47" s="4" t="inlineStr">
        <is>
          <t>Income taxes - net</t>
        </is>
      </c>
      <c r="C47" s="7" t="n">
        <v>171.4</v>
      </c>
      <c r="D47" s="7" t="n">
        <v>199.5</v>
      </c>
      <c r="E47" s="7" t="n">
        <v>175.6</v>
      </c>
    </row>
    <row r="48"/>
    <row r="49">
      <c r="A49" s="4" t="inlineStr">
        <is>
          <t>[1] Includes $18.1 million of restricted cash at December 31, 2024. The restricted cash has been included in Other current assets in the Consolidated Balance Sheets. There was no restricted cash as of December 31, 2023, December 31, 2022 or December 31, 2021.</t>
        </is>
      </c>
    </row>
  </sheetData>
  <mergeCells count="4">
    <mergeCell ref="A1:B2"/>
    <mergeCell ref="C1:E1"/>
    <mergeCell ref="A48:D48"/>
    <mergeCell ref="A49:D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Company's Consolidated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tax asset - Other noncurrent assets</t>
        </is>
      </c>
      <c r="B3" s="7" t="n">
        <v>1.5</v>
      </c>
      <c r="C3" s="7" t="n">
        <v>1.5</v>
      </c>
    </row>
    <row r="4">
      <c r="A4" s="4" t="inlineStr">
        <is>
          <t>Noncurrent deferred tax liabilities - Deferred income taxes</t>
        </is>
      </c>
      <c r="B4" s="8" t="n">
        <v>-267.2</v>
      </c>
      <c r="C4" s="8" t="n">
        <v>-291.9</v>
      </c>
    </row>
    <row r="5">
      <c r="A5" s="4" t="inlineStr">
        <is>
          <t>Net deferred tax liabilities</t>
        </is>
      </c>
      <c r="B5" s="7" t="n">
        <v>-265.7</v>
      </c>
      <c r="C5" s="7" t="n">
        <v>-29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Permanently reinvested earnings of non-U.S. subsidiaries</t>
        </is>
      </c>
      <c r="B4" s="5" t="n">
        <v>73400000</v>
      </c>
      <c r="C4" s="5" t="n">
        <v>54900000</v>
      </c>
      <c r="D4" s="4" t="inlineStr">
        <is>
          <t xml:space="preserve"> </t>
        </is>
      </c>
    </row>
    <row r="5">
      <c r="A5" s="4" t="inlineStr">
        <is>
          <t>Unrecognized deferred income tax liabilities on currently permanently reinvested earnings</t>
        </is>
      </c>
      <c r="B5" s="6" t="n">
        <v>11000000</v>
      </c>
      <c r="C5" s="6" t="n">
        <v>8200000</v>
      </c>
      <c r="D5" s="4" t="inlineStr">
        <is>
          <t xml:space="preserve"> </t>
        </is>
      </c>
    </row>
    <row r="6">
      <c r="A6" s="4" t="inlineStr">
        <is>
          <t>Foreign earnings repatriated</t>
        </is>
      </c>
      <c r="B6" s="6" t="n">
        <v>483800000</v>
      </c>
      <c r="C6" s="6" t="n">
        <v>134100000</v>
      </c>
      <c r="D6" s="5" t="n">
        <v>199900000</v>
      </c>
    </row>
    <row r="7">
      <c r="A7" s="4" t="inlineStr">
        <is>
          <t>Incremental income tax expense (benefit)</t>
        </is>
      </c>
      <c r="B7" s="6" t="n">
        <v>0</v>
      </c>
      <c r="C7" s="6" t="n">
        <v>0</v>
      </c>
      <c r="D7" s="6" t="n">
        <v>0</v>
      </c>
    </row>
    <row r="8">
      <c r="A8" s="4" t="inlineStr">
        <is>
          <t>Unrecognized tax benefits</t>
        </is>
      </c>
      <c r="B8" s="6" t="n">
        <v>0</v>
      </c>
      <c r="C8" s="6" t="n">
        <v>0</v>
      </c>
      <c r="D8" s="5" t="n">
        <v>0</v>
      </c>
    </row>
    <row r="9">
      <c r="A9" s="4" t="inlineStr">
        <is>
          <t>Net operating loss carryforwards, domestic</t>
        </is>
      </c>
      <c r="B9" s="6" t="n">
        <v>400000</v>
      </c>
      <c r="C9" s="4" t="inlineStr">
        <is>
          <t xml:space="preserve"> </t>
        </is>
      </c>
      <c r="D9" s="4" t="inlineStr">
        <is>
          <t xml:space="preserve"> </t>
        </is>
      </c>
    </row>
    <row r="10">
      <c r="A10" s="4" t="inlineStr">
        <is>
          <t>Net operating loss carryforwards, foreign</t>
        </is>
      </c>
      <c r="B10" s="6" t="n">
        <v>400000</v>
      </c>
      <c r="C10" s="4" t="inlineStr">
        <is>
          <t xml:space="preserve"> </t>
        </is>
      </c>
      <c r="D10" s="4" t="inlineStr">
        <is>
          <t xml:space="preserve"> </t>
        </is>
      </c>
    </row>
    <row r="11">
      <c r="A11" s="4" t="inlineStr">
        <is>
          <t>Net operating loss carryforwards, state and local</t>
        </is>
      </c>
      <c r="B11" s="6" t="n">
        <v>600000</v>
      </c>
      <c r="C11" s="4" t="inlineStr">
        <is>
          <t xml:space="preserve"> </t>
        </is>
      </c>
      <c r="D11" s="4" t="inlineStr">
        <is>
          <t xml:space="preserve"> </t>
        </is>
      </c>
    </row>
    <row r="12">
      <c r="A12" s="4" t="inlineStr">
        <is>
          <t>Foreign tax credit and other carryforwards</t>
        </is>
      </c>
      <c r="B12" s="6" t="n">
        <v>20800000</v>
      </c>
      <c r="C12" s="6" t="n">
        <v>14800000</v>
      </c>
      <c r="D12" s="4" t="inlineStr">
        <is>
          <t xml:space="preserve"> </t>
        </is>
      </c>
    </row>
    <row r="13">
      <c r="A13" s="4" t="inlineStr">
        <is>
          <t>Deferred tax assets, valuation allowance</t>
        </is>
      </c>
      <c r="B13" s="6" t="n">
        <v>17300000</v>
      </c>
      <c r="C13" s="6" t="n">
        <v>14400000</v>
      </c>
      <c r="D13" s="4" t="inlineStr">
        <is>
          <t xml:space="preserve"> </t>
        </is>
      </c>
    </row>
    <row r="14">
      <c r="A14" s="4" t="inlineStr">
        <is>
          <t>Foreign tax credit carryover for U.S. federal purposes</t>
        </is>
      </c>
      <c r="B14" s="6" t="n">
        <v>13600000</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Foreign tax credit and other carryforwards</t>
        </is>
      </c>
      <c r="B17" s="6" t="n">
        <v>3100000</v>
      </c>
      <c r="C17" s="4" t="inlineStr">
        <is>
          <t xml:space="preserve"> </t>
        </is>
      </c>
      <c r="D17" s="4" t="inlineStr">
        <is>
          <t xml:space="preserve"> </t>
        </is>
      </c>
    </row>
    <row r="18">
      <c r="A18" s="4" t="inlineStr">
        <is>
          <t>Deferred tax asset, interest expense carryforwards</t>
        </is>
      </c>
      <c r="B18" s="6" t="n">
        <v>2500000</v>
      </c>
      <c r="C18" s="4" t="inlineStr">
        <is>
          <t xml:space="preserve"> </t>
        </is>
      </c>
      <c r="D18" s="4" t="inlineStr">
        <is>
          <t xml:space="preserve"> </t>
        </is>
      </c>
    </row>
    <row r="19">
      <c r="A19" s="4" t="inlineStr">
        <is>
          <t>Deferred tax assets, valuation allowance</t>
        </is>
      </c>
      <c r="B19" s="6" t="n">
        <v>600000</v>
      </c>
      <c r="C19" s="4" t="inlineStr">
        <is>
          <t xml:space="preserve"> </t>
        </is>
      </c>
      <c r="D19" s="4" t="inlineStr">
        <is>
          <t xml:space="preserve"> </t>
        </is>
      </c>
    </row>
    <row r="20">
      <c r="A20" s="4" t="inlineStr">
        <is>
          <t>Other Current Assets</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Prepaid taxes</t>
        </is>
      </c>
      <c r="B22" s="5" t="n">
        <v>18300000</v>
      </c>
      <c r="C22" s="5" t="n">
        <v>14300000</v>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7" t="n">
        <v>639.3</v>
      </c>
      <c r="C4" s="7" t="n">
        <v>760.3</v>
      </c>
      <c r="D4" s="7" t="n">
        <v>749.4</v>
      </c>
    </row>
    <row r="5">
      <c r="A5" s="4" t="inlineStr">
        <is>
          <t>Computed amount at statutory rate of 21%</t>
        </is>
      </c>
      <c r="B5" s="8" t="n">
        <v>134.2</v>
      </c>
      <c r="C5" s="8" t="n">
        <v>159.7</v>
      </c>
      <c r="D5" s="8" t="n">
        <v>157.4</v>
      </c>
    </row>
    <row r="6">
      <c r="A6" s="4" t="inlineStr">
        <is>
          <t>State and local income tax, net of federal tax benefit</t>
        </is>
      </c>
      <c r="B6" s="8" t="n">
        <v>7.3</v>
      </c>
      <c r="C6" s="8" t="n">
        <v>12.6</v>
      </c>
      <c r="D6" s="8" t="n">
        <v>11.4</v>
      </c>
    </row>
    <row r="7">
      <c r="A7" s="4" t="inlineStr">
        <is>
          <t>Taxes on non-U.S. earnings, net of foreign tax credits</t>
        </is>
      </c>
      <c r="B7" s="8" t="n">
        <v>6.3</v>
      </c>
      <c r="C7" s="8" t="n">
        <v>10.8</v>
      </c>
      <c r="D7" s="8" t="n">
        <v>12.4</v>
      </c>
    </row>
    <row r="8">
      <c r="A8" s="4" t="inlineStr">
        <is>
          <t>Global Intangible Low-Taxed Income</t>
        </is>
      </c>
      <c r="B8" s="6" t="n">
        <v>0</v>
      </c>
      <c r="C8" s="6" t="n">
        <v>0</v>
      </c>
      <c r="D8" s="6" t="n">
        <v>2</v>
      </c>
    </row>
    <row r="9">
      <c r="A9" s="4" t="inlineStr">
        <is>
          <t>Foreign-Derived Intangible Income Deduction</t>
        </is>
      </c>
      <c r="B9" s="8" t="n">
        <v>-9.699999999999999</v>
      </c>
      <c r="C9" s="8" t="n">
        <v>-11.3</v>
      </c>
      <c r="D9" s="8" t="n">
        <v>-11.9</v>
      </c>
    </row>
    <row r="10">
      <c r="A10" s="4" t="inlineStr">
        <is>
          <t>Share-based payments</t>
        </is>
      </c>
      <c r="B10" s="8" t="n">
        <v>-0.7</v>
      </c>
      <c r="C10" s="6" t="n">
        <v>-2</v>
      </c>
      <c r="D10" s="8" t="n">
        <v>-2.6</v>
      </c>
    </row>
    <row r="11">
      <c r="A11" s="4" t="inlineStr">
        <is>
          <t>Other</t>
        </is>
      </c>
      <c r="B11" s="8" t="n">
        <v>-2.7</v>
      </c>
      <c r="C11" s="8" t="n">
        <v>-5.1</v>
      </c>
      <c r="D11" s="6" t="n">
        <v>-6</v>
      </c>
    </row>
    <row r="12">
      <c r="A12" s="4" t="inlineStr">
        <is>
          <t>Total provision for income taxes</t>
        </is>
      </c>
      <c r="B12" s="7" t="n">
        <v>134.7</v>
      </c>
      <c r="C12" s="7" t="n">
        <v>164.7</v>
      </c>
      <c r="D12" s="7" t="n">
        <v>162.7</v>
      </c>
    </row>
    <row r="13">
      <c r="A13" s="4" t="inlineStr">
        <is>
          <t>Computed amount at statutory rate of 21%</t>
        </is>
      </c>
      <c r="B13" s="10" t="n">
        <v>0.21</v>
      </c>
      <c r="C13" s="10" t="n">
        <v>0.21</v>
      </c>
      <c r="D13" s="10" t="n">
        <v>0.21</v>
      </c>
    </row>
    <row r="14">
      <c r="A14" s="4" t="inlineStr">
        <is>
          <t>State and local income tax, net of federal tax benefit</t>
        </is>
      </c>
      <c r="B14" s="11" t="n">
        <v>0.011</v>
      </c>
      <c r="C14" s="11" t="n">
        <v>0.017</v>
      </c>
      <c r="D14" s="11" t="n">
        <v>0.015</v>
      </c>
    </row>
    <row r="15">
      <c r="A15" s="4" t="inlineStr">
        <is>
          <t>Taxes on non-U.S. earnings, net of foreign tax credits</t>
        </is>
      </c>
      <c r="B15" s="10" t="n">
        <v>0.01</v>
      </c>
      <c r="C15" s="11" t="n">
        <v>0.014</v>
      </c>
      <c r="D15" s="11" t="n">
        <v>0.017</v>
      </c>
    </row>
    <row r="16">
      <c r="A16" s="4" t="inlineStr">
        <is>
          <t>Global Intangible Low-Taxed Income</t>
        </is>
      </c>
      <c r="B16" s="10" t="n">
        <v>0</v>
      </c>
      <c r="C16" s="10" t="n">
        <v>0</v>
      </c>
      <c r="D16" s="11" t="n">
        <v>0.003</v>
      </c>
    </row>
    <row r="17">
      <c r="A17" s="4" t="inlineStr">
        <is>
          <t>Foreign-Derived Intangible Income Deduction</t>
        </is>
      </c>
      <c r="B17" s="4" t="inlineStr">
        <is>
          <t>(1.50%)</t>
        </is>
      </c>
      <c r="C17" s="4" t="inlineStr">
        <is>
          <t>(1.50%)</t>
        </is>
      </c>
      <c r="D17" s="4" t="inlineStr">
        <is>
          <t>(1.60%)</t>
        </is>
      </c>
    </row>
    <row r="18">
      <c r="A18" s="4" t="inlineStr">
        <is>
          <t>Share-based payments</t>
        </is>
      </c>
      <c r="B18" s="4" t="inlineStr">
        <is>
          <t>(0.10%)</t>
        </is>
      </c>
      <c r="C18" s="4" t="inlineStr">
        <is>
          <t>(0.30%)</t>
        </is>
      </c>
      <c r="D18" s="4" t="inlineStr">
        <is>
          <t>(0.40%)</t>
        </is>
      </c>
    </row>
    <row r="19">
      <c r="A19" s="4" t="inlineStr">
        <is>
          <t>Other</t>
        </is>
      </c>
      <c r="B19" s="4" t="inlineStr">
        <is>
          <t>(0.40%)</t>
        </is>
      </c>
      <c r="C19" s="4" t="inlineStr">
        <is>
          <t>(0.60%)</t>
        </is>
      </c>
      <c r="D19" s="4" t="inlineStr">
        <is>
          <t>(0.80%)</t>
        </is>
      </c>
    </row>
    <row r="20">
      <c r="A20" s="4" t="inlineStr">
        <is>
          <t>Total provision for income taxes</t>
        </is>
      </c>
      <c r="B20" s="11" t="n">
        <v>0.211</v>
      </c>
      <c r="C20" s="11" t="n">
        <v>0.217</v>
      </c>
      <c r="D20" s="11" t="n">
        <v>0.2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Business 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business segments</t>
        </is>
      </c>
      <c r="B4" s="6" t="n">
        <v>3</v>
      </c>
    </row>
    <row r="5">
      <c r="A5" s="4" t="inlineStr">
        <is>
          <t>Number of operating business segments</t>
        </is>
      </c>
      <c r="B5"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Information on Company's Busines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268.8</v>
      </c>
      <c r="C4" s="7" t="n">
        <v>3273.9</v>
      </c>
      <c r="D4" s="7" t="n">
        <v>3181.9</v>
      </c>
    </row>
    <row r="5">
      <c r="A5" s="4" t="inlineStr">
        <is>
          <t>Adjusted segment cost of sales</t>
        </is>
      </c>
      <c r="B5" s="8" t="n">
        <v>-1823.6</v>
      </c>
      <c r="C5" s="6" t="n">
        <v>-1827</v>
      </c>
      <c r="D5" s="6" t="n">
        <v>-1755</v>
      </c>
    </row>
    <row r="6">
      <c r="A6" s="4" t="inlineStr">
        <is>
          <t>Adjusted segment cost of sales</t>
        </is>
      </c>
      <c r="B6" s="6" t="n">
        <v>-1814</v>
      </c>
      <c r="C6" s="8" t="n">
        <v>-1825.4</v>
      </c>
      <c r="D6" s="8" t="n">
        <v>-1746.5</v>
      </c>
    </row>
    <row r="7">
      <c r="A7" s="4" t="inlineStr">
        <is>
          <t>Interest expense - net</t>
        </is>
      </c>
      <c r="B7" s="8" t="n">
        <v>-44.5</v>
      </c>
      <c r="C7" s="8" t="n">
        <v>-51.7</v>
      </c>
      <c r="D7" s="8" t="n">
        <v>-40.7</v>
      </c>
    </row>
    <row r="8">
      <c r="A8" s="4" t="inlineStr">
        <is>
          <t>Depreciation</t>
        </is>
      </c>
      <c r="B8" s="8" t="n">
        <v>-68.5</v>
      </c>
      <c r="C8" s="8" t="n">
        <v>-57.2</v>
      </c>
      <c r="D8" s="8" t="n">
        <v>-50.7</v>
      </c>
    </row>
    <row r="9">
      <c r="A9" s="4" t="inlineStr">
        <is>
          <t>Amortization of intangible assets</t>
        </is>
      </c>
      <c r="B9" s="8" t="n">
        <v>-107.1</v>
      </c>
      <c r="C9" s="8" t="n">
        <v>-94.90000000000001</v>
      </c>
      <c r="D9" s="6" t="n">
        <v>-69</v>
      </c>
    </row>
    <row r="10">
      <c r="A10" s="4" t="inlineStr">
        <is>
          <t>Fair value inventory step-up charges</t>
        </is>
      </c>
      <c r="B10" s="8" t="n">
        <v>-9.6</v>
      </c>
      <c r="C10" s="8" t="n">
        <v>-1.6</v>
      </c>
      <c r="D10" s="8" t="n">
        <v>-8.5</v>
      </c>
    </row>
    <row r="11">
      <c r="A11" s="4" t="inlineStr">
        <is>
          <t>Restructuring expenses and asset impairments</t>
        </is>
      </c>
      <c r="B11" s="8" t="n">
        <v>-9.300000000000001</v>
      </c>
      <c r="C11" s="8" t="n">
        <v>-10.9</v>
      </c>
      <c r="D11" s="8" t="n">
        <v>-4.5</v>
      </c>
    </row>
    <row r="12">
      <c r="A12" s="4" t="inlineStr">
        <is>
          <t>Net impact from the exit of a COVID-19 testing application</t>
        </is>
      </c>
      <c r="B12" s="6" t="n">
        <v>0</v>
      </c>
      <c r="C12" s="6" t="n">
        <v>0</v>
      </c>
      <c r="D12" s="8" t="n">
        <v>1.1</v>
      </c>
    </row>
    <row r="13">
      <c r="A13" s="4" t="inlineStr">
        <is>
          <t>Gain on sale of businesses - net</t>
        </is>
      </c>
      <c r="B13" s="6" t="n">
        <v>4</v>
      </c>
      <c r="C13" s="8" t="n">
        <v>84.7</v>
      </c>
      <c r="D13" s="8" t="n">
        <v>34.8</v>
      </c>
    </row>
    <row r="14">
      <c r="A14" s="4" t="inlineStr">
        <is>
          <t>Gains on sales of assets</t>
        </is>
      </c>
      <c r="B14" s="6" t="n">
        <v>0</v>
      </c>
      <c r="C14" s="6" t="n">
        <v>0</v>
      </c>
      <c r="D14" s="8" t="n">
        <v>2.7</v>
      </c>
    </row>
    <row r="15">
      <c r="A15" s="4" t="inlineStr">
        <is>
          <t>Credit loss on note receivable from collaborative partner</t>
        </is>
      </c>
      <c r="B15" s="6" t="n">
        <v>0</v>
      </c>
      <c r="C15" s="8" t="n">
        <v>-7.7</v>
      </c>
      <c r="D15" s="6" t="n">
        <v>0</v>
      </c>
    </row>
    <row r="16">
      <c r="A16" s="4" t="inlineStr">
        <is>
          <t>Income before income taxes</t>
        </is>
      </c>
      <c r="B16" s="8" t="n">
        <v>639.3</v>
      </c>
      <c r="C16" s="8" t="n">
        <v>760.3</v>
      </c>
      <c r="D16" s="8" t="n">
        <v>749.4</v>
      </c>
    </row>
    <row r="17">
      <c r="A17" s="4" t="inlineStr">
        <is>
          <t>Total capital expenditures</t>
        </is>
      </c>
      <c r="B17" s="8" t="n">
        <v>65.09999999999999</v>
      </c>
      <c r="C17" s="8" t="n">
        <v>89.90000000000001</v>
      </c>
      <c r="D17" s="6" t="n">
        <v>68</v>
      </c>
    </row>
    <row r="18">
      <c r="A18" s="4" t="inlineStr">
        <is>
          <t>Total assets</t>
        </is>
      </c>
      <c r="B18" s="8" t="n">
        <v>6745.3</v>
      </c>
      <c r="C18" s="8" t="n">
        <v>5865.2</v>
      </c>
      <c r="D18" s="4" t="inlineStr">
        <is>
          <t xml:space="preserve"> </t>
        </is>
      </c>
    </row>
    <row r="19">
      <c r="A19" s="4" t="inlineStr">
        <is>
          <t>FM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8" t="n">
        <v>1231.8</v>
      </c>
      <c r="C21" s="8" t="n">
        <v>1244.2</v>
      </c>
      <c r="D21" s="8" t="n">
        <v>1166.2</v>
      </c>
    </row>
    <row r="22">
      <c r="A22" s="4" t="inlineStr">
        <is>
          <t>HS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294</v>
      </c>
      <c r="C24" s="8" t="n">
        <v>1313.5</v>
      </c>
      <c r="D24" s="8" t="n">
        <v>1336.8</v>
      </c>
    </row>
    <row r="25">
      <c r="A25" s="4" t="inlineStr">
        <is>
          <t>FSD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743</v>
      </c>
      <c r="C27" s="8" t="n">
        <v>716.2</v>
      </c>
      <c r="D27" s="8" t="n">
        <v>678.9</v>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8" t="n">
        <v>3275.6</v>
      </c>
      <c r="C30" s="8" t="n">
        <v>3282.3</v>
      </c>
      <c r="D30" s="8" t="n">
        <v>3185.7</v>
      </c>
    </row>
    <row r="31">
      <c r="A31" s="4" t="inlineStr">
        <is>
          <t>Adjusted segment cost of sales</t>
        </is>
      </c>
      <c r="B31" s="8" t="n">
        <v>-1820.8</v>
      </c>
      <c r="C31" s="8" t="n">
        <v>-1833.8</v>
      </c>
      <c r="D31" s="8" t="n">
        <v>-1750.3</v>
      </c>
    </row>
    <row r="32">
      <c r="A32" s="4" t="inlineStr">
        <is>
          <t>Other segment expenses</t>
        </is>
      </c>
      <c r="B32" s="8" t="n">
        <v>-487.5</v>
      </c>
      <c r="C32" s="8" t="n">
        <v>-464.3</v>
      </c>
      <c r="D32" s="8" t="n">
        <v>-465.5</v>
      </c>
    </row>
    <row r="33">
      <c r="A33" s="4" t="inlineStr">
        <is>
          <t>Segment Adjusted EBITDA</t>
        </is>
      </c>
      <c r="B33" s="8" t="n">
        <v>967.3</v>
      </c>
      <c r="C33" s="8" t="n">
        <v>984.2</v>
      </c>
      <c r="D33" s="8" t="n">
        <v>969.9</v>
      </c>
    </row>
    <row r="34">
      <c r="A34" s="4" t="inlineStr">
        <is>
          <t>Depreciation</t>
        </is>
      </c>
      <c r="B34" s="8" t="n">
        <v>-67.5</v>
      </c>
      <c r="C34" s="8" t="n">
        <v>-56.2</v>
      </c>
      <c r="D34" s="8" t="n">
        <v>-50.2</v>
      </c>
    </row>
    <row r="35">
      <c r="A35" s="4" t="inlineStr">
        <is>
          <t>Total capital expenditures</t>
        </is>
      </c>
      <c r="B35" s="8" t="n">
        <v>65.09999999999999</v>
      </c>
      <c r="C35" s="6" t="n">
        <v>89</v>
      </c>
      <c r="D35" s="8" t="n">
        <v>67.8</v>
      </c>
    </row>
    <row r="36">
      <c r="A36" s="4" t="inlineStr">
        <is>
          <t>Total assets</t>
        </is>
      </c>
      <c r="B36" s="8" t="n">
        <v>6546.1</v>
      </c>
      <c r="C36" s="8" t="n">
        <v>5729.7</v>
      </c>
      <c r="D36" s="4" t="inlineStr">
        <is>
          <t xml:space="preserve"> </t>
        </is>
      </c>
    </row>
    <row r="37">
      <c r="A37" s="4" t="inlineStr">
        <is>
          <t>Operating Segments | FM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8" t="n">
        <v>1233.2</v>
      </c>
      <c r="C39" s="8" t="n">
        <v>1247.1</v>
      </c>
      <c r="D39" s="8" t="n">
        <v>1167.3</v>
      </c>
    </row>
    <row r="40">
      <c r="A40" s="4" t="inlineStr">
        <is>
          <t>Adjusted segment cost of sales</t>
        </is>
      </c>
      <c r="B40" s="8" t="n">
        <v>-639.4</v>
      </c>
      <c r="C40" s="8" t="n">
        <v>-650.1</v>
      </c>
      <c r="D40" s="8" t="n">
        <v>-623.3</v>
      </c>
    </row>
    <row r="41">
      <c r="A41" s="4" t="inlineStr">
        <is>
          <t>Other segment expenses</t>
        </is>
      </c>
      <c r="B41" s="8" t="n">
        <v>-187.5</v>
      </c>
      <c r="C41" s="8" t="n">
        <v>-180.9</v>
      </c>
      <c r="D41" s="8" t="n">
        <v>-169.8</v>
      </c>
    </row>
    <row r="42">
      <c r="A42" s="4" t="inlineStr">
        <is>
          <t>Segment Adjusted EBITDA</t>
        </is>
      </c>
      <c r="B42" s="8" t="n">
        <v>406.3</v>
      </c>
      <c r="C42" s="8" t="n">
        <v>416.1</v>
      </c>
      <c r="D42" s="8" t="n">
        <v>374.2</v>
      </c>
    </row>
    <row r="43">
      <c r="A43" s="4" t="inlineStr">
        <is>
          <t>Depreciation</t>
        </is>
      </c>
      <c r="B43" s="8" t="n">
        <v>-17.3</v>
      </c>
      <c r="C43" s="8" t="n">
        <v>-14.1</v>
      </c>
      <c r="D43" s="8" t="n">
        <v>-16.1</v>
      </c>
    </row>
    <row r="44">
      <c r="A44" s="4" t="inlineStr">
        <is>
          <t>Amortization of intangible assets</t>
        </is>
      </c>
      <c r="B44" s="8" t="n">
        <v>-21.1</v>
      </c>
      <c r="C44" s="8" t="n">
        <v>-22.7</v>
      </c>
      <c r="D44" s="8" t="n">
        <v>-20.8</v>
      </c>
    </row>
    <row r="45">
      <c r="A45" s="4" t="inlineStr">
        <is>
          <t>Total capital expenditures</t>
        </is>
      </c>
      <c r="B45" s="8" t="n">
        <v>14.8</v>
      </c>
      <c r="C45" s="8" t="n">
        <v>24.2</v>
      </c>
      <c r="D45" s="8" t="n">
        <v>25.3</v>
      </c>
    </row>
    <row r="46">
      <c r="A46" s="4" t="inlineStr">
        <is>
          <t>Total assets</t>
        </is>
      </c>
      <c r="B46" s="8" t="n">
        <v>1609.4</v>
      </c>
      <c r="C46" s="8" t="n">
        <v>1674.7</v>
      </c>
      <c r="D46" s="4" t="inlineStr">
        <is>
          <t xml:space="preserve"> </t>
        </is>
      </c>
    </row>
    <row r="47">
      <c r="A47" s="4" t="inlineStr">
        <is>
          <t>Operating Segments | HS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8" t="n">
        <v>1298.1</v>
      </c>
      <c r="C49" s="8" t="n">
        <v>1316.4</v>
      </c>
      <c r="D49" s="8" t="n">
        <v>1339.2</v>
      </c>
    </row>
    <row r="50">
      <c r="A50" s="4" t="inlineStr">
        <is>
          <t>Adjusted segment cost of sales</t>
        </is>
      </c>
      <c r="B50" s="8" t="n">
        <v>-769.5</v>
      </c>
      <c r="C50" s="8" t="n">
        <v>-783.1</v>
      </c>
      <c r="D50" s="8" t="n">
        <v>-738.9</v>
      </c>
    </row>
    <row r="51">
      <c r="A51" s="4" t="inlineStr">
        <is>
          <t>Other segment expenses</t>
        </is>
      </c>
      <c r="B51" s="8" t="n">
        <v>-181.8</v>
      </c>
      <c r="C51" s="8" t="n">
        <v>-173.8</v>
      </c>
      <c r="D51" s="8" t="n">
        <v>-188.5</v>
      </c>
    </row>
    <row r="52">
      <c r="A52" s="4" t="inlineStr">
        <is>
          <t>Segment Adjusted EBITDA</t>
        </is>
      </c>
      <c r="B52" s="8" t="n">
        <v>346.8</v>
      </c>
      <c r="C52" s="8" t="n">
        <v>359.5</v>
      </c>
      <c r="D52" s="8" t="n">
        <v>411.8</v>
      </c>
    </row>
    <row r="53">
      <c r="A53" s="4" t="inlineStr">
        <is>
          <t>Depreciation</t>
        </is>
      </c>
      <c r="B53" s="8" t="n">
        <v>-41.2</v>
      </c>
      <c r="C53" s="8" t="n">
        <v>-33.2</v>
      </c>
      <c r="D53" s="8" t="n">
        <v>-25.7</v>
      </c>
    </row>
    <row r="54">
      <c r="A54" s="4" t="inlineStr">
        <is>
          <t>Amortization of intangible assets</t>
        </is>
      </c>
      <c r="B54" s="8" t="n">
        <v>-79.7</v>
      </c>
      <c r="C54" s="8" t="n">
        <v>-65.8</v>
      </c>
      <c r="D54" s="8" t="n">
        <v>-41.6</v>
      </c>
    </row>
    <row r="55">
      <c r="A55" s="4" t="inlineStr">
        <is>
          <t>Revenue recognized</t>
        </is>
      </c>
      <c r="B55" s="8" t="n">
        <v>17.9</v>
      </c>
      <c r="C55" s="4" t="inlineStr">
        <is>
          <t xml:space="preserve"> </t>
        </is>
      </c>
      <c r="D55" s="8" t="n">
        <v>17.9</v>
      </c>
    </row>
    <row r="56">
      <c r="A56" s="4" t="inlineStr">
        <is>
          <t>Impairment of definite-lived assets</t>
        </is>
      </c>
      <c r="B56" s="8" t="n">
        <v>16.8</v>
      </c>
      <c r="C56" s="4" t="inlineStr">
        <is>
          <t xml:space="preserve"> </t>
        </is>
      </c>
      <c r="D56" s="8" t="n">
        <v>16.8</v>
      </c>
    </row>
    <row r="57">
      <c r="A57" s="4" t="inlineStr">
        <is>
          <t>Total capital expenditures</t>
        </is>
      </c>
      <c r="B57" s="8" t="n">
        <v>40.1</v>
      </c>
      <c r="C57" s="8" t="n">
        <v>55.1</v>
      </c>
      <c r="D57" s="6" t="n">
        <v>32</v>
      </c>
    </row>
    <row r="58">
      <c r="A58" s="4" t="inlineStr">
        <is>
          <t>Total assets</t>
        </is>
      </c>
      <c r="B58" s="8" t="n">
        <v>4142.6</v>
      </c>
      <c r="C58" s="8" t="n">
        <v>3262.4</v>
      </c>
      <c r="D58" s="4" t="inlineStr">
        <is>
          <t xml:space="preserve"> </t>
        </is>
      </c>
    </row>
    <row r="59">
      <c r="A59" s="4" t="inlineStr">
        <is>
          <t>Operating Segments | FSDP</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8" t="n">
        <v>744.3</v>
      </c>
      <c r="C61" s="8" t="n">
        <v>718.8</v>
      </c>
      <c r="D61" s="8" t="n">
        <v>679.2</v>
      </c>
    </row>
    <row r="62">
      <c r="A62" s="4" t="inlineStr">
        <is>
          <t>Adjusted segment cost of sales</t>
        </is>
      </c>
      <c r="B62" s="8" t="n">
        <v>-411.9</v>
      </c>
      <c r="C62" s="8" t="n">
        <v>-400.6</v>
      </c>
      <c r="D62" s="8" t="n">
        <v>-388.1</v>
      </c>
    </row>
    <row r="63">
      <c r="A63" s="4" t="inlineStr">
        <is>
          <t>Other segment expenses</t>
        </is>
      </c>
      <c r="B63" s="8" t="n">
        <v>-118.2</v>
      </c>
      <c r="C63" s="8" t="n">
        <v>-109.6</v>
      </c>
      <c r="D63" s="8" t="n">
        <v>-107.2</v>
      </c>
    </row>
    <row r="64">
      <c r="A64" s="4" t="inlineStr">
        <is>
          <t>Segment Adjusted EBITDA</t>
        </is>
      </c>
      <c r="B64" s="8" t="n">
        <v>214.2</v>
      </c>
      <c r="C64" s="8" t="n">
        <v>208.6</v>
      </c>
      <c r="D64" s="8" t="n">
        <v>183.9</v>
      </c>
    </row>
    <row r="65">
      <c r="A65" s="4" t="inlineStr">
        <is>
          <t>Depreciation</t>
        </is>
      </c>
      <c r="B65" s="6" t="n">
        <v>-9</v>
      </c>
      <c r="C65" s="8" t="n">
        <v>-8.9</v>
      </c>
      <c r="D65" s="8" t="n">
        <v>-8.4</v>
      </c>
    </row>
    <row r="66">
      <c r="A66" s="4" t="inlineStr">
        <is>
          <t>Amortization of intangible assets</t>
        </is>
      </c>
      <c r="B66" s="8" t="n">
        <v>-6.3</v>
      </c>
      <c r="C66" s="8" t="n">
        <v>-6.4</v>
      </c>
      <c r="D66" s="8" t="n">
        <v>-6.6</v>
      </c>
    </row>
    <row r="67">
      <c r="A67" s="4" t="inlineStr">
        <is>
          <t>Total capital expenditures</t>
        </is>
      </c>
      <c r="B67" s="8" t="n">
        <v>10.2</v>
      </c>
      <c r="C67" s="8" t="n">
        <v>9.699999999999999</v>
      </c>
      <c r="D67" s="8" t="n">
        <v>10.5</v>
      </c>
    </row>
    <row r="68">
      <c r="A68" s="4" t="inlineStr">
        <is>
          <t>Total assets</t>
        </is>
      </c>
      <c r="B68" s="8" t="n">
        <v>794.1</v>
      </c>
      <c r="C68" s="8" t="n">
        <v>792.6</v>
      </c>
      <c r="D68" s="4" t="inlineStr">
        <is>
          <t xml:space="preserve"> </t>
        </is>
      </c>
    </row>
    <row r="69">
      <c r="A69" s="4" t="inlineStr">
        <is>
          <t>Intersegment elimination</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8" t="n">
        <v>-6.8</v>
      </c>
      <c r="C71" s="8" t="n">
        <v>-8.4</v>
      </c>
      <c r="D71" s="8" t="n">
        <v>-3.8</v>
      </c>
    </row>
    <row r="72">
      <c r="A72" s="4" t="inlineStr">
        <is>
          <t>Adjusted segment cost of sales</t>
        </is>
      </c>
      <c r="B72" s="8" t="n">
        <v>6.8</v>
      </c>
      <c r="C72" s="8" t="n">
        <v>8.4</v>
      </c>
      <c r="D72" s="8" t="n">
        <v>3.8</v>
      </c>
    </row>
    <row r="73">
      <c r="A73" s="4" t="inlineStr">
        <is>
          <t>Intersegment elimination | FMT</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t>
        </is>
      </c>
      <c r="B75" s="8" t="n">
        <v>-1.4</v>
      </c>
      <c r="C75" s="8" t="n">
        <v>-2.9</v>
      </c>
      <c r="D75" s="8" t="n">
        <v>-1.1</v>
      </c>
    </row>
    <row r="76">
      <c r="A76" s="4" t="inlineStr">
        <is>
          <t>Intersegment elimination | HST</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s</t>
        </is>
      </c>
      <c r="B78" s="8" t="n">
        <v>-4.1</v>
      </c>
      <c r="C78" s="8" t="n">
        <v>-2.9</v>
      </c>
      <c r="D78" s="8" t="n">
        <v>-2.4</v>
      </c>
    </row>
    <row r="79">
      <c r="A79" s="4" t="inlineStr">
        <is>
          <t>Intersegment elimination | FSDP</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t>
        </is>
      </c>
      <c r="B81" s="8" t="n">
        <v>-1.3</v>
      </c>
      <c r="C81" s="8" t="n">
        <v>-2.6</v>
      </c>
      <c r="D81" s="8" t="n">
        <v>-0.3</v>
      </c>
    </row>
    <row r="82">
      <c r="A82" s="4" t="inlineStr">
        <is>
          <t>Corporate/Oth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Segment Adjusted EBITDA</t>
        </is>
      </c>
      <c r="B84" s="6" t="n">
        <v>-93</v>
      </c>
      <c r="C84" s="8" t="n">
        <v>-84.59999999999999</v>
      </c>
      <c r="D84" s="8" t="n">
        <v>-85.7</v>
      </c>
    </row>
    <row r="85">
      <c r="A85" s="4" t="inlineStr">
        <is>
          <t>Depreciation</t>
        </is>
      </c>
      <c r="B85" s="6" t="n">
        <v>-1</v>
      </c>
      <c r="C85" s="6" t="n">
        <v>-1</v>
      </c>
      <c r="D85" s="8" t="n">
        <v>-0.5</v>
      </c>
    </row>
    <row r="86">
      <c r="A86" s="4" t="inlineStr">
        <is>
          <t>Amortization of intangible assets</t>
        </is>
      </c>
      <c r="B86" s="8" t="n">
        <v>-107.1</v>
      </c>
      <c r="C86" s="8" t="n">
        <v>-94.90000000000001</v>
      </c>
      <c r="D86" s="6" t="n">
        <v>-69</v>
      </c>
    </row>
    <row r="87">
      <c r="A87" s="4" t="inlineStr">
        <is>
          <t>Total capital expenditures</t>
        </is>
      </c>
      <c r="B87" s="6" t="n">
        <v>0</v>
      </c>
      <c r="C87" s="8" t="n">
        <v>0.9</v>
      </c>
      <c r="D87" s="7" t="n">
        <v>0.2</v>
      </c>
    </row>
    <row r="88">
      <c r="A88" s="4" t="inlineStr">
        <is>
          <t>Total assets</t>
        </is>
      </c>
      <c r="B88" s="7" t="n">
        <v>199.2</v>
      </c>
      <c r="C88" s="7" t="n">
        <v>135.5</v>
      </c>
      <c r="D8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Sales from External Customers and Long Lived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 net</t>
        </is>
      </c>
      <c r="B3" s="7" t="n">
        <v>460.4</v>
      </c>
      <c r="C3" s="7" t="n">
        <v>430.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 net</t>
        </is>
      </c>
      <c r="B6" s="8" t="n">
        <v>271.7</v>
      </c>
      <c r="C6" s="8" t="n">
        <v>219.2</v>
      </c>
    </row>
    <row r="7">
      <c r="A7" s="4" t="inlineStr">
        <is>
          <t>North America, excluding 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 net</t>
        </is>
      </c>
      <c r="B9" s="8" t="n">
        <v>20.6</v>
      </c>
      <c r="C9" s="6" t="n">
        <v>24</v>
      </c>
    </row>
    <row r="10">
      <c r="A10" s="4" t="inlineStr">
        <is>
          <t>Netherland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 net</t>
        </is>
      </c>
      <c r="B12" s="8" t="n">
        <v>51.4</v>
      </c>
      <c r="C12" s="8" t="n">
        <v>61.5</v>
      </c>
    </row>
    <row r="13">
      <c r="A13" s="4" t="inlineStr">
        <is>
          <t>Europe, excluding 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 net</t>
        </is>
      </c>
      <c r="B15" s="8" t="n">
        <v>71.59999999999999</v>
      </c>
      <c r="C15" s="8" t="n">
        <v>76.90000000000001</v>
      </c>
    </row>
    <row r="16">
      <c r="A16" s="4" t="inlineStr">
        <is>
          <t>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 - net</t>
        </is>
      </c>
      <c r="B18" s="8" t="n">
        <v>44.7</v>
      </c>
      <c r="C18" s="8" t="n">
        <v>48.3</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 - net</t>
        </is>
      </c>
      <c r="B21" s="7" t="n">
        <v>0.4</v>
      </c>
      <c r="C21" s="7" t="n">
        <v>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Asset Impairments - Schedule of Pre-Tax Restructuring Expense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s</t>
        </is>
      </c>
      <c r="B4" s="7" t="n">
        <v>0.1</v>
      </c>
      <c r="C4" s="7" t="n">
        <v>0.8</v>
      </c>
      <c r="D4" s="7" t="n">
        <v>17.4</v>
      </c>
    </row>
    <row r="5">
      <c r="A5" s="4" t="inlineStr">
        <is>
          <t>Total restructuring costs and asset impairments</t>
        </is>
      </c>
      <c r="B5" s="8" t="n">
        <v>9.300000000000001</v>
      </c>
      <c r="C5" s="8" t="n">
        <v>10.9</v>
      </c>
      <c r="D5" s="8" t="n">
        <v>22.8</v>
      </c>
    </row>
    <row r="6">
      <c r="A6" s="4" t="inlineStr">
        <is>
          <t>Severance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8" t="n">
        <v>9.199999999999999</v>
      </c>
      <c r="C8" s="8" t="n">
        <v>9.1</v>
      </c>
      <c r="D8" s="8" t="n">
        <v>5.1</v>
      </c>
    </row>
    <row r="9">
      <c r="A9" s="4" t="inlineStr">
        <is>
          <t>Exit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6" t="n">
        <v>0</v>
      </c>
      <c r="C11" s="6" t="n">
        <v>1</v>
      </c>
      <c r="D11" s="8" t="n">
        <v>0.3</v>
      </c>
    </row>
    <row r="12">
      <c r="A12" s="4" t="inlineStr">
        <is>
          <t>Operating Segments | FM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Asset Impairments</t>
        </is>
      </c>
      <c r="B14" s="6" t="n">
        <v>0</v>
      </c>
      <c r="C14" s="8" t="n">
        <v>0.8</v>
      </c>
      <c r="D14" s="8" t="n">
        <v>0.5</v>
      </c>
    </row>
    <row r="15">
      <c r="A15" s="4" t="inlineStr">
        <is>
          <t>Total restructuring costs and asset impairments</t>
        </is>
      </c>
      <c r="B15" s="8" t="n">
        <v>2.4</v>
      </c>
      <c r="C15" s="8" t="n">
        <v>2.9</v>
      </c>
      <c r="D15" s="8" t="n">
        <v>2.7</v>
      </c>
    </row>
    <row r="16">
      <c r="A16" s="4" t="inlineStr">
        <is>
          <t>Operating Segments | HS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sset Impairments</t>
        </is>
      </c>
      <c r="B18" s="8" t="n">
        <v>0.1</v>
      </c>
      <c r="C18" s="6" t="n">
        <v>0</v>
      </c>
      <c r="D18" s="8" t="n">
        <v>16.8</v>
      </c>
    </row>
    <row r="19">
      <c r="A19" s="4" t="inlineStr">
        <is>
          <t>Total restructuring costs and asset impairments</t>
        </is>
      </c>
      <c r="B19" s="8" t="n">
        <v>5.9</v>
      </c>
      <c r="C19" s="8" t="n">
        <v>6.6</v>
      </c>
      <c r="D19" s="6" t="n">
        <v>18</v>
      </c>
    </row>
    <row r="20">
      <c r="A20" s="4" t="inlineStr">
        <is>
          <t>Operating Segments | FSDP</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Asset Impairments</t>
        </is>
      </c>
      <c r="B22" s="6" t="n">
        <v>0</v>
      </c>
      <c r="C22" s="6" t="n">
        <v>0</v>
      </c>
      <c r="D22" s="8" t="n">
        <v>0.1</v>
      </c>
    </row>
    <row r="23">
      <c r="A23" s="4" t="inlineStr">
        <is>
          <t>Total restructuring costs and asset impairments</t>
        </is>
      </c>
      <c r="B23" s="8" t="n">
        <v>0.5</v>
      </c>
      <c r="C23" s="8" t="n">
        <v>0.9</v>
      </c>
      <c r="D23" s="8" t="n">
        <v>1.8</v>
      </c>
    </row>
    <row r="24">
      <c r="A24" s="4" t="inlineStr">
        <is>
          <t>Operating Segments | Severance Costs | FMT</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osts</t>
        </is>
      </c>
      <c r="B26" s="8" t="n">
        <v>2.4</v>
      </c>
      <c r="C26" s="8" t="n">
        <v>1.5</v>
      </c>
      <c r="D26" s="8" t="n">
        <v>1.9</v>
      </c>
    </row>
    <row r="27">
      <c r="A27" s="4" t="inlineStr">
        <is>
          <t>Operating Segments | Severance Costs | HST</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osts</t>
        </is>
      </c>
      <c r="B29" s="8" t="n">
        <v>5.8</v>
      </c>
      <c r="C29" s="8" t="n">
        <v>6.4</v>
      </c>
      <c r="D29" s="8" t="n">
        <v>1.2</v>
      </c>
    </row>
    <row r="30">
      <c r="A30" s="4" t="inlineStr">
        <is>
          <t>Operating Segments | Severance Costs | FSDP</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osts</t>
        </is>
      </c>
      <c r="B32" s="8" t="n">
        <v>0.5</v>
      </c>
      <c r="C32" s="8" t="n">
        <v>0.7</v>
      </c>
      <c r="D32" s="8" t="n">
        <v>1.7</v>
      </c>
    </row>
    <row r="33">
      <c r="A33" s="4" t="inlineStr">
        <is>
          <t>Operating Segments | Exit Costs | FMT</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t>
        </is>
      </c>
      <c r="B35" s="6" t="n">
        <v>0</v>
      </c>
      <c r="C35" s="8" t="n">
        <v>0.6</v>
      </c>
      <c r="D35" s="8" t="n">
        <v>0.3</v>
      </c>
    </row>
    <row r="36">
      <c r="A36" s="4" t="inlineStr">
        <is>
          <t>Operating Segments | Exit Costs | HST</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6" t="n">
        <v>0</v>
      </c>
      <c r="C38" s="8" t="n">
        <v>0.2</v>
      </c>
      <c r="D38" s="6" t="n">
        <v>0</v>
      </c>
    </row>
    <row r="39">
      <c r="A39" s="4" t="inlineStr">
        <is>
          <t>Operating Segments | Exit Costs | FSDP</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osts</t>
        </is>
      </c>
      <c r="B41" s="6" t="n">
        <v>0</v>
      </c>
      <c r="C41" s="8" t="n">
        <v>0.2</v>
      </c>
      <c r="D41" s="6" t="n">
        <v>0</v>
      </c>
    </row>
    <row r="42">
      <c r="A42" s="4" t="inlineStr">
        <is>
          <t>Corporate/Oth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Asset Impairments</t>
        </is>
      </c>
      <c r="B44" s="6" t="n">
        <v>0</v>
      </c>
      <c r="C44" s="6" t="n">
        <v>0</v>
      </c>
      <c r="D44" s="6" t="n">
        <v>0</v>
      </c>
    </row>
    <row r="45">
      <c r="A45" s="4" t="inlineStr">
        <is>
          <t>Total restructuring costs and asset impairments</t>
        </is>
      </c>
      <c r="B45" s="8" t="n">
        <v>0.5</v>
      </c>
      <c r="C45" s="8" t="n">
        <v>0.5</v>
      </c>
      <c r="D45" s="8" t="n">
        <v>0.3</v>
      </c>
    </row>
    <row r="46">
      <c r="A46" s="4" t="inlineStr">
        <is>
          <t>Corporate/Other | Severance Cos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8" t="n">
        <v>0.5</v>
      </c>
      <c r="C48" s="8" t="n">
        <v>0.5</v>
      </c>
      <c r="D48" s="8" t="n">
        <v>0.3</v>
      </c>
    </row>
    <row r="49">
      <c r="A49" s="4" t="inlineStr">
        <is>
          <t>Corporate/Other | Exit Cost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costs</t>
        </is>
      </c>
      <c r="B51" s="5" t="n">
        <v>0</v>
      </c>
      <c r="C51" s="5" t="n">
        <v>0</v>
      </c>
      <c r="D51"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45" customWidth="1" min="4" max="4"/>
  </cols>
  <sheetData>
    <row r="1">
      <c r="A1" s="1" t="inlineStr">
        <is>
          <t>Restructuring Expenses and Asset Impairments - Narrative (Details) - USD ($) $ in Millions</t>
        </is>
      </c>
      <c r="B1" s="2" t="inlineStr">
        <is>
          <t>3 Months Ended</t>
        </is>
      </c>
      <c r="C1" s="2" t="inlineStr">
        <is>
          <t>12 Months Ended</t>
        </is>
      </c>
    </row>
    <row r="2">
      <c r="B2" s="2" t="inlineStr">
        <is>
          <t>Jun. 30, 2020</t>
        </is>
      </c>
      <c r="C2" s="2" t="inlineStr">
        <is>
          <t>Dec. 31, 2024</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Restructuring expenses and asset impairments</t>
        </is>
      </c>
    </row>
    <row r="5">
      <c r="A5" s="4" t="inlineStr">
        <is>
          <t>Operating Segments | HS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ntract with customer, amount reimbursed</t>
        </is>
      </c>
      <c r="B7" s="7" t="n">
        <v>28.7</v>
      </c>
      <c r="C7" s="4" t="inlineStr">
        <is>
          <t xml:space="preserve"> </t>
        </is>
      </c>
      <c r="D7" s="4" t="inlineStr">
        <is>
          <t xml:space="preserve"> </t>
        </is>
      </c>
    </row>
    <row r="8">
      <c r="A8" s="4" t="inlineStr">
        <is>
          <t>Impairment of definite-lived assets</t>
        </is>
      </c>
      <c r="B8" s="4" t="inlineStr">
        <is>
          <t xml:space="preserve"> </t>
        </is>
      </c>
      <c r="C8" s="7" t="n">
        <v>16.8</v>
      </c>
      <c r="D8" s="7" t="n">
        <v>16.8</v>
      </c>
    </row>
    <row r="9">
      <c r="A9" s="4" t="inlineStr">
        <is>
          <t>Revenue recognized</t>
        </is>
      </c>
      <c r="B9" s="4" t="inlineStr">
        <is>
          <t xml:space="preserve"> </t>
        </is>
      </c>
      <c r="C9" s="7" t="n">
        <v>17.9</v>
      </c>
      <c r="D9" s="7" t="n">
        <v>17.9</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Restructuring Expenses and Asset Impairments - Schedule of Restructuring Accruals Expens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1</v>
      </c>
      <c r="C4" s="7" t="n">
        <v>1.4</v>
      </c>
      <c r="D4" s="4" t="inlineStr">
        <is>
          <t xml:space="preserve"> </t>
        </is>
      </c>
    </row>
    <row r="5">
      <c r="A5" s="4" t="inlineStr">
        <is>
          <t>Restructuring Charges, Statement of Income or Comprehensive Income [Extensible Enumeration]</t>
        </is>
      </c>
      <c r="B5" s="4" t="inlineStr">
        <is>
          <t>Restructuring expenses and asset impairments</t>
        </is>
      </c>
      <c r="C5" s="4" t="inlineStr">
        <is>
          <t>Restructuring expenses and asset impairments</t>
        </is>
      </c>
      <c r="D5" s="4" t="inlineStr">
        <is>
          <t xml:space="preserve"> </t>
        </is>
      </c>
    </row>
    <row r="6">
      <c r="A6" s="4" t="inlineStr">
        <is>
          <t>Restructuring expenses</t>
        </is>
      </c>
      <c r="B6" s="7" t="n">
        <v>9.199999999999999</v>
      </c>
      <c r="C6" s="7" t="n">
        <v>10.1</v>
      </c>
      <c r="D6" s="4" t="inlineStr">
        <is>
          <t xml:space="preserve"> </t>
        </is>
      </c>
    </row>
    <row r="7">
      <c r="A7" s="4" t="inlineStr">
        <is>
          <t>Payments, utilization and other</t>
        </is>
      </c>
      <c r="B7" s="8" t="n">
        <v>-10.4</v>
      </c>
      <c r="C7" s="8" t="n">
        <v>-9.4</v>
      </c>
      <c r="D7" s="4" t="inlineStr">
        <is>
          <t xml:space="preserve"> </t>
        </is>
      </c>
    </row>
    <row r="8">
      <c r="A8" s="4" t="inlineStr">
        <is>
          <t>Ending balance</t>
        </is>
      </c>
      <c r="B8" s="8" t="n">
        <v>0.9</v>
      </c>
      <c r="C8" s="8" t="n">
        <v>2.1</v>
      </c>
      <c r="D8" s="7" t="n">
        <v>1.4</v>
      </c>
    </row>
    <row r="9">
      <c r="A9" s="3" t="inlineStr">
        <is>
          <t>Restructuring Cost and Reserve [Line Items]</t>
        </is>
      </c>
      <c r="B9" s="4" t="inlineStr">
        <is>
          <t xml:space="preserve"> </t>
        </is>
      </c>
      <c r="C9" s="4" t="inlineStr">
        <is>
          <t xml:space="preserve"> </t>
        </is>
      </c>
      <c r="D9" s="4" t="inlineStr">
        <is>
          <t xml:space="preserve"> </t>
        </is>
      </c>
    </row>
    <row r="10">
      <c r="A10" s="4" t="inlineStr">
        <is>
          <t>Asset Impairments</t>
        </is>
      </c>
      <c r="B10" s="8" t="n">
        <v>0.1</v>
      </c>
      <c r="C10" s="8" t="n">
        <v>0.8</v>
      </c>
      <c r="D10" s="7" t="n">
        <v>17.4</v>
      </c>
    </row>
    <row r="11">
      <c r="A11" s="4" t="inlineStr">
        <is>
          <t>Property, plant and equi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sset Impairments</t>
        </is>
      </c>
      <c r="B13" s="7" t="n">
        <v>0.1</v>
      </c>
      <c r="C13" s="7" t="n">
        <v>0.8</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21" customWidth="1" min="2" max="2"/>
    <col width="21" customWidth="1" min="3" max="3"/>
    <col width="34" customWidth="1" min="4" max="4"/>
    <col width="22" customWidth="1" min="5" max="5"/>
    <col width="22" customWidth="1" min="6" max="6"/>
  </cols>
  <sheetData>
    <row r="1">
      <c r="A1" s="1" t="inlineStr">
        <is>
          <t>Share-Based Compensation - Narrative (Details) $ in Millions</t>
        </is>
      </c>
      <c r="B1" s="2" t="inlineStr">
        <is>
          <t>1 Months Ended</t>
        </is>
      </c>
      <c r="D1" s="2" t="inlineStr">
        <is>
          <t>12 Months Ended</t>
        </is>
      </c>
    </row>
    <row r="2">
      <c r="B2" s="2" t="inlineStr">
        <is>
          <t>Feb. 28, 2025 shares</t>
        </is>
      </c>
      <c r="C2" s="2" t="inlineStr">
        <is>
          <t>Feb. 29, 2024 shares</t>
        </is>
      </c>
      <c r="D2" s="2" t="inlineStr">
        <is>
          <t>Dec. 31, 2024 USD ($) plan shares</t>
        </is>
      </c>
      <c r="E2" s="2" t="inlineStr">
        <is>
          <t>Dec. 31, 2023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in shares) | plan</t>
        </is>
      </c>
      <c r="B4" s="4" t="inlineStr">
        <is>
          <t xml:space="preserve"> </t>
        </is>
      </c>
      <c r="C4" s="4" t="inlineStr">
        <is>
          <t xml:space="preserve"> </t>
        </is>
      </c>
      <c r="D4" s="6" t="n">
        <v>2</v>
      </c>
      <c r="E4" s="4" t="inlineStr">
        <is>
          <t xml:space="preserve"> </t>
        </is>
      </c>
      <c r="F4" s="4" t="inlineStr">
        <is>
          <t xml:space="preserve"> </t>
        </is>
      </c>
    </row>
    <row r="5">
      <c r="A5" s="4" t="inlineStr">
        <is>
          <t>Number of shares authorized (in shares) | shares</t>
        </is>
      </c>
      <c r="B5" s="4" t="inlineStr">
        <is>
          <t xml:space="preserve"> </t>
        </is>
      </c>
      <c r="C5" s="4" t="inlineStr">
        <is>
          <t xml:space="preserve"> </t>
        </is>
      </c>
      <c r="D5" s="6" t="n">
        <v>9900000</v>
      </c>
      <c r="E5" s="4" t="inlineStr">
        <is>
          <t xml:space="preserve"> </t>
        </is>
      </c>
      <c r="F5" s="4" t="inlineStr">
        <is>
          <t xml:space="preserve"> </t>
        </is>
      </c>
    </row>
    <row r="6">
      <c r="A6" s="4" t="inlineStr">
        <is>
          <t>Number of shares available for future issuance (in shares) | shares</t>
        </is>
      </c>
      <c r="B6" s="4" t="inlineStr">
        <is>
          <t xml:space="preserve"> </t>
        </is>
      </c>
      <c r="C6" s="4" t="inlineStr">
        <is>
          <t xml:space="preserve"> </t>
        </is>
      </c>
      <c r="D6" s="6" t="n">
        <v>9700000</v>
      </c>
      <c r="E6" s="4" t="inlineStr">
        <is>
          <t xml:space="preserve"> </t>
        </is>
      </c>
      <c r="F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 exercisable life</t>
        </is>
      </c>
      <c r="B9" s="4" t="inlineStr">
        <is>
          <t xml:space="preserve"> </t>
        </is>
      </c>
      <c r="C9" s="4" t="inlineStr">
        <is>
          <t xml:space="preserve"> </t>
        </is>
      </c>
      <c r="D9" s="4" t="inlineStr">
        <is>
          <t>10 years</t>
        </is>
      </c>
      <c r="E9" s="4" t="inlineStr">
        <is>
          <t xml:space="preserve"> </t>
        </is>
      </c>
      <c r="F9" s="4" t="inlineStr">
        <is>
          <t xml:space="preserve"> </t>
        </is>
      </c>
    </row>
    <row r="10">
      <c r="A10" s="4" t="inlineStr">
        <is>
          <t>Total intrinsic value of options exercised</t>
        </is>
      </c>
      <c r="B10" s="4" t="inlineStr">
        <is>
          <t xml:space="preserve"> </t>
        </is>
      </c>
      <c r="C10" s="4" t="inlineStr">
        <is>
          <t xml:space="preserve"> </t>
        </is>
      </c>
      <c r="D10" s="7" t="n">
        <v>9.6</v>
      </c>
      <c r="E10" s="7" t="n">
        <v>14.9</v>
      </c>
      <c r="F10" s="7" t="n">
        <v>17.4</v>
      </c>
    </row>
    <row r="11">
      <c r="A11" s="4" t="inlineStr">
        <is>
          <t>Proceeds from stock options exercised</t>
        </is>
      </c>
      <c r="B11" s="4" t="inlineStr">
        <is>
          <t xml:space="preserve"> </t>
        </is>
      </c>
      <c r="C11" s="4" t="inlineStr">
        <is>
          <t xml:space="preserve"> </t>
        </is>
      </c>
      <c r="D11" s="8" t="n">
        <v>19.4</v>
      </c>
      <c r="E11" s="8" t="n">
        <v>26.3</v>
      </c>
      <c r="F11" s="8" t="n">
        <v>19.3</v>
      </c>
    </row>
    <row r="12">
      <c r="A12" s="4" t="inlineStr">
        <is>
          <t>Tax benefit realized for the tax deductions from stock options exercised</t>
        </is>
      </c>
      <c r="B12" s="4" t="inlineStr">
        <is>
          <t xml:space="preserve"> </t>
        </is>
      </c>
      <c r="C12" s="4" t="inlineStr">
        <is>
          <t xml:space="preserve"> </t>
        </is>
      </c>
      <c r="D12" s="6" t="n">
        <v>2</v>
      </c>
      <c r="E12" s="7" t="n">
        <v>3.1</v>
      </c>
      <c r="F12" s="7" t="n">
        <v>3.7</v>
      </c>
    </row>
    <row r="13">
      <c r="A13" s="4" t="inlineStr">
        <is>
          <t>Total unrecognized compensation cost</t>
        </is>
      </c>
      <c r="B13" s="4" t="inlineStr">
        <is>
          <t xml:space="preserve"> </t>
        </is>
      </c>
      <c r="C13" s="4" t="inlineStr">
        <is>
          <t xml:space="preserve"> </t>
        </is>
      </c>
      <c r="D13" s="7" t="n">
        <v>9.6</v>
      </c>
      <c r="E13" s="4" t="inlineStr">
        <is>
          <t xml:space="preserve"> </t>
        </is>
      </c>
      <c r="F13" s="4" t="inlineStr">
        <is>
          <t xml:space="preserve"> </t>
        </is>
      </c>
    </row>
    <row r="14">
      <c r="A14" s="4" t="inlineStr">
        <is>
          <t>Weighted-average period of total unrecognized compensation cost, in years</t>
        </is>
      </c>
      <c r="B14" s="4" t="inlineStr">
        <is>
          <t xml:space="preserve"> </t>
        </is>
      </c>
      <c r="C14" s="4" t="inlineStr">
        <is>
          <t xml:space="preserve"> </t>
        </is>
      </c>
      <c r="D14" s="4" t="inlineStr">
        <is>
          <t>1 year 4 months 24 days</t>
        </is>
      </c>
      <c r="E14" s="4" t="inlineStr">
        <is>
          <t xml:space="preserve"> </t>
        </is>
      </c>
      <c r="F14" s="4" t="inlineStr">
        <is>
          <t xml:space="preserve"> </t>
        </is>
      </c>
    </row>
    <row r="15">
      <c r="A15" s="4" t="inlineStr">
        <is>
          <t>Dividend yield</t>
        </is>
      </c>
      <c r="B15" s="4" t="inlineStr">
        <is>
          <t xml:space="preserve"> </t>
        </is>
      </c>
      <c r="C15" s="4" t="inlineStr">
        <is>
          <t xml:space="preserve"> </t>
        </is>
      </c>
      <c r="D15" s="11" t="n">
        <v>0.0109</v>
      </c>
      <c r="E15" s="11" t="n">
        <v>0.0109</v>
      </c>
      <c r="F15" s="11" t="n">
        <v>0.0114</v>
      </c>
    </row>
    <row r="16">
      <c r="A16" s="4" t="inlineStr">
        <is>
          <t>Stock Option |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unrecognized compensation cost</t>
        </is>
      </c>
      <c r="B21" s="4" t="inlineStr">
        <is>
          <t xml:space="preserve"> </t>
        </is>
      </c>
      <c r="C21" s="4" t="inlineStr">
        <is>
          <t xml:space="preserve"> </t>
        </is>
      </c>
      <c r="D21" s="7" t="n">
        <v>15.4</v>
      </c>
      <c r="E21" s="4" t="inlineStr">
        <is>
          <t xml:space="preserve"> </t>
        </is>
      </c>
      <c r="F21" s="4" t="inlineStr">
        <is>
          <t xml:space="preserve"> </t>
        </is>
      </c>
    </row>
    <row r="22">
      <c r="A22" s="4" t="inlineStr">
        <is>
          <t>Weighted-average period of total unrecognized compensation cost, in years</t>
        </is>
      </c>
      <c r="B22" s="4" t="inlineStr">
        <is>
          <t xml:space="preserve"> </t>
        </is>
      </c>
      <c r="C22" s="4" t="inlineStr">
        <is>
          <t xml:space="preserve"> </t>
        </is>
      </c>
      <c r="D22" s="4" t="inlineStr">
        <is>
          <t>1 year 1 month 6 days</t>
        </is>
      </c>
      <c r="E22" s="4" t="inlineStr">
        <is>
          <t xml:space="preserve"> </t>
        </is>
      </c>
      <c r="F22" s="4" t="inlineStr">
        <is>
          <t xml:space="preserve"> </t>
        </is>
      </c>
    </row>
    <row r="23">
      <c r="A23" s="4" t="inlineStr">
        <is>
          <t>Restricted Stock | Employees and Non-employee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Cash-settled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Total unrecognized compensation cost</t>
        </is>
      </c>
      <c r="B29" s="4" t="inlineStr">
        <is>
          <t xml:space="preserve"> </t>
        </is>
      </c>
      <c r="C29" s="4" t="inlineStr">
        <is>
          <t xml:space="preserve"> </t>
        </is>
      </c>
      <c r="D29" s="5" t="n">
        <v>4</v>
      </c>
      <c r="E29" s="4" t="inlineStr">
        <is>
          <t xml:space="preserve"> </t>
        </is>
      </c>
      <c r="F29" s="4" t="inlineStr">
        <is>
          <t xml:space="preserve"> </t>
        </is>
      </c>
    </row>
    <row r="30">
      <c r="A30" s="4" t="inlineStr">
        <is>
          <t>Weighted-average period of total unrecognized compensation cost, in years</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Cash-settled Restricted Stock | Accrued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compensation, accrued expenses</t>
        </is>
      </c>
      <c r="B33" s="4" t="inlineStr">
        <is>
          <t xml:space="preserve"> </t>
        </is>
      </c>
      <c r="C33" s="4" t="inlineStr">
        <is>
          <t xml:space="preserve"> </t>
        </is>
      </c>
      <c r="D33" s="5" t="n">
        <v>4</v>
      </c>
      <c r="E33" s="7" t="n">
        <v>4.2</v>
      </c>
      <c r="F33" s="4" t="inlineStr">
        <is>
          <t xml:space="preserve"> </t>
        </is>
      </c>
    </row>
    <row r="34">
      <c r="A34" s="4" t="inlineStr">
        <is>
          <t>Cash-settled Restricted Stock | Other Non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compensation, accrued expenses</t>
        </is>
      </c>
      <c r="B36" s="4" t="inlineStr">
        <is>
          <t xml:space="preserve"> </t>
        </is>
      </c>
      <c r="C36" s="4" t="inlineStr">
        <is>
          <t xml:space="preserve"> </t>
        </is>
      </c>
      <c r="D36" s="8" t="n">
        <v>2.4</v>
      </c>
      <c r="E36" s="7" t="n">
        <v>2.9</v>
      </c>
      <c r="F36" s="4" t="inlineStr">
        <is>
          <t xml:space="preserve"> </t>
        </is>
      </c>
    </row>
    <row r="37">
      <c r="A37" s="4" t="inlineStr">
        <is>
          <t>Performance Shares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unrecognized compensation cost</t>
        </is>
      </c>
      <c r="B39" s="4" t="inlineStr">
        <is>
          <t xml:space="preserve"> </t>
        </is>
      </c>
      <c r="C39" s="4" t="inlineStr">
        <is>
          <t xml:space="preserve"> </t>
        </is>
      </c>
      <c r="D39" s="7" t="n">
        <v>3.2</v>
      </c>
      <c r="E39" s="4" t="inlineStr">
        <is>
          <t xml:space="preserve"> </t>
        </is>
      </c>
      <c r="F39" s="4" t="inlineStr">
        <is>
          <t xml:space="preserve"> </t>
        </is>
      </c>
    </row>
    <row r="40">
      <c r="A40" s="4" t="inlineStr">
        <is>
          <t>Weighted-average period of total unrecognized compensation cost, in years</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Award requisite service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Dividend yield</t>
        </is>
      </c>
      <c r="B42" s="4" t="inlineStr">
        <is>
          <t xml:space="preserve"> </t>
        </is>
      </c>
      <c r="C42" s="4" t="inlineStr">
        <is>
          <t xml:space="preserve"> </t>
        </is>
      </c>
      <c r="D42" s="10" t="n">
        <v>0</v>
      </c>
      <c r="E42" s="10" t="n">
        <v>0</v>
      </c>
      <c r="F42" s="10" t="n">
        <v>0</v>
      </c>
    </row>
    <row r="43">
      <c r="A43" s="4" t="inlineStr">
        <is>
          <t>Payout percent</t>
        </is>
      </c>
      <c r="B43" s="4" t="inlineStr">
        <is>
          <t xml:space="preserve"> </t>
        </is>
      </c>
      <c r="C43" s="10" t="n">
        <v>0.5</v>
      </c>
      <c r="D43" s="4" t="inlineStr">
        <is>
          <t xml:space="preserve"> </t>
        </is>
      </c>
      <c r="E43" s="4" t="inlineStr">
        <is>
          <t xml:space="preserve"> </t>
        </is>
      </c>
      <c r="F43" s="4" t="inlineStr">
        <is>
          <t xml:space="preserve"> </t>
        </is>
      </c>
    </row>
    <row r="44">
      <c r="A44" s="4" t="inlineStr">
        <is>
          <t>Net issuance shares of common stock(in shares) | shares</t>
        </is>
      </c>
      <c r="B44" s="4" t="inlineStr">
        <is>
          <t xml:space="preserve"> </t>
        </is>
      </c>
      <c r="C44" s="6" t="n">
        <v>9606</v>
      </c>
      <c r="D44" s="4" t="inlineStr">
        <is>
          <t xml:space="preserve"> </t>
        </is>
      </c>
      <c r="E44" s="4" t="inlineStr">
        <is>
          <t xml:space="preserve"> </t>
        </is>
      </c>
      <c r="F44" s="4" t="inlineStr">
        <is>
          <t xml:space="preserve"> </t>
        </is>
      </c>
    </row>
    <row r="45">
      <c r="A45" s="4" t="inlineStr">
        <is>
          <t>Performance Shares Units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out percent</t>
        </is>
      </c>
      <c r="B47" s="10" t="n">
        <v>0.65</v>
      </c>
      <c r="C47" s="4" t="inlineStr">
        <is>
          <t xml:space="preserve"> </t>
        </is>
      </c>
      <c r="D47" s="4" t="inlineStr">
        <is>
          <t xml:space="preserve"> </t>
        </is>
      </c>
      <c r="E47" s="4" t="inlineStr">
        <is>
          <t xml:space="preserve"> </t>
        </is>
      </c>
      <c r="F47" s="4" t="inlineStr">
        <is>
          <t xml:space="preserve"> </t>
        </is>
      </c>
    </row>
    <row r="48">
      <c r="A48" s="4" t="inlineStr">
        <is>
          <t>Net issuance shares of common stock(in shares) | shares</t>
        </is>
      </c>
      <c r="B48" s="6" t="n">
        <v>15530</v>
      </c>
      <c r="C48" s="4" t="inlineStr">
        <is>
          <t xml:space="preserve"> </t>
        </is>
      </c>
      <c r="D48" s="4" t="inlineStr">
        <is>
          <t xml:space="preserve"> </t>
        </is>
      </c>
      <c r="E48" s="4" t="inlineStr">
        <is>
          <t xml:space="preserve"> </t>
        </is>
      </c>
      <c r="F48" s="4" t="inlineStr">
        <is>
          <t xml:space="preserve"> </t>
        </is>
      </c>
    </row>
    <row r="49">
      <c r="A49" s="4" t="inlineStr">
        <is>
          <t>Performance Shares Uni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arget award</t>
        </is>
      </c>
      <c r="B51" s="4" t="inlineStr">
        <is>
          <t xml:space="preserve"> </t>
        </is>
      </c>
      <c r="C51" s="4" t="inlineStr">
        <is>
          <t xml:space="preserve"> </t>
        </is>
      </c>
      <c r="D51" s="10" t="n">
        <v>0</v>
      </c>
      <c r="E51" s="4" t="inlineStr">
        <is>
          <t xml:space="preserve"> </t>
        </is>
      </c>
      <c r="F51" s="4" t="inlineStr">
        <is>
          <t xml:space="preserve"> </t>
        </is>
      </c>
    </row>
    <row r="52">
      <c r="A52" s="4" t="inlineStr">
        <is>
          <t>Performance Shares Unit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arget award</t>
        </is>
      </c>
      <c r="B54" s="4" t="inlineStr">
        <is>
          <t xml:space="preserve"> </t>
        </is>
      </c>
      <c r="C54" s="4" t="inlineStr">
        <is>
          <t xml:space="preserve"> </t>
        </is>
      </c>
      <c r="D54" s="10" t="n">
        <v>2.5</v>
      </c>
      <c r="E54" s="4" t="inlineStr">
        <is>
          <t xml:space="preserve"> </t>
        </is>
      </c>
      <c r="F54" s="4" t="inlineStr">
        <is>
          <t xml:space="preserve"> </t>
        </is>
      </c>
    </row>
    <row r="55">
      <c r="A55" s="4" t="inlineStr">
        <is>
          <t>Target payout</t>
        </is>
      </c>
      <c r="B55" s="4" t="inlineStr">
        <is>
          <t xml:space="preserve"> </t>
        </is>
      </c>
      <c r="C55" s="4" t="inlineStr">
        <is>
          <t xml:space="preserve"> </t>
        </is>
      </c>
      <c r="D55" s="10" t="n">
        <v>1</v>
      </c>
      <c r="E55" s="4" t="inlineStr">
        <is>
          <t xml:space="preserve"> </t>
        </is>
      </c>
      <c r="F55"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1:07Z</dcterms:created>
  <dcterms:modified xmlns:dcterms="http://purl.org/dc/terms/" xmlns:xsi="http://www.w3.org/2001/XMLSchema-instance" xsi:type="dcterms:W3CDTF">2025-02-20T21:31:07Z</dcterms:modified>
</cp:coreProperties>
</file>